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Sha7" sheetId="7" r:id="rId7"/>
    <s:sheet name="Consolidated Statements of Cash" sheetId="8" r:id="rId8"/>
    <s:sheet name="Significant Accounting Policies" sheetId="9" r:id="rId9"/>
    <s:sheet name="Acquisitions and Divestiture" sheetId="10" r:id="rId10"/>
    <s:sheet name="Asset Impairments" sheetId="11" r:id="rId11"/>
    <s:sheet name="Income Taxes" sheetId="12" r:id="rId12"/>
    <s:sheet name="Earnings per Common Share" sheetId="13" r:id="rId13"/>
    <s:sheet name="Financial Instruments" sheetId="14" r:id="rId14"/>
    <s:sheet name="Inventories" sheetId="15" r:id="rId15"/>
    <s:sheet name="Other Intangible Assets" sheetId="16" r:id="rId16"/>
    <s:sheet name="Debt" sheetId="17" r:id="rId17"/>
    <s:sheet name="Commitments and Contingencies" sheetId="18" r:id="rId18"/>
    <s:sheet name="Share-Based Compensation Plans" sheetId="19" r:id="rId19"/>
    <s:sheet name="Pension and Other Postretiremen" sheetId="20" r:id="rId20"/>
    <s:sheet name="Other (Income) Expense, Net" sheetId="21" r:id="rId21"/>
    <s:sheet name="Other Comprehensive Income" sheetId="22" r:id="rId22"/>
    <s:sheet name="Segment Information" sheetId="23" r:id="rId23"/>
    <s:sheet name="Unaudited Interim Financial Inf" sheetId="24" r:id="rId24"/>
    <s:sheet name="Schedule II. Valuation and Qual" sheetId="25" r:id="rId25"/>
    <s:sheet name="Significant Accounting Polici26" sheetId="26" r:id="rId26"/>
    <s:sheet name="Income Taxes (Tables)" sheetId="27" r:id="rId27"/>
    <s:sheet name="Earnings per Common Share (Tabl" sheetId="28" r:id="rId28"/>
    <s:sheet name="Financial Instruments (Tables)" sheetId="29" r:id="rId29"/>
    <s:sheet name="Inventories (Tables)" sheetId="30" r:id="rId30"/>
    <s:sheet name="Other Intangible Assets (Tables" sheetId="31" r:id="rId31"/>
    <s:sheet name="Debt (Tables)" sheetId="32" r:id="rId32"/>
    <s:sheet name="Share-Based Compensation Plans " sheetId="33" r:id="rId33"/>
    <s:sheet name="Pension and Other Postretirem34" sheetId="34" r:id="rId34"/>
    <s:sheet name="Other (Income) Expense, Net (Ta" sheetId="35" r:id="rId35"/>
    <s:sheet name="Other Comprehensive Income (Tab" sheetId="36" r:id="rId36"/>
    <s:sheet name="Segment Information (Tables)" sheetId="37" r:id="rId37"/>
    <s:sheet name="Unaudited Interim Financial I38" sheetId="38" r:id="rId38"/>
    <s:sheet name="Significant Accounting Polici39" sheetId="39" r:id="rId39"/>
    <s:sheet name="Acquisitions and Divestiture - " sheetId="40" r:id="rId40"/>
    <s:sheet name="Asset Impairments - Additional " sheetId="41" r:id="rId41"/>
    <s:sheet name="Components of Income Before Inc" sheetId="42" r:id="rId42"/>
    <s:sheet name="Income Tax Provision (Detail)" sheetId="43" r:id="rId43"/>
    <s:sheet name="Deferred Tax Assets and Deferre" sheetId="44" r:id="rId44"/>
    <s:sheet name="Income Taxes - Additional Infor" sheetId="45" r:id="rId45"/>
    <s:sheet name="Reconciliation Between Effectiv" sheetId="46" r:id="rId46"/>
    <s:sheet name="Incentive Tax Grant (Detail)" sheetId="47" r:id="rId47"/>
    <s:sheet name="Reconciliation of Gross Amount " sheetId="48" r:id="rId48"/>
    <s:sheet name="Summary of Tax Years Subject to" sheetId="49" r:id="rId49"/>
    <s:sheet name="Earnings Per Share Computation " sheetId="50" r:id="rId50"/>
    <s:sheet name="Financial Instruments - Additio" sheetId="51" r:id="rId51"/>
    <s:sheet name="Location and Fair Value of Deri" sheetId="52" r:id="rId52"/>
    <s:sheet name="Location and Amounts of Gains a" sheetId="53" r:id="rId53"/>
    <s:sheet name="Location and Amounts of Gains54" sheetId="54" r:id="rId54"/>
    <s:sheet name="Financial Instrument Assets and" sheetId="55" r:id="rId55"/>
    <s:sheet name="Change in Liability for Conting" sheetId="56" r:id="rId56"/>
    <s:sheet name="Inventories (Detail)" sheetId="57" r:id="rId57"/>
    <s:sheet name="Inventories - Additional Inform" sheetId="58" r:id="rId58"/>
    <s:sheet name="Other Intangible Assets (Detail" sheetId="59" r:id="rId59"/>
    <s:sheet name="Other Intangible Assets - Addit" sheetId="60" r:id="rId60"/>
    <s:sheet name="Long-Term Debt (Detail)" sheetId="61" r:id="rId61"/>
    <s:sheet name="Long-Term Debt (Parenthetical) " sheetId="62" r:id="rId62"/>
    <s:sheet name="Debt - Additional Information (" sheetId="63" r:id="rId63"/>
    <s:sheet name="Commitments and Contingencies -" sheetId="64" r:id="rId64"/>
    <s:sheet name="Share-Based Compensation Plan65" sheetId="65" r:id="rId65"/>
    <s:sheet name="Total Stock Option Activity and" sheetId="66" r:id="rId66"/>
    <s:sheet name="Assumptions Used To Estimate Fa" sheetId="67" r:id="rId67"/>
    <s:sheet name="Activity in Nonvested Restricte" sheetId="68" r:id="rId68"/>
    <s:sheet name="Activity in Other Nonvested Res" sheetId="69" r:id="rId69"/>
    <s:sheet name="Activity in Management Stock Pu" sheetId="70" r:id="rId70"/>
    <s:sheet name="Assumptions Used To Determine C" sheetId="71" r:id="rId71"/>
    <s:sheet name="Assumptions of Weighted Average" sheetId="72" r:id="rId72"/>
    <s:sheet name="Pension And Other Postretirem73" sheetId="73" r:id="rId73"/>
    <s:sheet name="Change in Benefit Obligation, F" sheetId="74" r:id="rId74"/>
    <s:sheet name="Amounts Recognized In Accumulat" sheetId="75" r:id="rId75"/>
    <s:sheet name="Amounts Recognized In Consolida" sheetId="76" r:id="rId76"/>
    <s:sheet name="Components of Net Periodic Pens" sheetId="77" r:id="rId77"/>
    <s:sheet name="Weighted Average Assumptions Us" sheetId="78" r:id="rId78"/>
    <s:sheet name="Weighted Average Target Asset A" sheetId="79" r:id="rId79"/>
    <s:sheet name="Fair Value Measurements Of Plan" sheetId="80" r:id="rId80"/>
    <s:sheet name="Expected Benefit Payments (Deta" sheetId="81" r:id="rId81"/>
    <s:sheet name="Other (Income) Expense, Net (De" sheetId="82" r:id="rId82"/>
    <s:sheet name="Other (Income) Expense, Net - A" sheetId="83" r:id="rId83"/>
    <s:sheet name="Changes in Accumulated Other Co" sheetId="84" r:id="rId84"/>
    <s:sheet name="Net Sales Based on Location of " sheetId="85" r:id="rId85"/>
    <s:sheet name="Total Net Sales by Product Grou" sheetId="86" r:id="rId86"/>
    <s:sheet name="Unaudited Interim Financial I87" sheetId="87" r:id="rId87"/>
    <s:sheet name="Unaudited Interim Financial I88" sheetId="88" r:id="rId88"/>
    <s:sheet name="Valuation and Qualifying Accoun" sheetId="89" r:id="rId89"/>
  </s:sheets>
  <s:definedNames/>
  <s:calcPr calcId="124519" calcMode="auto" fullCalcOnLoad="1"/>
</s:workbook>
</file>

<file path=xl/sharedStrings.xml><?xml version="1.0" encoding="utf-8"?>
<sst xmlns="http://schemas.openxmlformats.org/spreadsheetml/2006/main" uniqueCount="1104">
  <si>
    <t>Document and Entity Information - USD ($)</t>
  </si>
  <si>
    <t>12 Months Ended</t>
  </si>
  <si>
    <t>Dec. 31, 2015</t>
  </si>
  <si>
    <t>Jan.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BCR</t>
  </si>
  <si>
    <t>Entity Registrant Name</t>
  </si>
  <si>
    <t>BARD C R INC /NJ/</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 in Millions</t>
  </si>
  <si>
    <t>Dec. 31, 2014</t>
  </si>
  <si>
    <t>Dec. 31, 2013</t>
  </si>
  <si>
    <t>Net sales</t>
  </si>
  <si>
    <t>Costs and expenses:</t>
  </si>
  <si>
    <t>Cost of goods sold</t>
  </si>
  <si>
    <t>Marketing, selling and administrative expense</t>
  </si>
  <si>
    <t>Research and development expense</t>
  </si>
  <si>
    <t>Interest expense</t>
  </si>
  <si>
    <t>Other (income) expense, net</t>
  </si>
  <si>
    <t>Total costs and expenses</t>
  </si>
  <si>
    <t>Income from operations before income taxes</t>
  </si>
  <si>
    <t>Income tax provision</t>
  </si>
  <si>
    <t>Net income</t>
  </si>
  <si>
    <t>Basic earnings per share available to common shareholders</t>
  </si>
  <si>
    <t>[1]</t>
  </si>
  <si>
    <t>Diluted earnings per share available to common shareholders</t>
  </si>
  <si>
    <t>Total per share amounts may not add due to rounding.</t>
  </si>
  <si>
    <t>Consolidated Statements of Comprehensive Income - USD ($) $ in Millions</t>
  </si>
  <si>
    <t>Other comprehensive income (loss)</t>
  </si>
  <si>
    <t>Change in derivative instruments designated as cash flow hedges, net of tax</t>
  </si>
  <si>
    <t>Foreign currency translation adjustments</t>
  </si>
  <si>
    <t>Benefit plan adjustments, net of tax</t>
  </si>
  <si>
    <t>Comprehensive income</t>
  </si>
  <si>
    <t>Consolidated Balance Sheets - USD ($) $ in Millions</t>
  </si>
  <si>
    <t>Current assets</t>
  </si>
  <si>
    <t>Cash and cash equivalents</t>
  </si>
  <si>
    <t>Restricted cash</t>
  </si>
  <si>
    <t>Accounts receivable, less allowances of $7,500 and $10,100, respectively</t>
  </si>
  <si>
    <t>Inventories</t>
  </si>
  <si>
    <t>Short-term deferred tax assets</t>
  </si>
  <si>
    <t>Other current assets</t>
  </si>
  <si>
    <t>Total current assets</t>
  </si>
  <si>
    <t>Property, plant and equipment, at cost:</t>
  </si>
  <si>
    <t>Land</t>
  </si>
  <si>
    <t>Buildings and improvements</t>
  </si>
  <si>
    <t>Machinery and equipment</t>
  </si>
  <si>
    <t>Property, Plant and Equipment, Gross, Total</t>
  </si>
  <si>
    <t>Less accumulated depreciation and amortization</t>
  </si>
  <si>
    <t>Net property, plant and equipment</t>
  </si>
  <si>
    <t>Goodwill</t>
  </si>
  <si>
    <t>Core and developed technologies, net</t>
  </si>
  <si>
    <t>Other intangible assets, net</t>
  </si>
  <si>
    <t>Deferred tax assets</t>
  </si>
  <si>
    <t>Other assets</t>
  </si>
  <si>
    <t>Total assets</t>
  </si>
  <si>
    <t>Current liabilities</t>
  </si>
  <si>
    <t>Short-term borrowings and current maturities of long-term debt</t>
  </si>
  <si>
    <t>Accounts payable</t>
  </si>
  <si>
    <t>Accrued expenses</t>
  </si>
  <si>
    <t>Accrued compensation and benefits</t>
  </si>
  <si>
    <t>Income taxes payable</t>
  </si>
  <si>
    <t>Total current liabilities</t>
  </si>
  <si>
    <t>Long-term debt</t>
  </si>
  <si>
    <t>Other long-term liabilities</t>
  </si>
  <si>
    <t>Deferred income taxes</t>
  </si>
  <si>
    <t>Commitments and contingencies</t>
  </si>
  <si>
    <t xml:space="preserve"> </t>
  </si>
  <si>
    <t>Shareholders' investment:</t>
  </si>
  <si>
    <t>Preferred stock, $1 par value, authorized 5,000,000 shares; none issued</t>
  </si>
  <si>
    <t>Common stock, $.25 par value, authorized 600,000,000 shares in 2015 and 2014; issued and outstanding 73,697,371 shares in 2015 and 74,893,483 shares in 2014</t>
  </si>
  <si>
    <t>Capital in excess of par value</t>
  </si>
  <si>
    <t>Accumulated deficit</t>
  </si>
  <si>
    <t>Accumulated other comprehensive loss</t>
  </si>
  <si>
    <t>Total shareholders' investment</t>
  </si>
  <si>
    <t>Total liabilities and shareholders' investment</t>
  </si>
  <si>
    <t>Consolidated Balance Sheets (Parenthetical) - USD ($) $ in Millions</t>
  </si>
  <si>
    <t>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Shareholders' Investment - USD ($) $ in Millions</t>
  </si>
  <si>
    <t>Beginning Balance</t>
  </si>
  <si>
    <t>Total other comprehensive income (loss)</t>
  </si>
  <si>
    <t>Cash dividends declared ($0.83 per share for 2013, $0.87 per share for 2014 and $0.94 per share for 2015)</t>
  </si>
  <si>
    <t>Issuance of common stock</t>
  </si>
  <si>
    <t>Share-based compensation</t>
  </si>
  <si>
    <t>Purchases of common stock</t>
  </si>
  <si>
    <t>Tax benefit relating to share-based compensation plans</t>
  </si>
  <si>
    <t>Ending Balance</t>
  </si>
  <si>
    <t>Common Stock</t>
  </si>
  <si>
    <t>Beginning Balance (Shares)</t>
  </si>
  <si>
    <t>Issuance of common stock (in shares)</t>
  </si>
  <si>
    <t>Purchases of common stock (in shares)</t>
  </si>
  <si>
    <t>Ending Balance (in shares)</t>
  </si>
  <si>
    <t>Capital In Excess Of Par Value</t>
  </si>
  <si>
    <t>Accumulated Deficit / Retained Earnings</t>
  </si>
  <si>
    <t>Accumulated Other Comp. (Loss) Inc.</t>
  </si>
  <si>
    <t>Consolidated Statements of Shareholders' Investment (Parenthetical) - $ / shares</t>
  </si>
  <si>
    <t>Cash dividends declared, per share</t>
  </si>
  <si>
    <t>Consolidated Statements of Cash Flows $ in Millions</t>
  </si>
  <si>
    <t>Dec. 31, 2015USD ($)</t>
  </si>
  <si>
    <t>Dec. 31, 2014USD ($)</t>
  </si>
  <si>
    <t>Dec. 31, 2013USD ($)</t>
  </si>
  <si>
    <t>Cash flows from operating activities:</t>
  </si>
  <si>
    <t>Adjustments to reconcile net income to net cash provided by operating activities, net of acquired businesses:</t>
  </si>
  <si>
    <t>Depreciation and amortization</t>
  </si>
  <si>
    <t>Litigation charges, net</t>
  </si>
  <si>
    <t>Settlement of pre-existing relationship related to Medicon</t>
  </si>
  <si>
    <t>Gain on previously held ownership share of Medicon</t>
  </si>
  <si>
    <t>Restructuring and productivity initiative costs, net of payments</t>
  </si>
  <si>
    <t>Asset impairments</t>
  </si>
  <si>
    <t>Gain on sale of investment</t>
  </si>
  <si>
    <t>Acquired in-process research and development</t>
  </si>
  <si>
    <t>Gain on the EP Sale</t>
  </si>
  <si>
    <t>Inventory reserves and provision for doubtful accounts</t>
  </si>
  <si>
    <t>Other items</t>
  </si>
  <si>
    <t>Changes in assets and liabilities, net of acquired businesses:</t>
  </si>
  <si>
    <t>Accounts receivable</t>
  </si>
  <si>
    <t>Taxes</t>
  </si>
  <si>
    <t>Other, net</t>
  </si>
  <si>
    <t>Net cash provided by operating activities</t>
  </si>
  <si>
    <t>Cash flows from investing activities:</t>
  </si>
  <si>
    <t>Capital expenditures</t>
  </si>
  <si>
    <t>Change in restricted cash</t>
  </si>
  <si>
    <t>Payments made for purchases of businesses, net of cash acquired</t>
  </si>
  <si>
    <t>Payments made for intangibles</t>
  </si>
  <si>
    <t>Proceeds from sale of financial instruments and other investments</t>
  </si>
  <si>
    <t>Proceeds from the EP Sale, net</t>
  </si>
  <si>
    <t>Other</t>
  </si>
  <si>
    <t>Net cash used in investing activities</t>
  </si>
  <si>
    <t>Cash flows from financing activities:</t>
  </si>
  <si>
    <t>Change in short-term borrowings, net</t>
  </si>
  <si>
    <t>Payments of long-term debt</t>
  </si>
  <si>
    <t>Proceeds from exercises under share-based compensation plans, net</t>
  </si>
  <si>
    <t>Excess tax benefit relating to share-based compensation plans</t>
  </si>
  <si>
    <t>Dividends paid</t>
  </si>
  <si>
    <t>Payments of contingent consideration</t>
  </si>
  <si>
    <t>Net cash used in financing activities</t>
  </si>
  <si>
    <t>Effect of exchange rate changes on cash and cash equivalents</t>
  </si>
  <si>
    <t>(Decrease) increase in cash and cash equivalents during the year</t>
  </si>
  <si>
    <t>Balance at January 1</t>
  </si>
  <si>
    <t>Balance at December 31</t>
  </si>
  <si>
    <t>Cash paid for:</t>
  </si>
  <si>
    <t>Interest</t>
  </si>
  <si>
    <t>Income taxes</t>
  </si>
  <si>
    <t>Non-cash transactions:</t>
  </si>
  <si>
    <t>Dividends declared, not paid</t>
  </si>
  <si>
    <t>Purchases of businesses and related costs</t>
  </si>
  <si>
    <t>Significant Accounting Policies</t>
  </si>
  <si>
    <t>1. Significant Accounting
Policies
Nature of
Operations
Consolidation
Use of
Estimates in the Preparation of Financial Statements
Foreign
Currency
Revenue
Recognition
Royalty revenue
is recognized as earned in accordance with the contract terms when
royalty revenue can be objectively determined. If royalty revenue
cannot be objectively determined during the quarterly period in
which it is earned, then royalty revenue is recognized in the
following quarterly period when objective evidence is obtained and
the revenue becomes fixed and determinable.
Charges for
discounts, returns, rebates and other allowances are recognized as
a deduction from revenue on an accrual basis in the period in which
the revenue is recorded. The accrual for product returns, discounts
and other allowances is based on the company’s history. The
company allows customers to return defective or damaged products.
Historically, product returns have not been material. The company
grants sales rebates to independent distributors based upon the
distributor’s reporting of end-user sales and pricing. Sales
rebates are accrued by the company in the period in which the sale
is recorded. The company’s rebate accrual is based on its
history of actual rebates paid. In estimating rebate accruals, the
company considers the lag time between the point of sale and the
payment of the distributor’s rebate claim,
distributor-specific trend analysis and contractual commitments
including stated rebate rates. The company’s reserves for
rebates are reviewed at each reporting period and adjusted to
reflect data available at that time. The company adjusts reserves
to reflect any differences between estimated and actual amounts.
Such adjustments impact the amount of net product sales revenue
recognized by the company in the period of adjustment.
Shipping and
Handling Costs
Advertising
Costs
Research and
Development
Share-Based
Compensation
Cash
Equivalents
Accounts
Receivable
Inventories
-
Depreciation
Software
Capitalization and Amortization
Goodwill
Other
Intangible Assets
Income
Taxes
Income
Statement Presentation of Taxes Collected from Customers and
Remitted to Government Authorities
Treasury
Stock
Derivative
Instruments
The
company’s objective in managing its exposures to foreign
currency fluctuations is to minimize earnings and cash flow
volatility associated with future intercompany receivables and
payables denominated in foreign currencies. These risks are managed
using derivative instruments, mainly through forward currency and
option contracts. The company does not utilize derivative
instruments for trading or speculative purposes. None of these
derivative instruments extend beyond December 2016. All of these
derivative instruments are designated and qualify as cash flow
hedges. The effective portion of the changes in fair value of the
derivative instruments’ gains or losses are reported as a
component of accumulated other comprehensive loss and reclassified
into earnings on the same line item associated with the forecasted
transaction and in the same period or periods when the forecasted
transaction affects earnings. At December 31, 2015, all of
these derivative instruments were highly effective hedging
instruments because they were denominated in the same currency as
the hedged item and because the maturities of the derivative
instruments matched the timing of the hedged items.
When applicable,
foreign currency exposures that arise from remeasuring intercompany
loans denominated in currencies other than the functional currency
are mitigated through the use of forward contracts. Hedges of these
foreign exchange exposures are not designated as hedging
instruments for accounting purposes. The gains or losses on these
instruments are recognized in earnings and are effectively offset
by the gains or losses on the underlying hedged items.
The company may
use interest rate swap contracts to manage its net exposure to
interest rates on its long-term debt. Under its interest rate swap
contract, the company exchanged, at specified intervals, the
difference between fixed and floating interest rates calculated by
reference to a notional principal amount of these notes. The
company’s swap contract was designated and qualified as a
fair value hedge. Changes in the fair value of the swap contract
offset changes in the fair value of the fixed rate debt due to
changes in market interest rates. The company’s interest rate
swap contract was terminated concurrent with the maturity of the
underlying notes in January 2016.
When applicable,
the company may use forward starting interest rate swap contracts
which are intended to manage its exposure to interest rate
volatility in anticipation of issuing fixed-rate debt. The
company’s swap contract is designated and qualifies as a cash
flow hedge. The effective portion of the changes in fair value are
reported as a component of accumulated other comprehensive loss and
are then reclassified into interest expense over the term of the
related debt beginning in the period in which the planned debt
issuance occurs and the related forward starting swap contract is
terminated.
New
Accounting Pronouncements Not Yet Adopted
In May 2014, the
FASB issued a new accounting standard that provides for a
comprehensive model to use in the accounting for revenue arising
from contracts with customers. Under this standard, revenue will be
recognized to depict the transfer of promised goods or services to
customers in an amount that reflects the consideration to which the
company expects to be entitled in exchange for those goods or
services. In August 2015, the FASB issued an accounting standards
update to defer this standard’s effective date for one year,
which will now begin with Bard’s 2018 fiscal year. Early
adoption is permitted as of the original effective date beginning
with Bard’s 2017 fiscal year. The company continues to assess
the new standard, as well as updates to the standard that have been
proposed by the FASB, and has not yet determined the impact to the
consolidated financial statements. The company intends to adopt the
new standard beginning with Bard’s 2018 fiscal
year.</t>
  </si>
  <si>
    <t>Acquisitions and Divestiture</t>
  </si>
  <si>
    <t>2. Acquisitions and
Divestiture
The company
acquires businesses, products and technologies to augment its
existing product lines and from time-to-time may divest businesses
or product lines for strategic reasons. Unaudited pro forma
financial information has not been presented because the effects of
acquisitions were not material on either an individual or aggregate
basis. Acquisitions
On
January 21, 2016, the company acquired all of the outstanding
shares of Liberator Medical Holdings, Inc.
(“Liberator”), a publicly-held direct-to-consumer
distributor of urological catheters, ostomy supplies, mastectomy
fashions and diabetic medical supplies for approximately $181
million. This acquisition is expected to enhance the
company’s position in the home healthcare market in the
United States. The company has not yet completed the initial
purchase accounting due to the timing of this
acquisition.
On
December 3, 2015, the company, through a wholly-owned foreign
subsidiary, acquired all of the outstanding shares of Embo Medical
Limited (“Embo”), a privately-held company
headquartered in Galway, Ireland, specializing in the development
of peripheral embolization devices. The total purchase
consideration included an up-front cash payment of $21.0 million
and the fair value of future contingent consideration of up to
$22.5 million. The acquisition will be recognized in the first
quarter of 2016 for this foreign subsidiary. The company has not
yet completed the initial purchase accounting due to the timing of
this acquisition.
On
November 2, 2015, the company acquired Kobayashi
Pharmaceutical Co., Ltd.’s (“Kobayashi”) 50%
ownership share in Medicon, Inc. (“Medicon”), through a
share redemption (the “Medicon Acquisition”). Medicon
was a joint venture company equally-owned by the company and
Kobayashi and was a distributor of Bard’s products in Japan.
As a result of the Medicon Acquisition, the company now owns 100%
of the outstanding shares of Medicon. The acquisition provides the
company with greater control over its operations in Japan. The
total consideration of $138.0 million, denominated in Japanese Yen,
included an up-front cash payment of approximately $24.9 million at
closing; the present value of future payments totaling
approximately $65.8 million; settlement of an accounts receivable
balance due from Medicon of $42.0 million; and the fair value of an
off-market supply contract of $5.3 million. The future payments
will be paid in Japanese Yen over a 10 year period, subject to
exchange rate fluctuations. At December 31, 2015, future
payments of $50.3 million were recorded to other long-term
liabilities, of which $39.5 million will be paid out by
December 31, 2021.
The fair value
of the purchase consideration for the Medicon Acquisition was $88.4
million. In addition, the company recorded an expense of $49.6
million ($33.5 million after tax) to other (income) expense, net,
related to the settlement of a pre-existing contractual
relationship, which included a management fee provision. The
settlement amount was calculated as the present value of the
differential between the forecasted payments under the pre-existing
contract and those of an at-market contract. Immediately prior to
the Medicon Acquisition, the fair value of the company’s
existing 50% ownership share in Medicon of $46.4 million was
determined using the present value of expected future cash flows.
In connection with the fair value measurement of this ownership
share, the company recorded a gain of $25.5 million to other
(income) expense, net.
The Medicon
Acquisition was accounted for as a business combination, and the
results of operations have been included in the company’s
results since the acquisition date. The fair value of the assets
acquired and the liabilities assumed results in the recognition of:
customer relationships of $13.0 million; other intangible assets of
$4.0 million, primarily related to regulatory assets; other net
assets of $93.0 million, primarily consisting of inventory,
accounts receivable, financial instruments, and pension
obligations; and deferred tax liabilities of $8.8 million,
primarily associated with intangible assets. An IPR&amp;D asset of
$11.9 million was recorded for the ongoing clinical trials required
to obtain regulatory approval for certain of Bard’s products
in the Japanese health care market. The fair value of the IPR&amp;D
asset was determined utilizing the replacement cost method. The
excess of the purchase price over fair value of the acquired net
assets was recorded as goodwill of $21.7 million. The goodwill
recognized includes the value of Medicon’s assembled
workforce and expected other cost synergies. A portion of the
goodwill is deductible for tax purposes. Customer relationships and
other intangibles assets are being amortized over their weighted
average estimated useful lives of approximately 12 years and 10
years, respectively. The company incurred acquisition-related
transaction costs of $2.4 million, which were expensed to
marketing, selling and administrative expense. The company has not
yet finalized the purchase accounting, which may be adjusted as
further information about conditions existing at the acquisition
date become available.
Prior to the
Medicon Acquisition, the company accounted for the joint venture
under the equity method of accounting. The company recorded sales
to Medicon of $139.6 million for the period from January 1,
2015 through November 1, 2015 and $156.3 million for each of
the years ended 2014 and 2013. The company eliminated the
intercompany profits on sales to Medicon until Medicon sold the
company’s products to a third party. The company recorded
equity losses of $0.4 million for the period from January 1,
2015 through November 1, 2015 and $0.3 million for the year
ended 2014, and equity income of $1.0 million for the year ended
2013. There were no dividends received from Medicon in 2015. The
company received dividends from Medicon of $1.5 million and $1.6
million for the years ended December 31, 2014 and 2013,
respectively. The company’s investment in Medicon was $21.3
million at December 31, 2014. Included in accounts receivable
were trade receivables due from Medicon for purchases of its
products of $39.5 million at December 31, 2014.
On July 1,
2015, the company acquired all of the outstanding shares of
Vascular Pathways, Inc. (“VPI”), a privately-held
developer and supplier of vascular access devices. VPI manufactures
the AccuCath ®
On
November 14, 2013, the company acquired all of the outstanding
shares of Rochester Medical Corporation (“Rochester
Medical”), a publicly-held developer and supplier of silicone
urinary incontinence and urine drainage products, for a purchase
price of $262.3 million. Rochester Medical’s products
expanded Bard’s global urology product portfolio and included
an intermittent self catheter product line as well as other
products used to treat male urinary incontinence. The acquisition
was accounted for as a business combination, and the results of
operations have been included in the company’s results since
the acquisition date. The fair value of the assets acquired and the
liabilities assumed resulted in the recognition of: developed
technologies of $145.1 million; other intangible assets of $26.8
million, primarily consisting of a license; deferred tax
liabilities of $63.1 million, primarily associated with intangible
assets; cash of $26.0 million; property, plant and equipment of
$21.7 million; deferred tax assets of $9.4 million, consisting
primarily of net operating loss carryforwards; and other net assets
of $4.7 million. An IPR&amp;D asset of $7.6 million was also
recorded for the development of compact intermittent catheters. The
fair value of the IPR&amp;D asset was determined based upon the
present value of expected future cash flows adjusted for the
probability of technological and commercial risk, utilizing a
risk-adjusted discount rate of 14%. The excess of the purchase
price over fair value of the acquired net assets was recorded as
goodwill of $84.1 million. The goodwill recognized includes the
value of future applications for expanding the homecare urological
product portfolio that did not meet the criteria for separate
recognition of IPR&amp;D. Additionally, synergies are expected to
result from the alignment of sales call points within the
company’s sales organization. The goodwill is not deductible
for tax purposes. Developed technologies and other intangible
assets are being amortized over their weighted average estimated
useful lives of approximately 14 years. The company incurred
acquisition-related transaction costs of $1.9 million, which were
expensed to marketing, selling and administrative expense. In
connection with this acquisition, the company recorded a charge of
$7.1 million ($4.6 million after tax) to other (income) expense,
net, associated with severance-related integration costs. At
December 31, 2015, the remaining liability for these costs is
$0.8 million.
On
October 1, 2013, the company acquired all of the outstanding
shares of Medafor, Inc. (“Medafor”), a privately-held
developer and supplier of plant-based hemostatic agents.
Medafor’s Arista ® ®
On
August 29, 2013, the company acquired early-stage technology
from 3DT Holdings LLC (“3DT”), providing the company
with rights to develop and commercialize a novel technology related
to peripherally inserted central catheters. 3DT received an
up-front cash payment of $29.5 million and is eligible for a
milestone payment of up to $5.0 million based upon regulatory
product approval. The company recorded the up-front payment as a
research and development expense.
On July 29,
2013, the company acquired all of the outstanding shares of Loma
Vista Medical, Inc., a privately-held company specializing in the
development and commercialization of aortic valvuloplasty products,
which use noncompliant fiber-based balloon technology. The total
purchase consideration of $39.4 million included an up-front cash
payment of $32.5 million and the fair value of future contingent
consideration of up to $8.0 million. The fair value of the assets
acquired resulted in the recognition of: developed technologies of
$20.6 million; deferred tax liabilities of $14.8 million, primarily
associated with intangible assets; goodwill of $8.6 million; and
other net assets of $4.8 million. The goodwill is not deductible
for tax purposes. An IPR&amp;D asset of $20.2 million was recorded
for the development of a next generation valvuloplasty product. The
fair value of the IPR&amp;D asset was determined based upon the
present value of expected future cash flows adjusted for the
probability of technological and commercial risk, utilizing a
risk-adjusted discount rate of 27%.
On
October 10, 2014, the company announced the United States Food
and Drug Administration’s (“FDA”) approval of the
Lutonix ® ® ® Divestiture
On
November 1, 2013, the company closed on the sale of certain
assets and liabilities of its electrophysiology division (the
“EP Sale”) to Boston Scientific Corporation
(“Boston Scientific”) and received net cash proceeds of
$267.4 million. The company recorded to other (income) expense,
net, a gain on the sale of $213.0 million ($118.5 million after
tax). As a result of this transaction, the company derecognized
$38.9 million of goodwill, allocated based upon the relative fair
value of EP assets. The company recorded divestiture-related
charges of $17.5 million ($12.2 million after tax), primarily
consisting of severance and other employee termination and
consulting costs incurred in connection with the divestiture of EP.
Severance costs of $6.7 million ($5.2 million after tax) were
incurred during 2013. Substantially all of these costs were cash
expenditures paid by the end of 2015.
The company is
providing contract manufacturing and other transition services to
Boston Scientific for up to five years following the closing date,
with limited exceptions. Due to the company’s continuing
involvement in the operations of EP, the criteria for reporting the
results of EP as a discontinued operation were not met.</t>
  </si>
  <si>
    <t>Asset Impairments</t>
  </si>
  <si>
    <t>3. Asset
Impairments
During 2015 and
2014, the company recorded $4.5 million ($2.8 million after tax)
and $6.8 million ($4.3 million after tax), respectively, to
research and development expense for the impairment of IPR&amp;D
projects, primarily due to changes in cash flow
assumptions.
During 2013, the
company recorded asset impairment charges totaling $12.3 million
($9.5 million after tax). The company recorded $6.4 million ($4.9
million after tax) to other (income) expense, net, for the
write-down of certain core technologies; $3.4 million ($2.2 million
after tax) to research and development expense for the impairment
of an IPR&amp;D project; and $2.5 million ($2.4 million after tax)
to cost of goods sold related primarily to the write-down of
manufacturing related equipment and inventory.
Asset impairment
charges were measured at fair value using significant unobservable
inputs that are categorized as Level 3 under the fair value
hierarchy, which is described further in Note 6 of the notes to
consolidated financial statements.</t>
  </si>
  <si>
    <t>Income Taxes</t>
  </si>
  <si>
    <t>4. Income
Taxes
The components
of income from operations before income taxes for the following
years ended December 31 consisted of:
2015 2014 2013
(dollars in millions)
United States $ 550.3 $ 344.3 $ 1,291.8
Foreign (200.9 ) 101.5 (78.4 )
$ 349.4 $ 445.8 $ 1,213.4
The income tax
provision for the following years ended December 31 consisted
of:
2015 2014 2013
(dollars in millions)
Current
provision
Federal $ 196.8 $ 130.1 $ 468.5
Foreign 40.8 32.3 37.2
State 21.5 15.8 57.6
259.1 178.2 563.3
Deferred (benefit)
provision
Federal (18.3 ) (17.8 ) (29.9 )
Foreign (26.5 ) (3.9 ) (3.8 )
State (0.3 ) (5.2 ) (6.0 )
(45.1 ) (26.9 ) (39.7 )
$ 214.0 $ 151.3 $ 523.6
Deferred tax
assets and deferred tax liabilities at December 31 consisted
of:
2015 2014
(dollars in millions)
Deferred tax
assets
Employee
benefits $ 180.1 $ 153.6
Inventory 12.2 9.9
Receivables and
rebates 29.6 30.0
Accrued expenses 165.2 232.0
Loss carryforwards and
credits 81.4 76.5
Gross deferred tax
assets 468.5 502.0
Valuation
allowance (51.1 ) (43.9 )
417.4 458.1
Deferred tax
liabilities
Intangibles 338.8 334.5
Accelerated
depreciation 16.3 21.1
Receivables and
other 59.0 143.6
414.1 499.2
$ 3.3 $ (41.1 )
At
December 31, 2015, the company had federal net operating loss
carryforwards of $54.5 million, which expire between 2026 and 2034,
state net operating loss carryforwards of $400.6 million, which
expire between 2016 and 2035, foreign net operating loss
carryforwards of $28.3 million, which expire between 2017 and 2024,
and foreign net operating loss carryforwards of $14.0 million with
an indefinite life. The company also had various tax credits of
$11.0 million with an indefinite life and $13.2 million that expire
between 2017 and 2033.
The company
records valuation allowances to reduce its deferred tax assets to
the amount that it believes is more likely than not to be realized.
The company considers future taxable income and the periods over
which it must be earned in assessing the need for valuation
allowances. In the event the company determines it would not be
able to realize all or part of its net deferred tax assets in the
future, an adjustment to the deferred tax assets would be charged
to expense in the period such determination was made. At
December 31, 2015, the valuation allowance primarily related
to state and foreign net operating loss carryforward and credits,
and to certain other state deferred tax assets.
A
reconciliation between the effective income tax rate and the
federal statutory rate for the following years ended
December 31 is:
2015 2014 2013
Federal statutory
rate 35 % 35 % 35 %
State taxes, net of federal
benefit 4 % 2 % 4 %
Operations taxed at less
than U.S. rate 24 % (A) (2 )% (A) 5 % (A)
Research and development
tax credit (2 )% (1 )% (1 )%
61 % 34 % 43 %
(A)
Includes the tax effects of litigation charges, net, which
consist primarily of product liability claims allocated to a low
tax jurisdiction.
The
company’s foreign tax incentives consist of incentive tax
grants in Malaysia and Puerto Rico. The company’s grant in
Malaysia expired during 2015 and the company’s grant in
Puerto Rico will expire in 2028. The approximate dollar and per
share effects of the Malaysian and Puerto Rican tax grants were as
follows:
2015 2014 2013
(dollars in millions, except per share
amounts)
Tax
benefit (A) $ 2.3 $ 7.0 $ 5.2
Per share
benefit (A) $ 0.03 $ 0.09 $ 0.06
(A)
Litigation charges, net reduced the tax benefit recognized from
the incentive tax grant in Puerto Rico.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A reconciliation of the
gross amounts of unrecognized tax benefits, excluding interest and
penalties, is as follows:
2015 2014
(dollars in millions)
Balance,
January 1 $ 36.1 $ 58.0
Additions related to prior
year tax positions 2.9 7.7
Reductions related to prior
year tax positions (4.8 ) (13.9 )
Additions for tax positions
of the current year 2.1 5.1
Settlements (12.4 ) (18.1 )
Lapse of statutes of
limitation (1.6 ) (2.7 )
Balance,
December 31 $ 22.3 $ 36.1
The company
operates in multiple taxing jurisdictions and faces audits from
various tax authorities regarding transfer pricing, the
deductibility of certain expenses, intercompany transactions and
other matters. As of December 31, 2015, the liability for
unrecognized tax benefits related to federal, state and foreign
taxes was $22.3 million (of which $18.8 million would impact the
effective tax rate if recognized), plus $2.8 million of accrued
interest. As of December 31, 2014, the liability for
unrecognized tax benefits was $36.1 million plus $2.9 million of
accrued interest. Interest and penalties associated with uncertain
tax positions amounted to expense of $0.3 million in 2015, a credit
of $0.2 million in 2014, and $1.3 million of expense in
2013.
The company is
currently under examination in several tax jurisdictions and
remains subject to examination until the statutes of limitation
expire. Within specific countries, the company may be subject to
audit by various tax authorities, and subsidiaries operating within
the country may be subject to different statutes of limitation
expiration dates. As of December 31, 2015, a summary of the
tax years that remain subject to examination in the company’s
major tax jurisdictions are:
United States –
federal 2011 and forward
United States –
states 2008 and forward
Germany 2011 and forward
Malaysia 2009 and forward
Puerto Rico 2011 and forward
United Kingdom 2014 and forward
In 2014, the
company’s income tax provision was reduced by $10.9 million
as a result of the completion of U.S. Internal Revenue Service
(“IRS”) examinations for the tax years from 2008
through 2010. Depending upon open tax examinations and/or the
expiration of applicable statutes of limitation, the company
believes that it is reasonably possible that the total amount of
unrecognized tax benefits may decrease by up to $8.2 million within
the next 12 months.
At
December 31, 2015, the company did not provide for income
taxes on the undistributed earnings of certain foreign operations
of approximately $2.0 billion as it is the company’s
intention to permanently reinvest these undistributed earnings
outside of the United States. Determination of the amount of
unrecognized deferred tax liability related to these permanently
reinvested earnings is not practicable.</t>
  </si>
  <si>
    <t>Earnings per Common Share</t>
  </si>
  <si>
    <t>5. Earnings per Common
Share
Earnings per
share (“EPS”) is computed under the two-class method,
which requires nonvested share-based payment awards that have
non-forfeitable rights to dividend or dividend equivalents to be
treated as a separate class of securities in calculating EPS.
Participating securities include nonvested restricted stock and
units, nonvested shares or units under the management stock
purchase program, and certain other nonvested stock-based awards.
EPS is computed using the following common share information for
the following years ended December 31:
2015 2014 2013
(dollars and shares in millions)
EPS Numerator:
Net income attributable to
common shareholders $ 135.4 $ 294.5 $ 689.8
Less: Income allocated to
participating securities 1.9 4.8 12.5
Net income available to
common shareholders $ 133.5 $ 289.7 $ 677.3
EPS Denominator:
Weighted average common
shares outstanding 74.1 75.6 79.3
Dilutive common share
equivalents from share-based compensation plans 1.3 1.5 1.4
Weighted average common and
common equivalent shares outstanding, assuming dilution 75.4 77.1 80.7</t>
  </si>
  <si>
    <t>Financial Instruments</t>
  </si>
  <si>
    <t>6. Financial
Instruments Foreign Exchange
Derivative Instruments
The company
enters into readily marketable forward and option contracts with
financial institutions to help reduce its exposure to foreign
currency exchange rate fluctuations. These contracts limit
volatility because gains and losses associated with foreign
currency exchange rate movements are generally offset by movements
in the underlying hedged item. The notional value of the
company’s forward currency and option currency contracts was
$191.6 million and $191.1 million at December 31, 2015 and
2014, respectively. Interest Rate Derivative
Instruments
The company may
use interest rate swap contracts to manage its net exposure to
interest rates and to help reduce its overall cost of borrowing on
certain long-term debt. The notional value of the company’s
outstanding interest rate swap contract was $250 million that
effectively converted its 2.875% fixed-rate notes (which matured in
January 2016) to a floating-rate instrument. The swap was
terminated concurrent with the maturity of the underlying
notes.
The company
maintains a forward starting interest rate swap contract which is
intended to manage its exposure to interest rate volatility in
anticipation of issuing fixed-rate debt. The company’s
forward swap contract has a notional value of $250 million and a
mandatory termination date of May 2016.
The location
and fair value of derivative instruments that are designated as
hedging instruments recognized in the consolidated balance sheets
at December 31, are as follows:
Balance
Sheet Location Fair Value
Derivatives
Designated as Hedging Instruments 2015 2014
(dollars in millions)
Forward currency
contracts Other current assets $ 2.9 $ 1.9
Option currency
contracts Other current assets 3.8 9.3
Interest rate swap
contract Other current assets 0.2 —
Interest rate swap
contracts Other assets — 4.9
$ 6.9 $ 16.1
Forward currency
contracts Accrued expenses $ 6.2 $ 6.6
Interest rate swap
contract Accrued expenses 8.0 —
$ 14.2 $ 6.6
The location
and amounts of gains and losses on derivative instruments
designated as cash flow hedges and the impact on
shareholders’ investment for the years ended
December 31, are as follows:
Gain/(Loss) Location of Gain/(Loss) Reclassified into
Income
(dollars in millions) 2015 2014 2013 2015 2014 2013
Forward currency
contracts $ (5.1 ) $ (4.6 ) $ 4.2 Cost of goods sold $ (2.3 ) $ 1.4 $ 3.0
Option currency
contracts 10.1 6.8 (1.7 ) Cost of goods sold 13.4 (2.0 ) (1.8 )
Interest rate swap
contract (8.2 ) 0.2 — Interest expense — — —
$ (3.2 ) $ 2.4 $ 2.5 $ 11.1 $ (0.6 ) $ 1.2
At
December 31, 2015, the company had losses of approximately
$8.7 million in accumulated other comprehensive loss in the
consolidated balance sheet that are expected to be reclassified
into earnings in 2016.
The location
and amounts of gains and losses on the derivative instrument
designated as a fair value hedge for the years ended
December 31, are as follows:
(Loss) Recognized on Swap Gain Recognized on Debt
(dollars in millions) Income Statement 2015 2014 2013 2015 2014 2013
Interest rate swap
contract Interest expense $ (4.5 ) $ (4.3 ) $ (4.4 ) $ 4.5 $ 4.3 $ 4.4
Financial Instruments
Measured at Fair Value on a Recurring Basis
Fair value is
defined as the exit price that would be received to sell an asset
or paid to transfer a liability. Fair value is a market-based
measurement that is determined using assumptions that market
participants would use in pricing an asset or liability. The fair
value guidance establishes a three-level hierarchy which maximizes
the use of observable inputs and minimizes the use of unobservable
inputs used in measuring fair value. The levels within the
hierarchy range from Level 1 having observable inputs to Level 3
having unobservable inputs.
The following
table summarizes certain financial instrument assets measured at
fair value on a recurring basis at December 31:
2015 2014
(dollars in millions)
Forward currency
contracts $ (3.3 ) $ (4.7 )
Option currency
contracts 3.8 9.3
Interest rate swap
contracts (7.8 ) 4.9
The fair values
were measured using significant other observable inputs and valued
by reference to similar financial instruments, adjusted for
restrictions and other terms specific to each instrument. These
financial instruments are categorized as Level 2 under the fair
value hierarchy.
The fair value
of the liability for contingent consideration related to
acquisitions was measured using significant unobservable inputs and
is categorized as Level 3 under the fair value hierarchy. The
change in the liability for contingent consideration is as
follows:
2015 2014
(dollars in millions)
Balance,
January 1 $ 23.1 $ 95.7
Purchase price contingent
consideration 5.7 3.0
Payments (8.0 ) (100.4 )
Change in fair value of
contingent consideration (9.6 ) 24.8
Balance,
December 31 $ 11.2 $ 23.1
Financial Instruments
Not Measured at Fair Value
There were no
commercial paper borrowings outstanding at December 31, 2015.
The fair value of commercial paper borrowings of $78.0 million at
December 31, 2014 approximated the carrying value.
The estimated
fair value of long-term debt including current maturities and the
effect of the related swap contract was $1,449.8 million and
$1,481.7 million at December 31, 2015 and 2014, respectively.
The fair value was estimated using dealer quotes for
similarly-rated debt instruments over the remaining contractual
term of the company’s obligation and is categorized as Level
2 under the fair value hierarchy.
The fair value
of the future payments for the Medicon Acquisition of $66.0 million
at December 31, 2015 approximated the carrying value. The fair
value was estimated by discounting the future payments based upon
the timing of such payments and is categorized as Level 2 under the
fair value hierarchy. Concentration
Risks
The company is
potentially subject to concentration of credit risk through its
cash equivalents and accounts receivable. The company performs
periodic evaluations of the relative credit standing of its
financial institutions and limits the amount of credit exposure
with any one institution. Concentrations of risk with respect to
trade accounts receivable are limited due to the large number of
customers dispersed across many geographic areas.
Accounts
receivable balances include sales to government-supported
healthcare systems outside the United States. The company monitors
economic conditions and evaluates accounts receivable in certain
countries for potential collection risks. Economic conditions and
other factors in certain countries, particularly in Spain, Italy,
Greece and Portugal, have resulted in, and may continue to result
in, an increase in the average length of time that it takes to
collect these accounts receivable and may require the company to
re-evaluate the collectability of these receivables in future
periods. At December 31, 2015, the company’s accounts
receivable, net of allowances, from the national healthcare systems
and private sector customers in these four countries was $53.8
million, of which $7.1 million was greater than 365 days past
due.
Sales to
distributors, which supply the company’s products to many
end-users, accounted for approximately 35% of the company’s
net sales in 2015, and the five largest distributors combined,
including the company’s Medicon joint venture for the period
of January 1, 2015 through November 1, 2015, accounted
for approximately 61% of distributors’ sales in 2015. One
large distributor accounted for approximately 9% of the
company’s net sales in each of 2015, 2014 and 2013. This
distributor represented gross receivables of approximately $45.4
million and $39.5 million as of December 31, 2015 and 2014,
respectively.</t>
  </si>
  <si>
    <t>7.
Inventories
Inventories at
December 31 consisted of:
2015 2014
(dollars in millions)
Finished goods $ 252.3 $ 225.4
Work in process 23.8 23.5
Raw materials 137.6 127.3
$ 413.7 $ 376.2
Consigned
inventory was $53.2 million and $48.6 million at December 31,
2015 and 2014, respectively.</t>
  </si>
  <si>
    <t>Other Intangible Assets</t>
  </si>
  <si>
    <t>8. Other Intangible
Assets
Other
intangible assets at December 31 consisted of:
2015 2014
Gross Accumulated Gross Accumulated
(dollars in millions)
Core and developed
technologies $ 1,161.6 $ (417.3 ) $ 1,082.5 $ (333.4 )
Customer
relationships 150.1 (70.3 ) 138.9 (58.7 )
In-process research and
development (A) 115.7 — 132.9 —
Other
intangibles 184.9 (105.6 ) 183.6 (91.9 )
$ 1,612.3 $ (593.2 ) $ 1,537.9 $ (484.0 )
(A)
See Note 3 of the notes to consolidated financial statements
for further discussion of IPR&amp;D impairment charges.
Amounts
capitalized as IPR&amp;D are accounted for as indefinite-lived
intangible assets until completion or abandonment of the
project.
Amortization
expense was $119.5 million, $108.8 million and $89.5 million 2015,
2014 and 2013, respectively. The estimated amortization expense for
the years 2016 through 2020 based on the company’s
amortizable intangible assets as of December 31, 2015 is as
follows: 2016 - $120.7 million; 2017 - $117.6 million; 2018 -
$113.7 million; 2019 - $109.3 million; and 2020 - $97.0
million.</t>
  </si>
  <si>
    <t>Debt</t>
  </si>
  <si>
    <t>9. Debt
Long-term debt
including current maturities at December 31 consisted
of:
2015 2014
(dollars in millions)
1.375% notes due
2018 $ 499.8 $ 499.6
4.40% notes due
2021 498.2 497.9
2.875% notes due
2016 250.2 254.6
6.70% notes due
2026 149.8 149.8
$ 1,398.0 $ 1,401.9
In January
2016, the company redeemed its 2.875% notes due 2016, primarily
through the issuance of commercial paper.
With the
exception of the 6.70% notes due 2026, the notes included in the
above table are redeemable in whole or in part at any time, at the
company’s option at specified redemption prices or, at the
holder’s option, upon change of control triggering event, as
defined in the applicable indenture.
In November
2015, the company amended its $750 million five-year committed
syndicated bank credit facility that was scheduled to expire in
November 2019. The amendment includes an increase in the aggregate
principal amount of credit available under the syndicated bank
credit facility to $1.0 billion and extends the commitment
termination date until November 2020. The amended credit facility
supports the company’s commercial paper program and can be
used for general corporate purposes. The facility includes pricing
based on the company’s long-term credit ratings and includes
a financial covenant that limits the amount of total debt to total
capitalization. At December 31, 2015, the company was in
compliance with this covenant. There were no commercial paper
borrowings outstanding at December 31, 2015. The company had
commercial paper borrowings outstanding of $78.0 million at
December 31, 2014. The weighted-average effective interest
rate on commercial paper borrowings outstanding at
December 31, 2014 was 0.3%.</t>
  </si>
  <si>
    <t>Commitments and Contingencies</t>
  </si>
  <si>
    <t>10. Commitments and
Contingencies
In the ordinary
course of business, the company is subject to various legal
proceedings, investigations and claims, including, for example,
environmental matters, employment disputes, disputes on agreements
and other commercial disputes. In addition, the company operates in
an industry susceptible to significant product liability and patent
legal claims. The company accounts for estimated losses with
respect to legal proceedings and claims when such losses are
probable and reasonably estimable. If the estimate of a probable
loss is a range and no amount within the range is more likely, the
company accrues the minimum amount of the range. Legal costs
associated with these matters are expensed as incurred. At any
given time, in the ordinary course of business, the company is
involved as either a plaintiff or defendant in a number of patent
infringement actions. If a third party’s patent infringement
claim were to be determined against the company, the company might
be required to make significant royalty or other payments or might
be subject to an injunction or other limitation on its ability to
manufacture or distribute one or more products. If a patent owned
by or licensed to the company is found to be invalid or
unenforceable, the company might be required to reduce the value of
certain intangible assets on the company’s balance sheet and
to record a corresponding charge, which could be significant in
amount. Many of the company’s legal proceedings and claims
could have a material adverse effect on its business, results of
operations, financial condition and/or liquidity.
The company
requires limited product warranty accruals as the majority of the
company’s products are intended for single use. Certain of
the company’s products carry limited warranties that in
general do not exceed one year from sale. The company accrues
estimated product warranty costs at the time of sale. Product Liability
Matters
Hernia
Product Claims
As of
December 31, 2015, approximately 35 federal and 60 state
lawsuits involving individual claims by approximately 95
plaintiffs, as well as one putative class action in the United
States, are currently pending against the company with respect to
its Composix ® ® ® ® ® ®
The company has
resolved the majority of its historical Hernia Product Claims,
including through agreements or agreements in principle with
various plaintiffs’ law firms to settle their respective
inventories of cases. Each agreement involving the settlement of a
firm’s inventory of claims was subject to certain conditions,
including requirements for participation in the proposed
settlements by a certain minimum number of plaintiffs. In addition,
the company continues to engage in discussions with other
plaintiffs’ law firms regarding potential resolution of
unsettled Hernia Product Claims, and intends to vigorously defend
Hernia Product Claims that do not settle, including through
litigation. The company expects additional trials of Hernia Product
Claims to take place over the next 12 months. The company cannot
give any assurances that the resolution of the Hernia Product
Claims that have not settled, including asserted and unasserted
claims and the putative class action lawsuit, will not have a
material adverse effect on the company’s business, results of
operations, financial condition and/or liquidity.
Women’s
Health Product Claims
As of
December 31, 2015, product liability lawsuits involving
individual claims by approximately 12,605 plaintiffs are currently
pending against the company in various federal and state
jurisdictions alleging personal injuries associated with the use of
certain of the company’s surgical continence products for
women. With respect to a majority of these lawsuits, the company
believes that two subsidiaries of Medtronic plc (as successor in
interest to Covidien plc) (“Medtronic”), each a
supplier of the company, have an obligation to defend and indemnify
the company with respect to any product defect liability. As
described below, in July 2015 the company reached an agreement with
Medtronic regarding certain aspects of Medtronic’s
indemnification obligation. In addition, five putative class
actions in the United States and five putative class actions in
Canada have been filed against the company, and a limited number of
other claims have been filed or asserted in various non-U.S.
jurisdictions. The foregoing lawsuits, unfiled or unknown claims,
putative class actions and other claims, together with claims that
have settled or are the subject of agreements or agreements in
principle to settle, are referred to collectively as the
“Women’s Health Product Claims”. The
Women’s Health Product Claims generally seek damages for
personal injury resulting from use of the products. The putative
class actions, none of which has been certified, seek:
(i) medical monitoring; (ii) compensatory damages;
(iii) punitive damages; (iv) a judicial finding of defect
and causation; and/or (v) attorneys’ fees. In April
2015, the Ontario Superior Court of Justice dismissed the
plaintiffs’ motion for class certification in one Canadian
putative class action. These plaintiffs may appeal this decision or
may file an alternatives motion with the Ontario Superior Court to
redefine the class.
In October 2010,
the Women’s Health Product Claims involving solely
Avaulta ®
As of
December 31, 2015, the company has reached agreements or
agreements in principle with various plaintiffs’ law firms to
settle their respective inventories of cases totaling approximately
6,845 Women’s Health Product Claims, including approximately:
560 during 2014 and 6,285 during 2015. The company believes that
these Women’s Health Product Claims are not the subject of
Medtronic’s indemnification obligation. These settlement
agreements and agreements in principle include unfiled and
previously unknown claims held by various plaintiffs’ law
firms, which have not been included in the approximate number of
lawsuits set forth in the first paragraph of this section. Each
agreement is subject to certain conditions, including requirements
for participation in the proposed settlements by a certain minimum
number of plaintiffs. The company continues to engage in
discussions with other plaintiffs’ law firms regarding
potential resolution of unsettled Women’s Health Product
Claims, which may include additional inventory settlements.
Notwithstanding these settlement efforts, the company anticipates
additional trials over the next 12 months, including one currently
scheduled during the first quarter of 2016. In addition, one or
more possible consolidated trials may occur in the
future.
In July 2015, as
part of the agreement noted above, Medtronic agreed to take
responsibility for pursuing settlement of certain of the
Women’s Health Product Claims that relate to products
distributed by the company under supply agreements with Medtronic
and the company agreed to pay Medtronic $121 million towards these
potential settlements, of which approximately $81 million has been
paid as of December 31, 2015. The company also may, in its
sole discretion, transfer responsibility for settlement of
additional Women’s Health Product Claims to Medtronic on
similar terms. The agreement does not resolve the dispute between
the company and Medtronic with respect to Women’s Health
Product Claims that do not settle, if any. As part of the
agreement, Medtronic and the company agreed to dismiss without
prejudice their previously filed litigation with respect to
Medtronic’s obligation to defend and indemnify the
company.
The approximate
number of lawsuits set forth in the first paragraph of this section
does not include approximately 670 generic complaints involving
women’s health products where the company cannot, based on
the allegations in the complaints, determine whether any of those
cases involve the company’s women’s health products. In
addition, the approximate number of lawsuits set forth in the first
paragraph of this section does not include approximately 1,060
claims that have been threatened against the company but for which
complaints have not yet been filed. In addition, the company has
limited information regarding the nature and quantity of these and
other unfiled or unknown claims. During the course of engaging in
settlement discussions with plaintiffs’ law firms, the
company has learned, and may in future periods learn, additional
information regarding these and other unfiled or unknown claims, or
other lawsuits, which could materially impact the company’s
estimate of the number of claims or lawsuits against the company.
While the company continues to engage in discussions with other
plaintiffs’ law firms regarding potential resolution of
unsettled Women’s Health Product Claims and intends to
vigorously defend the Women’s Health Product Claims that do
not settle, including through litigation, it cannot give any
assurances that the resolution of these claims will not have a
material adverse effect on the company’s business, results of
operations, financial condition and/or liquidity.
Filter
Product Claims
As of
December 31, 2015, product liability lawsuits involving
individual claims by approximately 95 plaintiffs are currently
pending against the company in various federal and state
jurisdictions alleging personal injuries associated with the use of
the company’s vena cava filter products (all lawsuits,
collectively, the “Filter Product Claims”). In August
2015, the Judicial Panel for Multi-District Litigation
(“JPML”) ordered the creation of a Multi-District
Litigation for all federal Filter Product Claims (the “IVC
Filter MDL”) in the District of Arizona. There are
approximately 80 lawsuits that have been, or shortly will be,
transferred to the IVC Filter MDL. The remaining approximately 15
lawsuits are pending in various state courts across the country.
The first Filter Product Claim trial was completed in June 2012 and
resulted in a judgment for the company. During the second quarter
of 2013, the company finalized settlement agreements with respect
to more than 30 Filter Product Claims and made payments with
respect to such claims within the amounts previously recorded by
the company. The approximate number of lawsuits set forth above do
not include approximately 130 claims that have been threatened
against the company but for which complaints have not yet been
filed. In addition, the company has limited information regarding
the nature and quantity of these and other unfiled or unknown
claims. The company continues to receive claims and lawsuits and
may in future periods learn additional information regarding other
unfiled or unknown claims, or other lawsuits, which could
materially impact the company’s estimate of the number of
claims or lawsuits against the company. The company expects
additional trials of Filter Product Claims may take place over the
next 12 months. While the company intends to vigorously defend
Filter Product Claims that do not settle, including through
litigation, it cannot give any assurances that the resolution of
these claims will not have a material adverse effect on the
company’s business, results of operations, financial
condition and/or liquidity.
General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The company
believes that some settlements and judgments, as well as some legal
defense costs, relating to product liability matters are or may be
covered in whole or in part under its product liability insurance
policies with a limited number of insurance carriers, or, in some
circumstances, indemnification obligations to the company from
other parties. In certain circumstances, insurance carriers reserve
their rights with respect to coverage, or contest or deny coverage,
as has occurred with respect to certain claims. In addition, other
parties may dispute their indemnification obligations to the
company with respect to certain claims. When either of these occur,
the company intends to vigorously contest disputes with respect to
its insurance coverage or indemnification and to enforce its
rights, and accordingly, will record expected recoveries with
respect to amounts due under these policies or arrangements, when
recovery is probable.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
The
company’s insurance coverage with respect to the Hernia
Product Claims has been exhausted. The company continues to
evaluate its available insurance coverage as it relates to
Women’s Health Product Claims and Filter Product
Claims. Other Legal
Matters
Since early
2013, the company has received subpoenas or Civil Investigative
Demands from a number of State Attorneys General seeking
information related to the sales and marketing of certain of the
company’s products that are the subject of the Hernia Product
Claims and the Women’s Health Product Claims. The company is
cooperating with these requests. Since it is not feasible to
predict the outcome of these proceedings, the company cannot give
any assurances that the resolution of these proceedings will not
have a material adverse effect on the company’s business,
results of operations, financial condition and/or
liquidity.
In November
2015, the Department of Defense Inspector General issued an
investigative subpoena to the company. The Department of Health and
Human Services is also participating in this investigation. The
subpoena seeks documents related to the company’s sales and
marketing of certain filter products, drug coated balloon
catheters, and peripheral arterial disease detection products. The
company is cooperating with these requests. Since it is not
feasible to predict the outcome of these proceedings, the company
cannot give any assurances that the resolution of these proceedings
will not have a material adverse effect on the company’s
business, results of operations, financial condition and/or
liquidity.
In December
2007, a U.S. District Court (the “AZ District Court”)
jury in Arizona found that certain of W.L. Gore &amp; Associates,
Inc.’s (“Gore”) ePTFE vascular grafts and
stent-grafts infringe the company’s patent number 6,436,135
(the “135 patent”). The jury upheld the validity of the
company’s patent and awarded the company $185 million in past
damages. The jury also found that Gore willfully infringed the
patent. In March 2009, the AZ District Court doubled the jury award
to approximately $371 million for damages through June 2007. The AZ
District Court also awarded the company attorneys’ fees of
$19 million and prejudgment interest of approximately $20 million.
In July 2010, the AZ District Court awarded the company
approximately $109 million in additional damages for the period
from July 2007 through March 2009. The AZ District Court also
assessed a royalty rate of between 12.5% and 20%, depending on the
product, that is being used to calculate damages for Gore’s
infringing sales from April 2009 through the expiration of the
patent.
Gore appealed
this matter to the Court of Appeals for the Federal Circuit (the
“Court of Appeals”), which on February 10, 2012
affirmed the decision of the AZ District Court. Gore filed a
petition with the Court of Appeals for a rehearing of its appeal,
which reaffirmed its February 10, 2012 decision on
June 14, 2012, with the exception of the issue of willfulness
with respect to Gore’s infringement of the 135 patent, which
was remanded to the AZ District Court for further consideration. On
October 12, 2012, Gore filed a petition for a writ of
certiorari to the U.S. Supreme Court requesting a review of the
portion of the decision that the Court of Appeals reaffirmed. The
U.S. Supreme Court denied Gore’s petition on January 14,
2013.
On
October 16, 2013, the AZ District Court, in connection with
the remand by the Court of Appeals, denied Gore’s motion for
entry of a judgment holding that Gore’s infringement was not
willful and Gore’s motion for a new trial. The AZ District
Court granted the company’s motion to execute on the
judgment, holding that all aspects of the judgment relating to
infringement were “final and non-appealable.” The AZ
District Court continued its stay on the execution of the judgment
with respect to willfulness and the related enhanced
damages.
On
November 1, 2013, Gore paid to the company $894.3 million in
cash, the total amount of the compensatory damages for
infringement, including pre- and post-judgment interest, and the
royalties accrued through September 30, 2013. On
December 5, 2013, Gore filed an appeal in the Court of Appeals
on all of the AZ District Court’s rulings. On
January 13, 2015, the Court of Appeals affirmed the decision
of the AZ District Court regarding its determination that the
company established standing and that the 135 patent was willfully
infringed. On February 12, 2015, Gore filed a petition for
rehearing en banc at the Court of Appeals on the issue of
willfulness, which was denied by the Court of Appeals on
April 8, 2015. On May 1, 2015, Gore paid to the company
$210.5 million in cash, representing the total amount of the
enhanced damages awarded by the AZ District Court due to
Gore’s willfulness and an audit adjustment related to
Gore’s infringing sales and the payment of royalties through
September 30, 2013. Amounts received from Gore in May 2015 and
previously in November 2013 are collectively referred to as the
“Gore Proceeds”. On July 7, 2015, Gore filed a
petition for a writ of certiorari to the U.S. Supreme Court
requesting a review of the decision that the 135 patent was
infringed. On October 5, 2015, the U.S. Supreme Court denied
Gore’s petition and their decision is final and
non-appealable.
As of the third
quarter of 2013, the company considered both the compensatory
damages and the enhanced damages and the royalty awards to be
contingent gains. In the fourth quarter of 2013, the company
recorded a gain of $894.3 million ($557.4 million after tax) to
other (income) expense, net, based on the AZ District Court’s
October 2013 rulings and the company’s receipt of the 2013
portion of the Gore Proceeds. In the second quarter of 2015, the
company recorded a gain of $210.5 million ($131.7 million after
tax) to other (income) expense, net, based on the AZ District
Court’s April 2015 ruling and the company’s receipt of
the 2015 portion of the Gore Proceeds and an adjustment related to
an audit of Gore’s infringing sales and the payment of
royalties through September 30, 2013. In 2015, the company
received $150.1 million of royalty payments from Gore representing
Gore’s calculation of royalties for its infringing sales for
the quarters ended December 31, 2014 through
September 30, 2015. These royalty payments and an adjustment
of $1.3 million related to an audit of Gore’s infringing
sales and the payment of royalties from October 1, 2014 to
March 31, 2015 were recorded to revenue during 2015. In
addition, in January 2016, the company received $38.4 million from
Gore, representing Gore’s calculation of royalties for its
infringing sales for the quarter ended December 31, 2015. This
royalty payment will be recorded to revenue in the first quarter of
2016. The company has received cumulative proceeds from Gore of
$1,446.4 million.
The company
cannot give any assurances that royalties for Gore’s future
infringing sales will remain at or near historical
levels.
In an unrelated
matter, Gore filed suit in June 2011 in the U.S. District Court in
Delaware alleging the company had infringed on several of
Gore’s patents. Fact and expert discovery have been completed
and in the fourth quarter of 2014, the parties both filed a number
of motions, including motions for summary judgment. Oral arguments
on the motions occurred on January 30, 2015. In December 2015,
the Delaware District Court granted the company’s motion of
no willful infringement, thereby eliminating Gore’s request
for enhanced damages. The Company’s summary judgment motion
of laches (undue delay) remains pending, which could impact the
total potential damages period. In the third quarter of 2015 the
company filed a motion to dismiss a significant portion of
Gore’s damages claim because Gore lacks proper standing. The
trial on this matter has been continued until the middle of 2016.
The company intends to vigorously defend the allegations asserted
by Gore. The company cannot give any assurances that an adverse
resolution of this matter will not have a material adverse effect
on the company’s business, results of operations, financial
condition and/or liquidity.
The company is
subject to numerous federal, state, local and foreign environmental
protection laws governing, among other things, the generation,
storage, use and transportation of hazardous materials and
emissions or discharges into the ground, air or water. The company
is or may become a party to proceedings brought under various
federal laws including the Comprehensive Environmental Response,
Compensation and Liability Act (CERCLA), commonly known as
Superfund, the Resource Conservation and Recovery Act, the Clean
Water Act, the Clean Air Act and similar state or foreign laws.
These proceedings seek to require the owners or operators of
contaminated sites, transporters of hazardous materials to the
sites and generators of hazardous materials disposed of at the
sites to clean up the sites or to reimburse the government for
cleanup costs. In most cases, there are other potentially
responsible parties that may be liable for remediation costs. In
these cases, the government alleges that the defendants are jointly
and severally liable for the cleanup costs; however, these
proceedings are frequently resolved so that the allocation of
cleanup costs among the parties more closely reflects the relative
contributions of the parties to the site contamination. The
company’s potential liability varies greatly from site to
site. For some sites, the potential liability is de minimis and for
others the costs of cleanup have not yet been determined. Accruals
for estimated losses from environmental remediation obligations
generally are recognized no later than completion of the remedial
feasibility study and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The company believes that the proceedings and claims
described above will likely be resolved over an extended period of
time.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 Litigation
Reserves
The company
regularly monitors and evaluates the status of product liability
and other legal matters, and may, from time-to-time, engage in
settlement and mediation discussions taking into consideration
developments in the matters and the risks and uncertainties
surrounding litigation. These discussions could result in
settlements of one or more of these claims at any time.
In the second
quarter of 2013, the company recorded a charge, net of estimated
recoveries to other (income) expense, net, of approximately $293.0
million ($276.0 million after tax) related to certain of the
product liability matters discussed above under the heading
“Product Liability Matters”. The company recorded this
charge after evaluating these matters based on information then
currently available, including but not limited to: the allegations
and documentation supporting or refuting such allegations; publicly
available information regarding similar medical device mass tort
settlements; historical information regarding other product
liability settlements involving the company; and the procedural
posture and stage of litigation. In the fourth quarter of 2013,
based on information then available regarding these and other
factors, including but not limited to: the increase in the number
of claims; the estimate of Women’s Health Product Claims; the
settlement of claims both by the company and by other manufacturers
subject to product liability claims with respect to similar
products; and settlements subject to negotiation during the
quarter, the company recorded an additional charge, net of
estimated recoveries, of approximately $108.0 million ($92.0
million after tax).
In the second
quarter of 2014, the company recorded an additional charge related
to these matters, net of estimated recoveries to other (income)
expense, net, of approximately $259.0 million ($238.0 million after
tax). The company recorded this charge based on additional
information obtained during the quarter, including with respect to
the factors noted above. Specifically, the company considered its
discussions with plaintiffs’ counsel, the increase in the
rate of claims being filed (which led the company to increase its
estimate of Women’s Health Product Claims), and the value,
number of cases and nature of the inventory of cases with respect
to the recent settlements of claims by the company and other
manufacturers.
In the second
quarter of 2015, the company recorded an additional charge related
to these matters, net of estimated recoveries to other (income)
expense, net, of approximately $337.0 million ($325.0 million after
tax). The company recorded this charge based on additional
information obtained during the quarter, including with respect to
the factors noted above. Specifically the company considered the
agreement and the agreement in principle by the company to settle
approximately 2,880 Women’s Health Product Claims, the
involvement of the Special Master in settlement resolution,
additional settlements by other manufacturers subject to product
liability claims with respect to similar products, and the
continued rate of claims being filed (which led the company to
increase its estimate of Women’s Health Product
Claims).
In the third
quarter of 2015, the company recorded an additional charge related
to these matters to other (income) expense, net, of approximately
$241.0 million ($228.0 million after tax). The company recorded
this charge based on additional information obtained with respect
to the quarter, including with respect to the factors noted above.
Specifically, the company considered the agreements and the
agreement in principle by the company to settle approximately 3,030
Women’s Health Product Claims, discussions with
plaintiffs’ counsel, additional information learned regarding
the nature and quantity of unfiled and unknown claims (which led
the company to increase its estimate of Women’s Health
Product Claims), a reconciliation of claims in connection with
settlements, additional settlements by other manufacturers subject
to product liability claims with respect to similar products, the
rate of claims being filed, and the creation of the IVC Filter
MDL.
These charges
recognized the estimated costs for the product liability matters
discussed above, including (with respect to such matters) filed and
an estimate of unfiled and unknown claims, and costs to administer
the settlements related to such matters. These charges exclude any
costs associated with the putative class action lawsuits in the
United States.
The company
cannot give any assurances that the actual costs incurred with
respect to these product liability matters will not exceed the
related amounts accrued. With respect to product liability claims
that are not resolved through settlement, the company intends to
vigorously defend against such claims, including through
litigation. The company cannot give any assurances that the
resolution of any of its product liability matters, including
filed, unfiled and unknown claims and the putative class action
lawsuits, will not have a material adverse effect on the
company’s business, results of operations, financial
condition and/or liquidity.
Accruals for
product liability and other legal matters amounted to $1,174.3
million, of which $516.5 million was recorded to accrued expenses,
and $1,041.5 million, of which $101.7 million was recorded to
accrued expenses, at December 31, 2015 and December 31,
2014, respectively. The company has made total payments of $387.2
million to qualified settlement funds (“QSFs”), subject
to certain settlement conditions, for certain product liability
matters, of which $137.7 million were made to QSFs during 2015.
Payments to QSFs are recorded as a component of restricted cash.
Total payments of $308.7 million from these QSFs have been made to
qualified claimants, of which $106.7 million were made during 2015.
In addition, other payments of $62.5 million have been made to
qualified claimants, of which $21.8 million were made during
2015.
The company
recorded expected recoveries related to product liability matters
amounting to $132.8 million, of which $132.1 million was recorded
to other assets, and $379.3 million, of which $358.9 million was
recorded to other assets, at December 31, 2015 and
December 31, 2014, respectively. A substantial amount of these
recoveries at December 31, 2014 were the subject of a dispute
with Medtronic, which had contested, at least in part, its
obligation to defend and indemnify the company. The decrease in
expected recoveries is primarily due to the agreement with
Medtronic entered into in July 2015 regarding certain aspects of
Medtronic’s indemnification obligation. The terms of the
company’s agreement with Medtronic are substantially
consistent with the assumptions underlying, and the manner in
which, the company has recorded expected recoveries related to the
indemnification obligation. The expected recoveries at
December 31, 2015 related to the indemnification obligation
are not in dispute with respect to claims that Medtronic settles
pursuant to the agreement. As described above, the agreement does
not resolve the dispute between the company and Medtronic with
respect to Women’s Health Product Claims that do not settle,
if any, and the company also may, in its sole discretion, transfer
responsibility for settlement of additional Women’s Health
Product Claims to Medtronic on similar terms.
The company is
unable to estimate the reasonably possible losses or range of
losses, if any, arising from certain existing product liability
matters and other legal matters. Under U.S. generally accepted
accounting principles, an event is “reasonably
possible” if “the chance of the future event or events
occurring is more than remote but less than likely” and an
event is “remote” if “the chance of the future
event or events occurring is slight”. With respect to
putative class action lawsuits in the United States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In addition, with respect to the Civil Investigative Demands
from a number of State Attorneys General and other legal matters,
the company is unable to estimate a range of reasonably possible
losses for the following reasons: (i) all or certain of the
proceedings are in early stages; and/or (ii) there are
significant factual issues to be resolved.
The company is
com</t>
  </si>
  <si>
    <t>Share-Based Compensation Plans</t>
  </si>
  <si>
    <t>11. Share-Based
Compensation Plans
The company may
grant a variety of share-based payments under the 2012 Long Term
Incentive Plan of C. R. Bard, Inc., as amended and restated (the
“LTIP”) and the 2005 Directors’ Stock Award Plan
of C. R. Bard, Inc., as amended and restated (the
“Directors’ Plan”) to certain directors, officers
and employees. At the company’s Annual Meeting of
Shareholders on April 15, 2015, the shareholders authorized an
additional 1,500,000 shares for issuance under the LTIP. The total
number of remaining shares at December 31, 2015 that may be
issued under the LTIP was 5,377,565 and under the Directors’
Plan was 26,102. Awards under the LTIP may be in the form of stock
options, stock appreciation rights, limited stock appreciation
rights, restricted stock, unrestricted stock and other stock-based
awards. Awards under the Directors’ Plan may be in the form
of stock awards, stock options or stock appreciation rights. The
company also has two employee stock purchase programs.
Amounts charged
against income for share-based payment arrangements were $81.8
million for 2015, $71.4 million for 2014 and $61.5 million for
2013. The related income tax benefit recognized in income for
share-based payment arrangements was $27.7 million for 2015, $24.2
million for 2014 and $21.5 million for 2013.
As of
December 31, 2015, there were $127.1 million of unrecognized
compensation costs related to share-based payment arrangements.
These costs are expected to be recognized over a weighted-average
period of approximately two years. The company has sufficient
shares to satisfy expected share-based payment arrangements in
2016.
Stock
Options
Number of Weighted Weighted Aggregate
Outstanding -
January 1 4,357,926 $ 107.74
Granted 645,252 185.77
Exercised (1,000,973 ) 89.17
Canceled/forfeited (83,770 ) 133.76
Outstanding -
December 31 3,918,435 $ 124.77 6.9 $ 253.4
Exercisable 2,279,119 $ 99.27 5.4 $ 205.5
The company
uses a binomial-lattice option valuation model to estimate the fair
value of stock options. The assumptions used to estimate the fair
value of the company’s stock option grants for the following
years ended December 31 are:
2015 2014 2013
Dividend yield 0.5 % 0.6 % 0.7 %
Risk-free interest
rate 1.3 % 1.2 % 1.6 %
Expected option life in
years 6.5 6.5 6.5
Expected
volatility 21 % 21 % 21 %
Option fair
value $ 40.94 $ 35.69 $ 29.83
Compensation
expense related to stock options was $22.6 million, $19.4 million
and $15.9 million for the years ended December 31, 2015, 2014
and 2013, respectively. At December 31, 2015, there were $41.5
million of total unrecognized compensation costs related to
nonvested stock options. These costs are expected to be recognized
over a weighted-average period of approximately two years. During
the years ended December 31, 2015, 2014 and 2013, 730,082,
709,882 and 946,698 options, respectively, vested with a
weighted-average fair value of $26.11, $23.07 and $20.69,
respectively. The total intrinsic value of stock options exercised
during 2015, 2014 and 2013 was $94.6 million, $95.7 million and
$78.0 million, respectively.
Cash received
from stock option exercises for the years ended December 31,
2015, 2014 and 2013 was $89.4 million, $120.9 million and $135.5
million, respectively. The actual tax benefit realized for the tax
deductions from option exercises was $32.1 million, $32.2 million
and $26.7 million for the years ended December 31, 2015, 2014
and 2013, respectively.
Restricted
Stock and Units -
Number of Weighted
Outstanding - January
1 646,695 $ 116.99
Granted 136,765 185.63
Vested (300,667 ) 99.88
Forfeited (11,120 ) 134.96
Outstanding - December
31 471,673 $ 147.39
Other
Restricted Stock Units
Number of Weighted
Outstanding - January
1 460,835 $ 99.83
Granted 85,292 169.95
Vested (86,880 ) 91.14
Forfeited (52,467 ) 108.08
Outstanding - December
31 406,780 $ 115.33
Performance
Restricted Stock Units
Other
Stock-Based Awards
Management
Stock Purchase Program
Number of Weighted
Outstanding - January
1 196,567 $ 33.33
Purchased 56,552 51.88
Vested (47,631 ) 27.94
Forfeited (7,491 ) 39.29
Outstanding - December
31 197,997 $ 39.70
The company
uses the Black-Scholes model, as a result of the option-like
features of the MSPP, to estimate the expense associated with
anticipated MSPP purchases. Compensation expense is recognized over
a period that will end four years after purchase. The assumptions
used for the following years ended December 31 are:
2015 2014 2013
Dividend yield 0.6 % 0.6 % 0.8 %
Risk-free interest
rate 0.16 % 0.07 % 0.10 %
Expected life in
years 0.6 0.6 0.6
Expected
volatility 17 % 20 % 15 %
Fair value $ 60.47 $ 51.82 $ 37.20
Compensation
expense related to this program was $9.2 million, $6.7 million and
$5.7 million for the years ended December 31, 2015, 2014 and
2013, respectively. At December 31, 2015, there were $6.9
million of total unrecognized compensation costs related to
nonvested MSPP shares and units. These costs are expected to be
recognized over a weighted-average period of approximately three
years.
Employee
Stock Purchase Plan
The company
values the ESPP purchases utilizing the Black-Scholes model. The
weighted average assumptions used for the following years ended
December 31 are:
2015 2014 2013
Dividend yield 0.6 % 0.6 % 0.8 %
Risk-free interest
rate 0.14 % 0.08 % 0.11 %
Expected life in
years 0.5 0.5 0.5
Expected
volatility 17 % 18 % 16 %
Fair value $ 33.45 $ 27.73 $ 20.08
Compensation
expense related to this plan was $3.2 million, $2.9 million and
$2.5 million for the years ended December 31, 2015, 2014 and
2013, respectively. For the years ended December 31, 2015 and
2014, employees purchased 107,359 and 118,313 shares,
respectively.</t>
  </si>
  <si>
    <t>Pension and Other Postretirement Benefit Plans</t>
  </si>
  <si>
    <t>12. Pension and Other
Postretirement Benefit Plans Defined Benefit Pension
Plans
The company has
both tax-qualified and nonqualified, noncontributory defined
benefit pension plans that together cover certain domestic and
foreign employees. These plans provide benefits based upon a
participant’s compensation and years of service. The
nonqualified plans are made up of the following arrangements: a
nonqualified supplemental deferred compensation arrangement and a
nonqualified excess pension deferred compensation arrangement
(together, “the nonqualified plans”). The nonqualified
supplemental deferred compensation arrangement provides
supplemental income to key executives of the company. The benefit
is determined by the accumulation of an account balance that
results from a percentage of pay credit and interest. No deferrals
of pay are required from participants. The balance is paid to a
participant after retirement over a 15-year period. The
nonqualified excess pension deferred compensation arrangement
provides benefits to key employees that cannot be provided by the
qualified plan due to IRS limitations.
The change in
benefit obligation, change in fair value of plan assets and funded
status for the plans are as follows:
2015 2014
(dollars in millions)
Benefit obligation -
beginning $ 544.0 $ 476.6
Service cost 30.1 27.4
Interest cost 20.2 21.2
Transfers in due to Medicon
Acquisition 25.4 —
Actuarial loss
(gain) 6.1 46.2
Benefits paid (33.1 ) (22.7 )
Currency/other (5.8 ) (4.7 )
Benefit obligation -
ending $ 586.9 $ 544.0
Fair value of plan assets -
beginning $ 455.6 $ 416.2
Actual return on plan
assets (5.1 ) 33.5
Company
contributions 31.6 32.4
Transfers in due to Medicon
Acquisition 17.9 —
Benefits paid (33.1 ) (22.7 )
Currency/other (4.3 ) (3.8 )
Fair value of plan assets -
ending $ 462.6 $ 455.6
Funded status of the plans,
December 31 $ (124.3 ) $ (88.4 )
Defined benefit
plans are an exception to the recognition and fair value
measurement principles in business combinations. Defined benefit
plan obligations are recognized and measured in accordance with the
accounting principles for benefit plans rather than at fair value.
Accordingly, the company remeasured the benefit plans sponsored by
Medicon and recognized an asset or liability for the funded status
of these plans as of November 2, 2015.
Foreign benefit
plan assets at fair value included in the preceding table were
$107.8 million and $92.5 million at December 31, 2015 and
2014, respectively. The foreign pension plan benefit obligations
included in this table were $123.1 million and $97.3 million at
December 31, 2015 and 2014, respectively. The benefit
obligation for nonqualified plans also included in this table was
$78.9 million and $77.5 million at December 31, 2015 and 2014,
respectively. The nonqualified plans are generally not
funded.
At
December 31, 2015 and 2014, the accumulated benefit obligation
for all pension plans was $526.4 million and $487.7 million,
respectively. At December 31, 2015 and 2014, the accumulated
benefit obligation for foreign pension plans was $105.5 million and
$82.9 million, respectively. The accumulated benefit obligation for
the nonqualified plans was $75.1 million and $72.9 million at
December 31, 2015 and 2014, respectively.
For pension
plans with benefit obligations in excess of plan assets at
December 31, 2015 and 2014, the fair value of plan assets was
$444.7 million and $370.5 million, respectively, and the benefit
obligation was $576.3 million and $460.1 million, respectively. For
pension plans with accumulated benefit obligations in excess of
plan assets at December 31, 2015 and 2014, the fair value of
plan assets was $7.1 million and $7.3 million, respectively, and
the accumulated benefit obligation was $96.6 million and $83.1
million, respectively.
Amounts
recognized in accumulated other comprehensive loss at
December 31 consisted of:
2015 2014
(dollars in millions)
Net loss $ 163.7 $ 134.9
Prior service
credit (2.7 ) (3.2 )
Before tax
amount $ 161.0 $ 131.7
After tax amount $ 103.8 $ 85.0
The change in
net loss in the above table included net losses of $41.3 million
($26.5 million after tax) and $39.6 million ($14.5 million after
tax) during the years ended December 31, 2015 and 2014,
respectively.
Amounts
recognized in the consolidated balance sheets at December 31
consisted of:
2015 2014
(dollars in millions)
Other assets $ 7.2 $ 1.2
Accrued compensation and
benefits (4.6 ) (3.6 )
Other long-term
liabilities (126.9 ) (86.0 )
Net amount
recognized $ (124.3 ) $ (88.4 )
The estimated
net actuarial loss for pension benefits that will be amortized from
accumulated other comprehensive loss into net pension cost over the
next fiscal year is expected to be $10.4 million.
The components
of net periodic benefit cost for the following years ended
December 31 are:
2015 2014 2013
(dollars in millions)
Service cost, net of
employee contributions $ 29.6 $ 26.9 $ 29.9
Interest cost 20.2 21.2 18.3
Expected return on plan
assets (31.3 ) (27.9 ) (26.0 )
Amortization of net
loss 12.4 10.4 14.1
Amortization of prior
service cost (0.4 ) (0.4 ) (0.5 )
Net periodic pension
cost $ 30.5 $ 30.2 $ 35.8
The net pension
cost attributable to foreign plans included in the above table were
$4.4 million, $4.2 million and $3.7 million in 2015, 2014 and 2013,
respectively.
The weighted
average assumptions used in determining pension plan information
for the following years ended December 31 are:
2015 2014 2013
Net Cost
Discount rate 3.79 % 4.58 % 3.89 %
Expected return on plan
assets 7.17 % 7.26 % 7.27 %
Rate of compensation
increase 3.42 % 3.49 % 3.38 %
Benefit
Obligation
Discount rate 4.03 % 3.79 % 4.58 %
Rate of compensation
increase 3.57 % 3.42 % 3.49 %
Prior to 2016,
the company estimated the service and interest cost components
using a single weighted-average discount rate derived from the
yield curves used to measure the benefit obligation. In 2016, the
company changed its method used to estimate the service and
interest cost components of net periodic benefit cost for defined
benefit plans. The company has elected to use a full yield curve
approach in the estimation of these components of benefit cost by
applying the specific spot rates along the yield curve used in the
determination of the benefit obligation to the relevant projected
cash flows. The company made this change to improve the correlation
between projected benefit cash flows and the corresponding yield
curve spot rates and to provide a more precise measurement of
service and interest costs. The company has accounted for this
change as a change in estimate and will account for it
prospectively starting in 2016. The reduction in service and
interest cost for 2016 associated with this change in estimate will
be approximately $5.1 million.
The long-term
rate of return for plan assets is derived from return assumptions
determined for each of the significant asset classes. Under this
approach, the historical real returns (net of inflation) on
different asset classes are combined with long-term expectations
for inflation to determine an expected return on assets within that
class. These real rates of return for each asset class reflect the
long-term historical relationships between equities and fixed
income investments. Current market factors such as inflation and
interest rates are evaluated before long-term assumptions are
determined. The long-term portfolio return is established based on
the combination of these asset class real returns and inflation
with proper consideration of the effects of diversification and
rebalancing.
Plan
Assets
The weighted
average target asset allocations for the plans at December 31,
are as follows:
Target Allocation
2015 2014
Asset Categories
Equity
securities 63 % 65 %
Fixed income
securities 35 % 33 %
Cash equivalents 2 % 2 %
Total 100 % 100 %
Due to
short-term fluctuations in asset performance, allocation
percentages may temporarily deviate from these target allocation
percentages before a rebalancing occurs. Cash equivalents are used
to satisfy benefit disbursement requirements and will vary
throughout the year.
The following
table summarizes fair value measurements of plan assets at
December 31:
Quoted Prices Significant Other Total (B)
2015 2014 2015 2014 2015 2014
(dollars in millions)
Cash equivalents $ 6.8 $ 7.7 $ 0.3 $ 1.1 $ 7.1 $ 8.8
Equity
securities:
U.S. large-cap — — 117.3 132.4 117.3 132.4
U.S. mid-cap — 37.3 — — — 37.3
U.S. small-cap 37.2 46.7 — — 37.2 46.7
Foreign 37.7 30.3 79.6 45.7 117.3 76.0
Fixed income
securities:
Diversified bond
fund (A) — — 123.2 121.4 123.2 121.4
Foreign government
bonds 4.7 — 16.7 12.8 21.4 12.8
Foreign corporate notes and
bonds — — 12.7 12.9 12.7 12.9
Private alternative
investment — — 19.3 — 19.3 —
Guaranteed insurance
contracts — — 7.1 7.3 7.1 7.3
Total plan
assets $86.4 $ 122.0 $ 376.2 $ 333.6 $ 462.6 $ 455.6
(A)
Diversified bond fund consists of U.S. Treasury bonds, mortgage
backed securities, and corporate bonds.
(B)
There were no plan assets categorized as Level 3 at
December 31, 2015 and 2014, respectively.
Plan assets
categorized as Level 2 primarily consist of private alternative
investments and commingled funds invested in cash equivalents,
equities and fixed income securities. These assets are valued using
other inputs, such as net asset values (“NAV”) provided
by the fund administrators or by dealer quotes for similarly-rated
instruments that are observable or that can be corroborated by
observable market data for substantially the remaining term of the
plan instruments. There were no significant redemption restrictions
or unfunded commitments related to assets valued at NAV at
December 31, 2015.
Funding
Policy and Expected Contributions
The total
expected benefit payments are as follows:
(dollars in millions)
2016 $ 36.4
2017 36.0
2018 36.7
2019 38.8
2020 44.9
2021 through
2025 214.0 Defined Contribution
Retirement Plans
All domestic
employees of the company not covered by a collective bargaining
agreement who have been scheduled for 1,000 hours of service are
eligible to participate in the company’s defined contribution
plan. The amounts charged to income for this plan were $15.9
million, $14.1 million and $12.8 million for the years ended
December 31, 2015, 2014 and 2013, respectively. Outside the
United States, the company maintains defined contribution plans
along with small pension arrangements that are typically funded
with insurance products. These arrangements had a total expense of
$5.1 million for each of the years ended December 31, 2015 and
2014 and $4.2 million for the year ended December 31, 2013. In
addition, the company maintains a long-term deferred compensation
arrangement for directors that allows for the deferral of the
annual retainer and meeting fees at the director’s election
and provides certain other long-term compensation benefits. The
company annually accrues for long-term compensation, which is paid
out upon the director’s retirement from the board. These
arrangements had a total expense of $5.5 million, $6.9 million and
$4.9 million for the years ended December 31, 2015, 2014 and
2013, respectively, and a benefit obligation of $35.4 million and
$29.6 million at December 31, 2015 and 2014,
respectively. Other Postretirement
Benefit Plan
The company
does not provide subsidized postretirement healthcare benefits and
life insurance coverage except for a limited number of former
employees. As this plan is unfunded, contributions are made as
benefits are incurred. The benefit obligation for this plan was
$7.0 million and $7.7 million at December 31, 2015 and 2014,
respectively. Amounts recognized in accumulated other comprehensive
loss were $2.0 million ($1.3 million after tax) for the year ended
December 31, 2015 and $2.5 million ($1.6 million after tax)
for the year ended December 31, 2014. The net periodic benefit
cost was $0.4 million for the year ended December 31, 2015 and
$0.5 million for each of the years ended December 31, 2014 and
2013.</t>
  </si>
  <si>
    <t>Other (Income) Expense, Net</t>
  </si>
  <si>
    <t>13. Other (Income)
Expense, Net
The components
of other (income) expense, net, for the following years ended
December 31 are:
2015 2014 2013
(dollars in millions)
Interest income $ (0.9 ) $ (2.0 ) $ (1.3 )
Foreign exchange
losses 3.8 1.7 4.4
Litigation charges,
net 595.1 288.6 428.0
Gore Proceeds (210.5 ) — (894.3 )
Restructuring and
productivity initiative costs 41.5 11.8 (2.1 )
Acquisition-related
items 24.7 2.3 11.3
Gain on sale of
investment — (7.1 ) —
Gain on the EP
Sale — — (213.0 )
Contribution to C. R. Bard
Foundation, Inc. — — 25.0
Divestiture-related
charges — — 17.5
Asset impairments — — 6.4
Other, net (4.5 ) (4.4 ) (1.2 )
Total other (income)
expense, net $ 449.2 $ 290.9 $ (619.3 )
Litigation
charges, net
Gore
Proceeds
Restructuring
and productivity initiative costs
Acquisition-related items
Gain on sale
of investment
Gain on the
EP Sale
Contribution
to C. R. Bard Foundation, Inc.
Divestiture-related charges
Asset
impairments</t>
  </si>
  <si>
    <t>Other Comprehensive Income</t>
  </si>
  <si>
    <t>14. Other Comprehensive
Income
The changes in
accumulated other comprehensive income (loss) by component are as
follows:
Derivative Foreign Currency Benefit (C) Total
(dollars in millions)
Balance at
December 31, 2012 $ (0.7 ) $ 32.6 $ (113.1 ) $ (81.2 )
Other comprehensive income
(loss) before reclassifications 1.7 14.7 58.0 74.4
Tax (provision)
benefit (A) (0.2 ) — (22.0 ) (22.2 )
Other comprehensive income
(loss) before reclassifications, net of taxes 1.5 14.7 36.0 52.2
Reclassifications (1.2 ) (B) — 13.9 12.7
Tax provision
(benefit) 0.4 — (5.0 ) (4.6 )
Reclassifications, net of
tax (0.8 ) — 8.9 8.1
Other comprehensive income
(loss) 0.7 14.7 44.9 60.3
Balance at
December 31, 2013 $ — $ 47.3 $ (68.2 ) $ (20.9 )
Other comprehensive income
(loss) before reclassifications $ 2.5 $ (50.4 ) $ (39.9 ) $ (87.8 )
Tax (provision)
benefit (A) (2.0 ) — 14.9 12.9
Other comprehensive income
(loss) before reclassifications, net of taxes 0.5 (50.4 ) (25.0 ) (74.9 )
Reclassifications 0.6 (B) — 10.1 10.7
Tax provision
(benefit) (0.2 ) — (3.5 ) (3.7 )
Reclassifications, net of
tax 0.4 — 6.6 7.0
Other comprehensive income
(loss) 0.9 (50.4 ) (18.4 ) (67.9 )
Balance at
December 31, 2014 $ 0.9 $ (3.1 ) $ (86.6 ) $ (88.8 )
Other comprehensive income
(loss) before reclassifications $ (2.6 ) $ (91.1 ) $ (40.9 ) $ (134.6 )
Tax (provision)
benefit (A) 0.7 — 14.6 15.3
Other comprehensive income
(loss) before reclassifications, net of taxes (1.9 ) (91.1 ) (26.3 ) (119.3 )
Reclassifications (11.1 ) (B) — 12.1 1.0
Tax provision
(benefit) 3.4 — (4.3 ) (0.9 )
Reclassifications, net of
tax (7.7 ) — 7.8 0.1
Other comprehensive income
(loss) (9.6 ) (91.1 ) (18.5 ) (119.2 )
Balance at
December 31, 2015 $ (8.7 ) $ (94.2 ) $ (105.1 ) $ (208.0 )
(A)
Income taxes are not provided for foreign currency translation
adjustments.
(B)
See Note 6 of the notes to consolidated financial
statements.
(C)
These components are included in the computation of net
periodic pension cost. See Note 12 of the notes to consolidated
financial statements.</t>
  </si>
  <si>
    <t>Segment Information</t>
  </si>
  <si>
    <t>15. Segment
Information
The
company’s management considers its business to be a single
segment entity—the manufacture and sale of medical devices.
The company’s products generally share similar distribution
channels and customers. The company designs, develops,
manufactures, packages, distributes and sells medical, surgical,
diagnostic and patient care devices. The company sells a broad
range of products to hospitals, individual healthcare
professionals, extended care health facilities and alternate site
facilities on a global basis. In general, the company’s
products are intended to be used once and then discarded or either
temporarily or permanently implanted. The company’s chief
operating decision makers evaluate their various global product
portfolios on a net sales basis and generally evaluate
profitability and associated investment on an enterprise-wide basis
due to shared geographic infrastructures.
Net sales based
on the location of the external customer and identifiable assets by
geographic region for the following years ended December 31
are:
2015 2014 2013
(dollars in millions)
Net sales
United States $ 2,378.4 $ 2,263.5 $ 2,014.1
Europe 439.5 488.5 474.4
Japan 157.9 164.4 164.0
Other 440.2 407.2 397.0
$ 3,416.0 $ 3,323.6 $ 3,049.5
Long-lived
assets
United States $ 582.7 $ 809.0 $ 612.5
Europe 51.4 56.5 52.3
Other 34.1 23.4 17.6
$ 668.2 $ 888.9 $ 682.4
Total net sales
by product group category for the following years ended
December 31 are:
2015 2014 2013
(dollars in millions)
Vascular $ 970.3 $ 928.3 $ 830.0
Urology 845.0 835.9 776.6
Oncology 936.9 910.9 857.1
Surgical
Specialties 572.3 555.1 499.0
Other 91.5 93.4 86.8
$ 3,416.0 $ 3,323.6 $ 3,049.5</t>
  </si>
  <si>
    <t>Unaudited Interim Financial Information</t>
  </si>
  <si>
    <t>16. Unaudited Interim
Financial Information
2015 1st Qtr 2nd Qtr 3rd Qtr 4th Qtr Year
(dollars in millions except per share amounts)
Net sales $ 819.7 $ 859.8 $ 865.7 $ 870.8 $ 3,416.0
Cost of goods
sold 311.2 333.7 336.3 320.0 1,301.2
Income (loss) from
operations before income taxes 184.6 59.2 (52.4 ) 158.0 349.4
Net income
(loss) 139.8 (54.7 ) (86.0 ) 136.3 135.4
Basic earnings (loss) per
share available to common shareholders (A) 1.85 (0.74 ) (1.16 ) 1.82 1.80
Diluted earnings (loss) per
share available to common shareholders (A) 1.82 (0.74 ) (B) (1.16 ) (B) 1.79 1.77
(A)
Total per share amounts may not add due to rounding.
(B)
Common share equivalents primarily from share-based
compensation plans were not included in the computation of diluted
weighted average shares outstanding because their effect would have
been antidilutive.
The first
quarter 2015 included litigation charges of $10.3 million, a net
benefit from acquisition-related items of $9.2 million primarily
consisting of a purchase accounting adjustment of $10.2 million
associated with the reversal of a liability with respect to a
certain revenue-based milestone, and restructuring and productivity
initiative costs of $3.9 million. These items decreased net income
by $2.6 million after tax, or $0.03 diluted earnings per share
available to common shareholders.
The second
quarter 2015 included litigation charges, net, of $343.7 million, a
gain of $210.5 million related to the 2015 portion of the Gore
Proceeds, restructuring and productivity initiative costs of $8.5
million, and net charges from acquisition-related items of $4.5
million. These items increased net loss by $209.0 million after
tax, or $2.73 diluted loss per share available to common
shareholders.
The third
quarter 2015 included litigation charges of $241.1 million,
restructuring and productivity initiative costs of $14.6 million,
and acquisition-related items of $2.5 million primarily consisting
of integration costs. These items increased net loss by $240.5
million after tax, or $3.14 diluted loss per share available to
common shareholders.
The fourth
quarter 2015 included net charges from acquisition-related items of
$33.9 million primarily consisting of purchase accounting
adjustments of $24.3 million and integration costs of $5.4 million,
restructuring and productivity initiative costs of $14.5 million,
and an asset impairment of $4.5 million. These items decreased net
income by $28.3 million after tax, or $0.37 diluted earnings per
share available to common shareholders.
2014 1st Qtr 2nd Qtr 3rd Qtr 4th Qtr Year
(dollars in millions except per share amounts)
Net sales $ 799.3 $ 827.1 $ 830.0 $ 867.2 $ 3,323.6
Cost of goods
sold 309.5 320.7 308.9 319.5 1,258.6
Income (loss) from
operations before income taxes 183.6 (92.8 ) 180.3 174.7 445.8
Net income
(loss) 148.4 (119.4 ) 131.3 134.2 294.5
Basic earnings (loss) per
share available to common shareholders (A) 1.89 (1.59 ) 1.73 1.76 3.83
Diluted earnings (loss) per
share available to common shareholders (A) 1.86 (1.59 ) (B) 1.69 1.72 3.76
(A)
Total per share amounts may not add due to rounding.
(B)
Common share equivalents primarily from share-based
compensation plans were not included in the computation of diluted
weighted average shares outstanding because their effect would have
been antidilutive.
The first
quarter 2014 included a benefit of $10.9 million to the income tax
provision as a result of the completion of IRS examinations for the
tax years 2008 through 2010, a gain on sale of an equity investment
of $7.1 million, and acquisition-related items of $3.1 million
primarily consisting of integration costs. These items increased
net income by $13.5 million after tax, or $0.17 diluted earnings
per share available to common shareholders.
The second
quarter 2014 included litigation charges, net, of $262.7 million,
and acquisition-related items of $22.5 million primarily consisting
of a purchase accounting adjustment of $20.7 million. These items
increased net loss by $262.4 million after tax, or $3.37 diluted
loss per share available to common shareholders.
The third
quarter 2014 included litigation-related defense costs of $13.2
million incurred in connection with the WHP Pre-Trial Orders and an
impairment charge for an IPR&amp;D project of $6.2 million. These
items decreased net income by $18.3 million after tax, or $0.24
diluted earnings per share available to common
shareholders.
The fourth
quarter 2014 included litigation-related defense costs of $12.7
million incurred in connection with the WHP Pre-Trial Orders,
restructuring and productivity initiative costs of $10.1 million,
and acquisition-related items of $7.5 million primarily consisting
of a purchase accounting adjustment of $5.0 million. Also included
was a credit of $3.5 million related to the excise tax paid on U.S.
medical device sales in 2013 associated with an agreement reached
with the IRS during 2014. These items decreased net income by $24.7
million after tax, or $0.32 diluted earnings per share available to
common shareholders.</t>
  </si>
  <si>
    <t>Schedule II. Valuation and Qualifying Accounts</t>
  </si>
  <si>
    <t>Schedule II.
Valuation and Qualifying Accounts for the years ended
December 31, 2015, 2014 and 2013.
(dollars in
millions) Balance Charges Deductions (1) Balance
Year Ended December 31,
2015
Allowance for inventory
obsolescence $ 36.5 $ 26.3 $ (28.3 ) $ 34.5
Allowance for doubtful
accounts 10.1 1.1 (3.7 ) 7.5
Totals $ 46.6 $ 27.4 $ (32.0 ) $ 42.0
(dollars in
millions) Balance Charges Deductions (1) Balance
Year Ended December 31,
2014
Allowance for inventory
obsolescence $ 31.3 $ 21.6 $ (16.4 ) $ 36.5
Allowance for doubtful
accounts 11.6 1.7 (3.2 ) 10.1
Totals $ 42.9 $ 23.3 $ (19.6 ) $ 46.6
(dollars in
millions) Balance Charges Deductions (1) Balance
Year Ended December 31,
2013
Allowance for inventory
obsolescence $ 30.7 $ 21.2 $ (20.6 ) $ 31.3
Allowance for doubtful
accounts 12.4 1.3 (2.1 ) 11.6
Totals $ 43.1 $ 22.5 $ (22.7 ) $ 42.9
(1)
Includes writeoffs and the impact of foreign currency exchange
rates.
All other
schedules are omitted because they are not applicable or the
required information is shown in the financial statements or notes
thereto.</t>
  </si>
  <si>
    <t>Significant Accounting Policies (Policies)</t>
  </si>
  <si>
    <t>Nature of Operations</t>
  </si>
  <si>
    <t>Nature of
Operations</t>
  </si>
  <si>
    <t>Consolidation</t>
  </si>
  <si>
    <t>Use of Estimates in the Preparation of Financial Statements</t>
  </si>
  <si>
    <t>Use of
Estimates in the Preparation of Financial Statements</t>
  </si>
  <si>
    <t>Foreign Currency</t>
  </si>
  <si>
    <t>Foreign
Currency</t>
  </si>
  <si>
    <t>Revenue Recognition</t>
  </si>
  <si>
    <t>Revenue
Recognition
Royalty revenue
is recognized as earned in accordance with the contract terms when
royalty revenue can be objectively determined. If royalty revenue
cannot be objectively determined during the quarterly period in
which it is earned, then royalty revenue is recognized in the
following quarterly period when objective evidence is obtained and
the revenue becomes fixed and determinable.
Charges for
discounts, returns, rebates and other allowances are recognized as
a deduction from revenue on an accrual basis in the period in which
the revenue is recorded. The accrual for product returns, discounts
and other allowances is based on the company’s history. The
company allows customers to return defective or damaged products.
Historically, product returns have not been material. The company
grants sales rebates to independent distributors based upon the
distributor’s reporting of end-user sales and pricing. Sales
rebates are accrued by the company in the period in which the sale
is recorded. The company’s rebate accrual is based on its
history of actual rebates paid. In estimating rebate accruals, the
company considers the lag time between the point of sale and the
payment of the distributor’s rebate claim,
distributor-specific trend analysis and contractual commitments
including stated rebate rates. The company’s reserves for
rebates are reviewed at each reporting period and adjusted to
reflect data available at that time. The company adjusts reserves
to reflect any differences between estimated and actual amounts.
Such adjustments impact the amount of net product sales revenue
recognized by the company in the period of adjustment.</t>
  </si>
  <si>
    <t>Shipping and Handling Costs</t>
  </si>
  <si>
    <t>Shipping and
Handling Costs</t>
  </si>
  <si>
    <t>Advertising Costs</t>
  </si>
  <si>
    <t>Advertising
Costs</t>
  </si>
  <si>
    <t>Research and Development</t>
  </si>
  <si>
    <t>Research and
Development</t>
  </si>
  <si>
    <t>Share-Based Compensation</t>
  </si>
  <si>
    <t>Share-Based
Compensation</t>
  </si>
  <si>
    <t>Cash Equivalents</t>
  </si>
  <si>
    <t>Cash
Equivalents</t>
  </si>
  <si>
    <t>Accounts Receivable</t>
  </si>
  <si>
    <t>Accounts
Receivable</t>
  </si>
  <si>
    <t>Inventories
-</t>
  </si>
  <si>
    <t>Depreciation</t>
  </si>
  <si>
    <t>Software Capitalization and Amortization</t>
  </si>
  <si>
    <t>Software
Capitalization and Amortization</t>
  </si>
  <si>
    <t>Other
Intangible Assets</t>
  </si>
  <si>
    <t>Income
Taxes</t>
  </si>
  <si>
    <t>Income Statement Presentation of Taxes Collected from Customers and Remitted to Government Authorities</t>
  </si>
  <si>
    <t>Income
Statement Presentation of Taxes Collected from Customers and
Remitted to Government Authorities</t>
  </si>
  <si>
    <t>Treasury Stock</t>
  </si>
  <si>
    <t>Treasury
Stock</t>
  </si>
  <si>
    <t>Derivative Instruments</t>
  </si>
  <si>
    <t>Derivative
Instruments
The
company’s objective in managing its exposures to foreign
currency fluctuations is to minimize earnings and cash flow
volatility associated with future intercompany receivables and
payables denominated in foreign currencies. These risks are managed
using derivative instruments, mainly through forward currency and
option contracts. The company does not utilize derivative
instruments for trading or speculative purposes. None of these
derivative instruments extend beyond December 2016. All of these
derivative instruments are designated and qualify as cash flow
hedges. The effective portion of the changes in fair value of the
derivative instruments’ gains or losses are reported as a
component of accumulated other comprehensive loss and reclassified
into earnings on the same line item associated with the forecasted
transaction and in the same period or periods when the forecasted
transaction affects earnings. At December 31, 2015, all of
these derivative instruments were highly effective hedging
instruments because they were denominated in the same currency as
the hedged item and because the maturities of the derivative
instruments matched the timing of the hedged items.
When applicable,
foreign currency exposures that arise from remeasuring intercompany
loans denominated in currencies other than the functional currency
are mitigated through the use of forward contracts. Hedges of these
foreign exchange exposures are not designated as hedging
instruments for accounting purposes. The gains or losses on these
instruments are recognized in earnings and are effectively offset
by the gains or losses on the underlying hedged items.
The company may
use interest rate swap contracts to manage its net exposure to
interest rates on its long-term debt. Under its interest rate swap
contract, the company exchanged, at specified intervals, the
difference between fixed and floating interest rates calculated by
reference to a notional principal amount of these notes. The
company’s swap contract was designated and qualified as a
fair value hedge. Changes in the fair value of the swap contract
offset changes in the fair value of the fixed rate debt due to
changes in market interest rates. The company’s interest rate
swap contract was terminated concurrent with the maturity of the
underlying notes in January 2016.
When applicable,
the company may use forward starting interest rate swap contracts
which are intended to manage its exposure to interest rate
volatility in anticipation of issuing fixed-rate debt. The
company’s swap contract is designated and qualifies as a cash
flow hedge. The effective portion of the changes in fair value are
reported as a component of accumulated other comprehensive loss and
are then reclassified into interest expense over the term of the
related debt beginning in the period in which the planned debt
issuance occurs and the related forward starting swap contract is
terminated.</t>
  </si>
  <si>
    <t>New Accounting Pronouncement Not Yet Adopted</t>
  </si>
  <si>
    <t>New
Accounting Pronouncements Not Yet Adopted
In May 2014, the
FASB issued a new accounting standard that provides for a
comprehensive model to use in the accounting for revenue arising
from contracts with customers. Under this standard, revenue will be
recognized to depict the transfer of promised goods or services to
customers in an amount that reflects the consideration to which the
company expects to be entitled in exchange for those goods or
services. In August 2015, the FASB issued an accounting standards
update to defer this standard’s effective date for one year,
which will now begin with Bard’s 2018 fiscal year. Early
adoption is permitted as of the original effective date beginning
with Bard’s 2017 fiscal year. The company continues to assess
the new standard, as well as updates to the standard that have been
proposed by the FASB, and has not yet determined the impact to the
consolidated financial statements. The company intends to adopt the
new standard beginning with Bard’s 2018 fiscal
year.</t>
  </si>
  <si>
    <t>Income Taxes (Tables)</t>
  </si>
  <si>
    <t>Components of Income Before Income Taxes</t>
  </si>
  <si>
    <t>The components
of income from operations before income taxes for the following
years ended December 31 consisted of:
2015 2014 2013
(dollars in millions)
United States $ 550.3 $ 344.3 $ 1,291.8
Foreign (200.9 ) 101.5 (78.4 )
$ 349.4 $ 445.8 $ 1,213.4</t>
  </si>
  <si>
    <t>Income Tax Provision</t>
  </si>
  <si>
    <t>The income tax
provision for the following years ended December 31 consisted
of:
2015 2014 2013
(dollars in millions)
Current provision
Federal $ 196.8 $ 130.1 $ 468.5
Foreign 40.8 32.3 37.2
State 21.5 15.8 57.6
259.1 178.2 563.3
Deferred (benefit)
provision
Federal (18.3 ) (17.8 ) (29.9 )
Foreign (26.5 ) (3.9 ) (3.8 )
State (0.3 ) (5.2 ) (6.0 )
(45.1 ) (26.9 ) (39.7 )
$ 214.0 $ 151.3 $ 523.6</t>
  </si>
  <si>
    <t>Deferred Tax Assets and Deferred Tax Liabilities</t>
  </si>
  <si>
    <t>Deferred tax
assets and deferred tax liabilities at December 31 consisted
of:
2015 2014
(dollars in millions)
Deferred tax
assets
Employee benefits $ 180.1 $ 153.6
Inventory 12.2 9.9
Receivables and
rebates 29.6 30.0
Accrued expenses 165.2 232.0
Loss carryforwards and
credits 81.4 76.5
Gross deferred tax
assets 468.5 502.0
Valuation
allowance (51.1 ) (43.9 )
417.4 458.1
Deferred tax
liabilities
Intangibles 338.8 334.5
Accelerated
depreciation 16.3 21.1
Receivables and
other 59.0 143.6
414.1 499.2
$ 3.3 $ (41.1 )</t>
  </si>
  <si>
    <t>Reconciliation between Effective Income Tax Rate and Federal Statutory Rate</t>
  </si>
  <si>
    <t>A
reconciliation between the effective income tax rate and the
federal statutory rate for the following years ended
December 31 is:
2015 2014 2013
Federal statutory
rate 35 % 35 % 35 %
State taxes, net of federal
benefit 4 % 2 % 4 %
Operations taxed at less
than U.S. rate 24 % (A) (2 )% (A) 5 % (A)
Research and development
tax credit (2 )% (1 )% (1 )%
61 % 34 % 43 %
(A)
Includes the tax effects of litigation charges, net, which
consist primarily of product liability claims allocated to a low
tax jurisdiction.</t>
  </si>
  <si>
    <t>Incentive Tax Grant</t>
  </si>
  <si>
    <t>The approximate
dollar and per share effects of the Malaysian and Puerto Rican tax
grants were as follows:
2015 2014 2013
(dollars in millions, except per share
amounts)
Tax
benefit (A) $ 2.3 $ 7.0 $ 5.2
Per share
benefit (A) $ 0.03 $ 0.09 $ 0.06
(A)
Litigation charges, net reduced the tax benefit recognized from
the incentive tax grant in Puerto Rico.</t>
  </si>
  <si>
    <t>Reconciliation of Gross Amount of Unrecognized Tax Benefits</t>
  </si>
  <si>
    <t>A
reconciliation of the gross amounts of unrecognized tax benefits,
excluding interest and penalties, is as follows:
2015 2014
(dollars in millions)
Balance,
January 1 $ 36.1 $ 58.0
Additions related to prior
year tax positions 2.9 7.7
Reductions related to prior
year tax positions (4.8 ) (13.9 )
Additions for tax positions
of the current year 2.1 5.1
Settlements (12.4 ) (18.1 )
Lapse of statutes of
limitation (1.6 ) (2.7 )
Balance,
December 31 $ 22.3 $ 36.1</t>
  </si>
  <si>
    <t>Summary of Tax Years Subject to Examination in Major Tax Jurisdictions</t>
  </si>
  <si>
    <t>As of
December 31, 2015, a summary of the tax years that remain
subject to examination in the company’s major tax
jurisdictions are:
United States –
federal 2011 and forward
United States –
states 2008 and forward
Germany 2011 and forward
Malaysia 2009 and forward
Puerto Rico 2011 and forward
United Kingdom 2014 and forward</t>
  </si>
  <si>
    <t>Earnings per Common Share (Tables)</t>
  </si>
  <si>
    <t>Earnings Per Share Computation</t>
  </si>
  <si>
    <t>EPS is computed
using the following common share information for the following
years ended December 31:
2015 2014 2013
(dollars and shares in millions)
EPS Numerator:
Net income attributable to
common shareholders $ 135.4 $ 294.5 $ 689.8
Less: Income allocated to
participating securities 1.9 4.8 12.5
Net income available to
common shareholders $ 133.5 $ 289.7 $ 677.3
EPS Denominator:
Weighted average common
shares outstanding 74.1 75.6 79.3
Dilutive common share
equivalents from share-based compensation plans 1.3 1.5 1.4
Weighted average common and
common equivalent shares outstanding, assuming dilution 75.4 77.1 80.7</t>
  </si>
  <si>
    <t>Financial Instruments (Tables)</t>
  </si>
  <si>
    <t>Location and Fair Value of Derivative Instruments Designated as Hedging Instruments</t>
  </si>
  <si>
    <t>The location
and fair value of derivative instruments that are designated as
hedging instruments recognized in the consolidated balance sheets
at December 31, are as follows:
Balance
Sheet Location Fair Value
Derivatives
Designated as Hedging Instruments 2015 2014
(dollars in millions)
Forward currency
contracts Other current assets $ 2.9 $ 1.9
Option currency
contracts Other current assets 3.8 9.3
Interest rate swap
contract Other current assets 0.2 —
Interest rate swap
contracts Other assets — 4.9
$ 6.9 $ 16.1
Forward currency
contracts Accrued expenses $ 6.2 $ 6.6
Interest rate swap
contract Accrued expenses 8.0 —
$ 14.2 $ 6.6</t>
  </si>
  <si>
    <t>Location and Amounts of Gains and Losses on Derivative Instruments Designated as Cash Flow Hedges</t>
  </si>
  <si>
    <t>The location
and amounts of gains and losses on derivative instruments
designated as cash flow hedges and the impact on
shareholders’ investment for the years ended
December 31, are as follows:
Gain/(Loss) Location of Gain/(Loss) Reclassified into
Income
(dollars in millions) 2015 2014 2013 2015 2014 2013
Forward currency
contracts $ (5.1 ) $ (4.6 ) $ 4.2 Cost of goods sold $ (2.3 ) $ 1.4 $ 3.0
Option currency
contracts 10.1 6.8 (1.7 ) Cost of goods sold 13.4 (2.0 ) (1.8 )
Interest rate swap
contract (8.2 ) 0.2 — Interest expense — — —
$ (3.2 ) $ 2.4 $ 2.5 $ 11.1 $ (0.6 ) $ 1.2</t>
  </si>
  <si>
    <t>Location and Amounts of Gains and Losses on Derivative Instrument Designated as Fair Value Hedge</t>
  </si>
  <si>
    <t>The location
and amounts of gains and losses on the derivative instrument
designated as a fair value hedge for the years ended
December 31, are as follows:
(Loss) Recognized on Swap Gain Recognized on Debt
(dollars in millions) Income Statement 2015 2014 2013 2015 2014 2013
Interest rate swap
contract Interest expense $ (4.5 ) $ (4.3 ) $ (4.4 ) $ 4.5 $ 4.3 $ 4.4</t>
  </si>
  <si>
    <t>Financial Instrument Assets and (Liabilities) Measured at Fair Value on Recurring Basis</t>
  </si>
  <si>
    <t xml:space="preserve">The following
table summarizes certain financial instrument assets measured at
fair value on a recurring basis at December 31:
2015 2014
(dollars in millions)
Forward currency
contracts $ (3.3 ) $ (4.7 )
Option currency
contracts 3.8 9.3
Interest rate swap
contracts (7.8 ) 4.9 </t>
  </si>
  <si>
    <t>Change in Liability for Contingent Consideration</t>
  </si>
  <si>
    <t>The change in
the liability for contingent consideration is as
follows:
2015 2014
(dollars in millions)
Balance,
January 1 $ 23.1 $ 95.7
Purchase price contingent
consideration 5.7 3.0
Payments (8.0 ) (100.4 )
Change in fair value of
contingent consideration (9.6 ) 24.8
Balance,
December 31 $ 11.2 $ 23.1</t>
  </si>
  <si>
    <t>Inventories (Tables)</t>
  </si>
  <si>
    <t>Inventories at
December 31 consisted of:
2015 2014
(dollars in millions)
Finished goods $ 252.3 $ 225.4
Work in process 23.8 23.5
Raw materials 137.6 127.3
$ 413.7 $ 376.2</t>
  </si>
  <si>
    <t>Other Intangible Assets (Tables)</t>
  </si>
  <si>
    <t>Other
intangible assets at December 31 consisted of:
2015 2014
Gross Accumulated Gross Accumulated
(dollars in millions)
Core and developed
technologies $ 1,161.6 $ (417.3 ) $ 1,082.5 $ (333.4 )
Customer
relationships 150.1 (70.3 ) 138.9 (58.7 )
In-process research and
development (A) 115.7 — 132.9 —
Other
intangibles 184.9 (105.6 ) 183.6 (91.9 )
$ 1,612.3 $ (593.2 ) $ 1,537.9 $ (484.0 )
(A)
See Note 3 of the notes to consolidated financial statements
for further discussion of IPR&amp;D impairment charges.</t>
  </si>
  <si>
    <t>Debt (Tables)</t>
  </si>
  <si>
    <t>Long-Term Debt</t>
  </si>
  <si>
    <t>Long-term debt
including current maturities at December 31 consisted
of:
2015 2014
(dollars in millions)
1.375% notes due
2018 $ 499.8 $ 499.6
4.40% notes due
2021 498.2 497.9
2.875% notes due
2016 250.2 254.6
6.70% notes due
2026 149.8 149.8
$ 1,398.0 $ 1,401.9</t>
  </si>
  <si>
    <t>Share-Based Compensation Plans (Tables)</t>
  </si>
  <si>
    <t>Total Stock Option Activity and Amounts</t>
  </si>
  <si>
    <t>Summarized
information regarding total stock option activity and amounts for
the year ended December 31, 2015 is as follows:
Number of Weighted Weighted Aggregate
Outstanding -
January 1 4,357,926 $ 107.74
Granted 645,252 185.77
Exercised (1,000,973 ) 89.17
Canceled/forfeited (83,770 ) 133.76
Outstanding -
December 31 3,918,435 $ 124.77 6.9 $ 253.4
Exercisable 2,279,119 $ 99.27 5.4 $ 205.5</t>
  </si>
  <si>
    <t>Assumptions Used To Estimate Fair Value of Stock Option Grants</t>
  </si>
  <si>
    <t xml:space="preserve">The assumptions
used to estimate the fair value of the company’s stock option
grants for the following years ended December 31
are:
2015 2014 2013
Dividend yield 0.5 % 0.6 % 0.7 %
Risk-free interest
rate 1.3 % 1.2 % 1.6 %
Expected option life in
years 6.5 6.5 6.5
Expected
volatility 21 % 21 % 21 %
Option fair
value $ 40.94 $ 35.69 $ 29.83 </t>
  </si>
  <si>
    <t>Activity in Nonvested Restricted Stock and Unit Awards</t>
  </si>
  <si>
    <t>The activity in
the nonvested restricted stock and unit awards for the year ended
December 31, 2015 is as follows:
Number of Weighted
Outstanding - January
1 646,695 $ 116.99
Granted 136,765 185.63
Vested (300,667 ) 99.88
Forfeited (11,120 ) 134.96
Outstanding - December
31 471,673 $ 147.39</t>
  </si>
  <si>
    <t>Activity in Nonvested Restricted Stock Unit Awards</t>
  </si>
  <si>
    <t>The activity in
the nonvested restricted stock unit awards for the year ended
December 31, 2015 is as follows:
Number of Weighted
Outstanding - January
1 460,835 $ 99.83
Granted 85,292 169.95
Vested (86,880 ) 91.14
Forfeited (52,467 ) 108.08
Outstanding - December
31 406,780 $ 115.33</t>
  </si>
  <si>
    <t>Activity in Management Stock Purchase Program</t>
  </si>
  <si>
    <t>The activity in
the MSPP for the year ended December 31, 2015 is as
follows:
Number of Weighted
Outstanding - January
1 196,567 $ 33.33
Purchased 56,552 51.88
Vested (47,631 ) 27.94
Forfeited (7,491 ) 39.29
Outstanding - December
31 197,997 $ 39.70</t>
  </si>
  <si>
    <t>Management Stock Purchase Plan</t>
  </si>
  <si>
    <t>Weighted Average Assumptions Used</t>
  </si>
  <si>
    <t xml:space="preserve">The assumptions
used for the following years ended December 31 are:
2015 2014 2013
Dividend yield 0.6 % 0.6 % 0.8 %
Risk-free interest
rate 0.16 % 0.07 % 0.10 %
Expected life in
years 0.6 0.6 0.6
Expected
volatility 17 % 20 % 15 %
Fair value $ 60.47 $ 51.82 $ 37.20 </t>
  </si>
  <si>
    <t>Employees Stock Purchase Plan</t>
  </si>
  <si>
    <t xml:space="preserve">The company
values the ESPP purchases utilizing the Black-Scholes model. The
weighted average assumptions used for the following years ended
December 31 are:
2015 2014 2013
Dividend yield 0.6 % 0.6 % 0.8 %
Risk-free interest
rate 0.14 % 0.08 % 0.11 %
Expected life in
years 0.5 0.5 0.5
Expected
volatility 17 % 18 % 16 %
Fair value $ 33.45 $ 27.73 $ 20.08 </t>
  </si>
  <si>
    <t>Pension and Other Postretirement Benefit Plans (Tables)</t>
  </si>
  <si>
    <t>Change in Fair Value of Plan Assets and Funded Status for Plans</t>
  </si>
  <si>
    <t>The change in
benefit obligation, change in fair value of plan assets and funded
status for the plans are as follows:
2015 2014
(dollars in millions)
Benefit obligation -
beginning $ 544.0 $ 476.6
Service cost 30.1 27.4
Interest cost 20.2 21.2
Transfers in due to Medicon
Acquisition 25.4 —
Actuarial loss
(gain) 6.1 46.2
Benefits paid (33.1 ) (22.7 )
Currency/other (5.8 ) (4.7 )
Benefit obligation -
ending $ 586.9 $ 544.0
Fair value of plan assets -
beginning $ 455.6 $ 416.2
Actual return on plan
assets (5.1 ) 33.5
Company
contributions 31.6 32.4
Transfers in due to Medicon
Acquisition 17.9 —
Benefits paid (33.1 ) (22.7 )
Currency/other (4.3 ) (3.8 )
Fair value of plan assets -
ending $ 462.6 $ 455.6
Funded status of the plans,
December 31 $ (124.3 ) $ (88.4 )</t>
  </si>
  <si>
    <t>Amounts Recognized In Accumulated Other Comprehensive Loss</t>
  </si>
  <si>
    <t>Amounts
recognized in accumulated other comprehensive loss at
December 31 consisted of:
2015 2014
(dollars in millions)
Net loss $ 163.7 $ 134.9
Prior service
credit (2.7 ) (3.2 )
Before tax amount $ 161.0 $ 131.7
After tax amount $ 103.8 $ 85.0</t>
  </si>
  <si>
    <t>Amounts Recognized In Consolidated Balance Sheets</t>
  </si>
  <si>
    <t>Amounts
recognized in the consolidated balance sheets at December 31
consisted of:
2015 2014
(dollars in millions)
Other assets $ 7.2 $ 1.2
Accrued compensation and
benefits (4.6 ) (3.6 )
Other long-term
liabilities (126.9 ) (86.0 )
Net amount
recognized $ (124.3 ) $ (88.4 )</t>
  </si>
  <si>
    <t>Components Of Net Periodic Pension Cost</t>
  </si>
  <si>
    <t>The components
of net periodic benefit cost for the following years ended
December 31 are:
2015 2014 2013
(dollars in millions)
Service cost, net of
employee contributions $ 29.6 $ 26.9 $ 29.9
Interest cost 20.2 21.2 18.3
Expected return on plan
assets (31.3 ) (27.9 ) (26.0 )
Amortization of net
loss 12.4 10.4 14.1
Amortization of prior
service cost (0.4 ) (0.4 ) (0.5 )
Net periodic pension
cost $ 30.5 $ 30.2 $ 35.8</t>
  </si>
  <si>
    <t>Weighted Average Assumptions Used In Determining Pension Plan Information</t>
  </si>
  <si>
    <t xml:space="preserve">The weighted
average assumptions used in determining pension plan information
for the following years ended December 31 are:
2015 2014 2013
Net Cost
Discount rate 3.79 % 4.58 % 3.89 %
Expected return on plan
assets 7.17 % 7.26 % 7.27 %
Rate of compensation
increase 3.42 % 3.49 % 3.38 %
Benefit
Obligation
Discount rate 4.03 % 3.79 % 4.58 %
Rate of compensation
increase 3.57 % 3.42 % 3.49 % </t>
  </si>
  <si>
    <t>Weighted Average Target Asset Allocations for Plans</t>
  </si>
  <si>
    <t>The weighted
average target asset allocations for the plans at December 31,
are as follows:
Target Allocation
2015 2014
Asset Categories
Equity securities 63 % 65 %
Fixed income
securities 35 % 33 %
Cash equivalents 2 % 2 %
Total 100 % 100 %</t>
  </si>
  <si>
    <t>Fair Value Measurements of Plan Assets</t>
  </si>
  <si>
    <t>The following
table summarizes fair value measurements of plan assets at
December 31:
Quoted Prices Significant Other Total (B)
2015 2014 2015 2014 2015 2014
(dollars in millions)
Cash equivalents $ 6.8 $ 7.7 $ 0.3 $ 1.1 $ 7.1 $ 8.8
Equity
securities:
U.S. large-cap — — 117.3 132.4 117.3 132.4
U.S. mid-cap — 37.3 — — — 37.3
U.S. small-cap 37.2 46.7 — — 37.2 46.7
Foreign 37.7 30.3 79.6 45.7 117.3 76.0
Fixed income
securities:
Diversified bond
fund (A) — — 123.2 121.4 123.2 121.4
Foreign government
bonds 4.7 — 16.7 12.8 21.4 12.8
Foreign corporate notes and
bonds — — 12.7 12.9 12.7 12.9
Private alternative
investment — — 19.3 — 19.3 —
Guaranteed insurance
contracts — — 7.1 7.3 7.1 7.3
Total plan
assets $86.4 $ 122.0 $ 376.2 $ 333.6 $ 462.6 $ 455.6
(A)
Diversified bond fund consists of U.S. Treasury bonds, mortgage
backed securities, and corporate bonds.
(B)
There were no plan assets categorized as Level 3 at
December 31, 2015 and 2014, respectively.</t>
  </si>
  <si>
    <t>Expected Benefit Payments</t>
  </si>
  <si>
    <t xml:space="preserve">The total
expected benefit payments are as follows:
(dollars in millions)
2016 $ 36.4
2017 36.0
2018 36.7
2019 38.8
2020 44.9
2021 through 2025 214.0 </t>
  </si>
  <si>
    <t>Other (Income) Expense, Net (Tables)</t>
  </si>
  <si>
    <t>The components
of other (income) expense, net, for the following years ended
December 31 are:
2015 2014 2013
(dollars in millions)
Interest income $ (0.9 ) $ (2.0 ) $ (1.3 )
Foreign exchange
losses 3.8 1.7 4.4
Litigation charges,
net 595.1 288.6 428.0
Gore Proceeds (210.5 ) — (894.3 )
Restructuring and
productivity initiative costs 41.5 11.8 (2.1 )
Acquisition-related
items 24.7 2.3 11.3
Gain on sale of
investment — (7.1 ) —
Gain on the EP
Sale — — (213.0 )
Contribution to C. R. Bard
Foundation, Inc. — — 25.0
Divestiture-related
charges — — 17.5
Asset impairments — — 6.4
Other, net (4.5 ) (4.4 ) (1.2 )
Total other (income)
expense, net $ 449.2 $ 290.9 $ (619.3 )</t>
  </si>
  <si>
    <t>Other Comprehensive Income (Tables)</t>
  </si>
  <si>
    <t>Changes in Accumulated Other Comprehensive Income (Loss) by Component</t>
  </si>
  <si>
    <t>The changes in
accumulated other comprehensive income (loss) by component are as
follows:
Derivative Foreign Currency Benefit (C) Total
(dollars in millions)
Balance at
December 31, 2012 $ (0.7 ) $ 32.6 $ (113.1 ) $ (81.2 )
Other comprehensive income
(loss) before reclassifications 1.7 14.7 58.0 74.4
Tax (provision)
benefit (A) (0.2 ) — (22.0 ) (22.2 )
Other comprehensive income
(loss) before reclassifications, net of taxes 1.5 14.7 36.0 52.2
Reclassifications (1.2 ) (B) — 13.9 12.7
Tax provision
(benefit) 0.4 — (5.0 ) (4.6 )
Reclassifications, net of
tax (0.8 ) — 8.9 8.1
Other comprehensive income
(loss) 0.7 14.7 44.9 60.3
Balance at
December 31, 2013 $ — $ 47.3 $ (68.2 ) $ (20.9 )
Other comprehensive income
(loss) before reclassifications $ 2.5 $ (50.4 ) $ (39.9 ) $ (87.8 )
Tax (provision)
benefit (A) (2.0 ) — 14.9 12.9
Other comprehensive income
(loss) before reclassifications, net of taxes 0.5 (50.4 ) (25.0 ) (74.9 )
Reclassifications 0.6 (B) — 10.1 10.7
Tax provision
(benefit) (0.2 ) — (3.5 ) (3.7 )
Reclassifications, net of
tax 0.4 — 6.6 7.0
Other comprehensive income
(loss) 0.9 (50.4 ) (18.4 ) (67.9 )
Balance at
December 31, 2014 $ 0.9 $ (3.1 ) $ (86.6 ) $ (88.8 )
Other comprehensive income
(loss) before reclassifications $ (2.6 ) $ (91.1 ) $ (40.9 ) $ (134.6 )
Tax (provision)
benefit (A) 0.7 — 14.6 15.3
Other comprehensive income
(loss) before reclassifications, net of taxes (1.9 ) (91.1 ) (26.3 ) (119.3 )
Reclassifications (11.1 ) (B) — 12.1 1.0
Tax provision
(benefit) 3.4 — (4.3 ) (0.9 )
Reclassifications, net of
tax (7.7 ) — 7.8 0.1
Other comprehensive income
(loss) (9.6 ) (91.1 ) (18.5 ) (119.2 )
Balance at
December 31, 2015 $ (8.7 ) $ (94.2 ) $ (105.1 ) $ (208.0 )
(A)
Income taxes are not provided for foreign currency translation
adjustments.
(B)
See Note 6 of the notes to consolidated financial
statements.
(C)
These components are included in the computation of net
periodic pension cost. See Note 12 of the notes to consolidated
financial statements.</t>
  </si>
  <si>
    <t>Segment Information (Tables)</t>
  </si>
  <si>
    <t>Net Sales Based on Location of External Customer and Identifiable Assets by Geographic Region</t>
  </si>
  <si>
    <t>Net sales based
on the location of the external customer and identifiable assets by
geographic region for the following years ended December 31
are:
2015 2014 2013
(dollars in millions)
Net sales
United States $ 2,378.4 $ 2,263.5 $ 2,014.1
Europe 439.5 488.5 474.4
Japan 157.9 164.4 164.0
Other 440.2 407.2 397.0
$ 3,416.0 $ 3,323.6 $ 3,049.5
Long-lived assets
United States $ 582.7 $ 809.0 $ 612.5
Europe 51.4 56.5 52.3
Other 34.1 23.4 17.6
$ 668.2 $ 888.9 $ 682.4</t>
  </si>
  <si>
    <t>Total Net Sales by Product Group Category</t>
  </si>
  <si>
    <t>Total net sales
by product group category for the following years ended
December 31 are:
2015 2014 2013
(dollars in millions)
Vascular $ 970.3 $ 928.3 $ 830.0
Urology 845.0 835.9 776.6
Oncology 936.9 910.9 857.1
Surgical
Specialties 572.3 555.1 499.0
Other 91.5 93.4 86.8
$ 3,416.0 $ 3,323.6 $ 3,049.5</t>
  </si>
  <si>
    <t>Unaudited Interim Financial Information (Tables)</t>
  </si>
  <si>
    <t>2015 1st Qtr 2nd Qtr 3rd Qtr 4th Qtr Year
(dollars in millions except per share amounts)
Net sales $ 819.7 $ 859.8 $ 865.7 $ 870.8 $ 3,416.0
Cost of goods
sold 311.2 333.7 336.3 320.0 1,301.2
Income (loss) from
operations before income taxes 184.6 59.2 (52.4 ) 158.0 349.4
Net income
(loss) 139.8 (54.7 ) (86.0 ) 136.3 135.4
Basic earnings (loss) per
share available to common shareholders (A) 1.85 (0.74 ) (1.16 ) 1.82 1.80
Diluted earnings (loss) per
share available to common shareholders (A) 1.82 (0.74 ) (B) (1.16 ) (B) 1.79 1.77
(A)
Total per share amounts may not add due to rounding.
(B)
Common share equivalents primarily from share-based
compensation plans were not included in the computation of diluted
weighted average shares outstanding because their effect would have
been antidilutive.
2014 1st Qtr 2nd Qtr 3rd Qtr 4th Qtr Year
(dollars in millions except per share amounts)
Net sales $ 799.3 $ 827.1 $ 830.0 $ 867.2 $ 3,323.6
Cost of goods
sold 309.5 320.7 308.9 319.5 1,258.6
Income (loss) from
operations before income taxes 183.6 (92.8 ) 180.3 174.7 445.8
Net income
(loss) 148.4 (119.4 ) 131.3 134.2 294.5
Basic earnings (loss) per
share available to common shareholders (A) 1.89 (1.59 ) 1.73 1.76 3.83
Diluted earnings (loss) per
share available to common shareholders (A) 1.86 (1.59 ) (B) 1.69 1.72 3.76
(A)
Total per share amounts may not add due to rounding.
(B)
Common share equivalents primarily from share-based
compensation plans were not included in the computation of diluted
weighted average shares outstanding because their effect would have
been antidilutive.</t>
  </si>
  <si>
    <t>Significant Accounting Policies - Additional Information (Detail) - USD ($) shares in Millions, $ in Millions</t>
  </si>
  <si>
    <t>Schedule Of Significant Accounting Policies [Line Items]</t>
  </si>
  <si>
    <t>Advertising expense</t>
  </si>
  <si>
    <t>Cash equivalents</t>
  </si>
  <si>
    <t>Non-trade receivables</t>
  </si>
  <si>
    <t>Depreciation expense</t>
  </si>
  <si>
    <t>Capitalized internal-use software</t>
  </si>
  <si>
    <t>Treasury stock previously repurchased shares</t>
  </si>
  <si>
    <t>Building and Building Improvements | Minimum</t>
  </si>
  <si>
    <t>Estimated useful life</t>
  </si>
  <si>
    <t>3 years</t>
  </si>
  <si>
    <t>Building and Building Improvements | Maximum</t>
  </si>
  <si>
    <t>40 years</t>
  </si>
  <si>
    <t>Machinery and Equipment | Minimum</t>
  </si>
  <si>
    <t>Machinery and Equipment | Maximum</t>
  </si>
  <si>
    <t>20 years</t>
  </si>
  <si>
    <t>Software</t>
  </si>
  <si>
    <t>Amortization expense</t>
  </si>
  <si>
    <t>Software | Minimum</t>
  </si>
  <si>
    <t>Estimated useful life of other intangible assets</t>
  </si>
  <si>
    <t>5 years</t>
  </si>
  <si>
    <t>Software | Maximum</t>
  </si>
  <si>
    <t>7 years</t>
  </si>
  <si>
    <t>Other Intangible Assets | Minimum</t>
  </si>
  <si>
    <t>Other Intangible Assets | Maximum</t>
  </si>
  <si>
    <t>22 years</t>
  </si>
  <si>
    <t>Other Intangible Assets | Weighted Average</t>
  </si>
  <si>
    <t>13 years</t>
  </si>
  <si>
    <t>Acquisitions and Divestiture - Additional Information (Detail) - USD ($) $ in Millions</t>
  </si>
  <si>
    <t>Jan. 21, 2016</t>
  </si>
  <si>
    <t>Dec. 03, 2015</t>
  </si>
  <si>
    <t>Nov. 02, 2015</t>
  </si>
  <si>
    <t>Jul. 01, 2015</t>
  </si>
  <si>
    <t>Oct. 10, 2014</t>
  </si>
  <si>
    <t>Nov. 14, 2013</t>
  </si>
  <si>
    <t>Nov. 01, 2013</t>
  </si>
  <si>
    <t>Oct. 01, 2013</t>
  </si>
  <si>
    <t>Aug. 29, 2013</t>
  </si>
  <si>
    <t>Jul. 29, 2013</t>
  </si>
  <si>
    <t>Nov. 01, 2015</t>
  </si>
  <si>
    <t>Dec. 31, 2021</t>
  </si>
  <si>
    <t>Business Acquisitions and Dispositions [Line Items]</t>
  </si>
  <si>
    <t>Loss related to the settlement of preexisting contractual relationship</t>
  </si>
  <si>
    <t>Business Combination, Step Acquisition, Equity Interest in Acquiree, Remeasurement Gain</t>
  </si>
  <si>
    <t>Acquisition costs, integration costs</t>
  </si>
  <si>
    <t>Divestiture of business in cash</t>
  </si>
  <si>
    <t>Gain on sale of BEP</t>
  </si>
  <si>
    <t>Divestiture-related charges</t>
  </si>
  <si>
    <t>Severance cost</t>
  </si>
  <si>
    <t>Liberator Medical Holdings, Inc. | Subsequent Event</t>
  </si>
  <si>
    <t>Business acquisition, acquisition percentage</t>
  </si>
  <si>
    <t>100.00%</t>
  </si>
  <si>
    <t>Business acquisition, purchase consideration cash payment</t>
  </si>
  <si>
    <t>Embo Medical Limited</t>
  </si>
  <si>
    <t>Business acquisition, maximum contingent consideration</t>
  </si>
  <si>
    <t>Medicon Inc</t>
  </si>
  <si>
    <t>50.00%</t>
  </si>
  <si>
    <t>Percentage ownership, after close of transaction</t>
  </si>
  <si>
    <t>Cash and non-cash consideration to be paid to acquire business</t>
  </si>
  <si>
    <t>Non-contingent future payments for business combination</t>
  </si>
  <si>
    <t>Business acquisition, consideration payment period</t>
  </si>
  <si>
    <t>10 years</t>
  </si>
  <si>
    <t>Effective settlement of a preexisting accounts receivable balance</t>
  </si>
  <si>
    <t>Fair value of an off-market supply contract</t>
  </si>
  <si>
    <t>Business acquisition purchase price</t>
  </si>
  <si>
    <t>Business Combination, Step Acquisition, Equity Interest in Acquiree immediately before the acquisition date, Percentage</t>
  </si>
  <si>
    <t>Business Combination, Step Acquisition, Equity Interest in Acquiree immediately before the acquisition date, Fair Value</t>
  </si>
  <si>
    <t>Purchase price allocation at fair value, other net assets</t>
  </si>
  <si>
    <t>Purchase price allocation at fair value, recognition of deferred tax liabilities</t>
  </si>
  <si>
    <t>Purchase price allocation at fair value, goodwill</t>
  </si>
  <si>
    <t>Related parties sales</t>
  </si>
  <si>
    <t>Equity (loss) income</t>
  </si>
  <si>
    <t>Dividends received</t>
  </si>
  <si>
    <t>Investment in joint venture</t>
  </si>
  <si>
    <t>Accounts receivables, related parties</t>
  </si>
  <si>
    <t>Medicon Inc | Scenario, Forecast</t>
  </si>
  <si>
    <t>Liability for non-continent future payments for business combinations</t>
  </si>
  <si>
    <t>Vascular Pathways Inc</t>
  </si>
  <si>
    <t>Acquisition related transaction costs</t>
  </si>
  <si>
    <t>Purchase price allocation at fair value, recognition of deferred tax assets</t>
  </si>
  <si>
    <t>Purchase price allocation at fair value, other liabilities</t>
  </si>
  <si>
    <t>Rochester Medical, Inc.</t>
  </si>
  <si>
    <t>Purchase price allocation at fair value, cash</t>
  </si>
  <si>
    <t>Purchase price allocation at fair value, property, plant and equipment</t>
  </si>
  <si>
    <t>Purchase price allocation at fair value, other asset</t>
  </si>
  <si>
    <t>Acquisition costs, integration costs, after tax</t>
  </si>
  <si>
    <t>Remaining liability related to restructuring charge</t>
  </si>
  <si>
    <t>Medafor, Inc.</t>
  </si>
  <si>
    <t>Business acquisitions, contingent consideration payable, through date</t>
  </si>
  <si>
    <t>Jun. 30,
		2015</t>
  </si>
  <si>
    <t>Loma Vista Medical, Inc.</t>
  </si>
  <si>
    <t>Lutonix, Inc.</t>
  </si>
  <si>
    <t>Contingent milestone payment</t>
  </si>
  <si>
    <t>Customer relationships | Medicon Inc</t>
  </si>
  <si>
    <t>Purchase price allocation at fair value, recognition of finite-lived intangible asset</t>
  </si>
  <si>
    <t>Customer relationships | Weighted Average | Medicon Inc</t>
  </si>
  <si>
    <t>Estimated useful lives, years</t>
  </si>
  <si>
    <t>12 years</t>
  </si>
  <si>
    <t>Other Intangible Assets | Medicon Inc</t>
  </si>
  <si>
    <t>Other Intangible Assets | Rochester Medical, Inc.</t>
  </si>
  <si>
    <t>Other Intangible Assets | Weighted Average | Medicon Inc</t>
  </si>
  <si>
    <t>Other Intangible Assets | Weighted Average | Rochester Medical, Inc.</t>
  </si>
  <si>
    <t>14 years</t>
  </si>
  <si>
    <t>Developed technologies | Vascular Pathways Inc</t>
  </si>
  <si>
    <t>Developed technologies | Rochester Medical, Inc.</t>
  </si>
  <si>
    <t>Developed technologies | Medafor, Inc.</t>
  </si>
  <si>
    <t>Developed technologies | Loma Vista Medical, Inc.</t>
  </si>
  <si>
    <t>Developed technologies | Weighted Average | Rochester Medical, Inc.</t>
  </si>
  <si>
    <t>Technology</t>
  </si>
  <si>
    <t>Contingent payments for intangibles</t>
  </si>
  <si>
    <t>Other Long-term Liabilities | Medicon Inc</t>
  </si>
  <si>
    <t>Settlement Of Preexisting Relationship | Medicon Inc</t>
  </si>
  <si>
    <t>Loss related to the settlement of preexisting contractual relationship, after tax</t>
  </si>
  <si>
    <t>Other (income) expense, net | Rochester Medical, Inc.</t>
  </si>
  <si>
    <t>Other (income) expense, net | Medafor, Inc.</t>
  </si>
  <si>
    <t>Other (income) expense, net | Settlement Of Preexisting Relationship | Medicon Inc</t>
  </si>
  <si>
    <t>Other (income) expense, net | Remeasurement Of Previously Held Equity Interest | Medicon Inc</t>
  </si>
  <si>
    <t>Marketing, selling and administrative expense | Medicon Inc</t>
  </si>
  <si>
    <t>Marketing, selling and administrative expense | Vascular Pathways Inc</t>
  </si>
  <si>
    <t>Marketing, selling and administrative expense | Rochester Medical, Inc.</t>
  </si>
  <si>
    <t>Marketing, selling and administrative expense | Medafor, Inc.</t>
  </si>
  <si>
    <t>Research and Development Expense | Vascular Pathways Inc</t>
  </si>
  <si>
    <t>In-Process Research And Development | Medicon Inc</t>
  </si>
  <si>
    <t>Purchase price allocation at fair value, recognition of indefinite-lived intangible asset</t>
  </si>
  <si>
    <t>In-Process Research And Development | Rochester Medical, Inc.</t>
  </si>
  <si>
    <t>Risk-adjusted discount rate</t>
  </si>
  <si>
    <t>14.00%</t>
  </si>
  <si>
    <t>In-Process Research And Development | Medafor, Inc.</t>
  </si>
  <si>
    <t>16.00%</t>
  </si>
  <si>
    <t>In-Process Research And Development | Loma Vista Medical, Inc.</t>
  </si>
  <si>
    <t>27.00%</t>
  </si>
  <si>
    <t>Electrophysiology Division (BEP)</t>
  </si>
  <si>
    <t>Gain on sale of BEP, after tax</t>
  </si>
  <si>
    <t>Derecognition of goodwill</t>
  </si>
  <si>
    <t>Divestiture-related charges, after tax</t>
  </si>
  <si>
    <t>Severance costs, after tax</t>
  </si>
  <si>
    <t>Electrophysiology Division (BEP) | Maximum</t>
  </si>
  <si>
    <t>Manufacturing and other transition services contract term</t>
  </si>
  <si>
    <t>Electrophysiology Division (BEP) | Other (income) expense, net</t>
  </si>
  <si>
    <t>Asset Impairments - Additional Information (Detail) - USD ($) $ in Millions</t>
  </si>
  <si>
    <t>3 Months Ended</t>
  </si>
  <si>
    <t>Sep. 30, 2014</t>
  </si>
  <si>
    <t>Impaired Long-Lived Assets Held and Used [Line Items]</t>
  </si>
  <si>
    <t>Asset impairments, total</t>
  </si>
  <si>
    <t>Asset impairments, total, net of tax</t>
  </si>
  <si>
    <t>Core Technologies</t>
  </si>
  <si>
    <t>Impairment of Intangible Assets, Finite Lived, Net of Tax</t>
  </si>
  <si>
    <t>Equipment And Inventory</t>
  </si>
  <si>
    <t>Impairment of tangible Assets, net of tax</t>
  </si>
  <si>
    <t>Other (income) expense, net | Core Technologies</t>
  </si>
  <si>
    <t>Impairment of Intangible Assets, Finite Lived</t>
  </si>
  <si>
    <t>Cost of Goods Sold | Equipment And Inventory</t>
  </si>
  <si>
    <t>Impairment of tangible Assets</t>
  </si>
  <si>
    <t>In-Process Research And Development</t>
  </si>
  <si>
    <t>Impairment of Intangible Assets, Indefinite-lived (Excluding Goodwill), Net of Tax</t>
  </si>
  <si>
    <t>In-Process Research And Development | Research and Development Expense</t>
  </si>
  <si>
    <t>Impairment of Intangible Assets, Indefinite-lived (Excluding Goodwill)</t>
  </si>
  <si>
    <t>Components of Income Before Income Taxes (Detail) - USD ($) $ in Millions</t>
  </si>
  <si>
    <t>Sep. 30, 2015</t>
  </si>
  <si>
    <t>Mar. 31, 2015</t>
  </si>
  <si>
    <t>Jun. 30, 2014</t>
  </si>
  <si>
    <t>Mar. 31, 2014</t>
  </si>
  <si>
    <t>Schedule of Income Before Income Tax [Line Items]</t>
  </si>
  <si>
    <t>United States</t>
  </si>
  <si>
    <t>Foreign</t>
  </si>
  <si>
    <t>Income Tax Provision (Detail) - USD ($) $ in Millions</t>
  </si>
  <si>
    <t>Income Taxes [Line Items]</t>
  </si>
  <si>
    <t>Federal</t>
  </si>
  <si>
    <t>State</t>
  </si>
  <si>
    <t>Current provision, total</t>
  </si>
  <si>
    <t>Deferred (benefit) provision, total</t>
  </si>
  <si>
    <t>Deferred Tax Assets and Deferred Tax Liabilities (Detail) - USD ($) $ in Millions</t>
  </si>
  <si>
    <t>Deferred Income Tax Assets And Liabilities [Line Items]</t>
  </si>
  <si>
    <t>Employee benefits</t>
  </si>
  <si>
    <t>Inventory</t>
  </si>
  <si>
    <t>Receivables and rebates</t>
  </si>
  <si>
    <t>Loss carryforwards and credits</t>
  </si>
  <si>
    <t>Gross deferred tax assets</t>
  </si>
  <si>
    <t>Valuation allowance</t>
  </si>
  <si>
    <t>Deferred Tax Assets, Net of Valuation Allowance, Total</t>
  </si>
  <si>
    <t>Intangibles</t>
  </si>
  <si>
    <t>Accelerated depreciation</t>
  </si>
  <si>
    <t>Receivables and other</t>
  </si>
  <si>
    <t>Deferred Tax Liabilities, Gross, Total</t>
  </si>
  <si>
    <t>Deferred Tax Assets, Net, Total</t>
  </si>
  <si>
    <t>Deferred Tax Liabilities, Net</t>
  </si>
  <si>
    <t>Income Taxes - Additional Information (Detail) - USD ($) $ in Millions</t>
  </si>
  <si>
    <t>Income Tax [Line Items]</t>
  </si>
  <si>
    <t>Percentage of tax benefit of a qualifying position greater than largest amount of tax benefit</t>
  </si>
  <si>
    <t>Unrecognized tax benefits related to federal, state and foreign taxes</t>
  </si>
  <si>
    <t>Unrecognized tax benefits that would impact effective tax rate</t>
  </si>
  <si>
    <t>Accrued interest</t>
  </si>
  <si>
    <t>Interest and penalties, (credits) expenses</t>
  </si>
  <si>
    <t>Reduction in income tax provision</t>
  </si>
  <si>
    <t>Decrease in unrecognized tax benefits within the next 12 months</t>
  </si>
  <si>
    <t>Number of months unrecognized tax benefits may decrease</t>
  </si>
  <si>
    <t>12 months</t>
  </si>
  <si>
    <t>Undistributed earnings on foreign operations for which income taxes have not been provided</t>
  </si>
  <si>
    <t>United States - federal</t>
  </si>
  <si>
    <t>Operating loss carryforwards, net</t>
  </si>
  <si>
    <t>United States - federal | Minimum</t>
  </si>
  <si>
    <t>Operating loss carryforwards, expiration year</t>
  </si>
  <si>
    <t>United States - federal | Maximum</t>
  </si>
  <si>
    <t>State and Local Jurisdiction</t>
  </si>
  <si>
    <t>State and Local Jurisdiction | Minimum</t>
  </si>
  <si>
    <t>State and Local Jurisdiction | Maximum</t>
  </si>
  <si>
    <t>Foreign Tax Authority</t>
  </si>
  <si>
    <t>Foreign Tax Authority | Minimum</t>
  </si>
  <si>
    <t>Foreign Tax Authority | Maximum</t>
  </si>
  <si>
    <t>Indefinite Life | Foreign Tax Authority</t>
  </si>
  <si>
    <t>Income tax credits</t>
  </si>
  <si>
    <t>Definite Life</t>
  </si>
  <si>
    <t>Definite Life | Minimum</t>
  </si>
  <si>
    <t>Income tax credits carryforwards, expiration year</t>
  </si>
  <si>
    <t>Definite Life | Maximum</t>
  </si>
  <si>
    <t>Reconciliation Between Effective Income Tax Rate and Federal Statutory Rate (Detail)</t>
  </si>
  <si>
    <t>Reconciliation of Effective Income Tax Rate [Line Items]</t>
  </si>
  <si>
    <t>Federal statutory rate</t>
  </si>
  <si>
    <t>35.00%</t>
  </si>
  <si>
    <t>State taxes, net of federal benefit</t>
  </si>
  <si>
    <t>4.00%</t>
  </si>
  <si>
    <t>2.00%</t>
  </si>
  <si>
    <t>Operations taxed at less than U.S. rate</t>
  </si>
  <si>
    <t>24.00%</t>
  </si>
  <si>
    <t>(2.00%)</t>
  </si>
  <si>
    <t>5.00%</t>
  </si>
  <si>
    <t>Research and development tax credit</t>
  </si>
  <si>
    <t>(1.00%)</t>
  </si>
  <si>
    <t>Effective Income Tax Rate Reconciliation, Percent, Total</t>
  </si>
  <si>
    <t>61.00%</t>
  </si>
  <si>
    <t>34.00%</t>
  </si>
  <si>
    <t>43.00%</t>
  </si>
  <si>
    <t>Includes the tax effects of litigation charges, net, which consist primarily of product liability claims allocated to a low tax jurisdiction.</t>
  </si>
  <si>
    <t>Incentive Tax Grant (Detail) - Malaysian and Puerto Rican - USD ($) $ / shares in Units, $ in Millions</t>
  </si>
  <si>
    <t>Tax benefit</t>
  </si>
  <si>
    <t>Per share benefit</t>
  </si>
  <si>
    <t>Litigation charges, net reduced the tax benefit recognized from the incentive tax grant in Puerto Rico.</t>
  </si>
  <si>
    <t>Reconciliation of Gross Amount of Unrecognized Tax Benefits (Detail) - USD ($) $ in Millions</t>
  </si>
  <si>
    <t>Schedule of Unrecognized Tax Benefits [Line Items]</t>
  </si>
  <si>
    <t>Balance, January 1</t>
  </si>
  <si>
    <t>Additions related to prior year tax positions</t>
  </si>
  <si>
    <t>Reductions related to prior year tax positions</t>
  </si>
  <si>
    <t>Additions for tax positions of the current year</t>
  </si>
  <si>
    <t>Settlements</t>
  </si>
  <si>
    <t>Lapse of statutes of limitation</t>
  </si>
  <si>
    <t>Balance, December 31</t>
  </si>
  <si>
    <t>Summary of Tax Years Subject to Examination in Major Tax Jurisdictions (Detail) - Minimum</t>
  </si>
  <si>
    <t>Malaysia</t>
  </si>
  <si>
    <t>Summary of the tax years that remain subject to examination</t>
  </si>
  <si>
    <t>Puerto Rico</t>
  </si>
  <si>
    <t>Germany</t>
  </si>
  <si>
    <t>United Kingdom</t>
  </si>
  <si>
    <t>Earnings Per Share Computation (Detail) - USD ($) shares in Millions, $ in Millions</t>
  </si>
  <si>
    <t>Earnings Per Share, Basic, by Common Class, Including Two Class Method [Line Items]</t>
  </si>
  <si>
    <t>Net (loss) income</t>
  </si>
  <si>
    <t>Less: Income allocated to participating securities</t>
  </si>
  <si>
    <t>Net income available to common shareholders</t>
  </si>
  <si>
    <t>Weighted average common shares outstanding</t>
  </si>
  <si>
    <t>Dilutive common share equivalents from share-based compensation plans</t>
  </si>
  <si>
    <t>Weighted average common and common equivalent shares outstanding, assuming dilution</t>
  </si>
  <si>
    <t>Financial Instruments - Additional Information (Detail)</t>
  </si>
  <si>
    <t>Dec. 31, 2015USD ($)CountryDistributor</t>
  </si>
  <si>
    <t>Derivative [Line Items]</t>
  </si>
  <si>
    <t>Accumulated other comprehensive loss, expected to be reclassified in future earnings</t>
  </si>
  <si>
    <t>Percentage of sales to distributors accounted for company net sales</t>
  </si>
  <si>
    <t>Percentage of distributors' sale accounted by five largest distributors</t>
  </si>
  <si>
    <t>Percentage of net sales accounted by one large distributor</t>
  </si>
  <si>
    <t>9.00%</t>
  </si>
  <si>
    <t>Number of largest distributors accounting for distributors sales | Distributor</t>
  </si>
  <si>
    <t>Gross receivables from a distributor</t>
  </si>
  <si>
    <t>Commercial Paper</t>
  </si>
  <si>
    <t>Commercial paper borrowings outstanding</t>
  </si>
  <si>
    <t>National Healthcare Systems and Private Sector Customers</t>
  </si>
  <si>
    <t>Accounts receivable, net</t>
  </si>
  <si>
    <t>Accounts receivable greater than 365 days past due</t>
  </si>
  <si>
    <t>The number of countries in Europe in which certain collection risks exist | Country</t>
  </si>
  <si>
    <t>Fair Value, Inputs, Level 2</t>
  </si>
  <si>
    <t>Fair value of long-term debt including current maturities and the effects of the related interest rate swap contract</t>
  </si>
  <si>
    <t>Fair Value, Inputs, Level 2 | Medicon Inc</t>
  </si>
  <si>
    <t>Liability for non-contingent future payments for business combinations</t>
  </si>
  <si>
    <t>Foreign Exchange Contract</t>
  </si>
  <si>
    <t>Notional value of derivative contracts</t>
  </si>
  <si>
    <t>Interest rate swap contract</t>
  </si>
  <si>
    <t>Fixed-rate notes interest percentage</t>
  </si>
  <si>
    <t>2.875%</t>
  </si>
  <si>
    <t>Fixed-rate notes due date</t>
  </si>
  <si>
    <t>2016-01</t>
  </si>
  <si>
    <t>Forward Starting Interest Rate Swaps</t>
  </si>
  <si>
    <t>Derivative termination date</t>
  </si>
  <si>
    <t>2016-05</t>
  </si>
  <si>
    <t>Location and Fair Value of Derivative Instruments Designated as Hedging Instruments (Detail) - Derivatives Designated as Hedging Instruments - USD ($) $ in Millions</t>
  </si>
  <si>
    <t>Derivatives, Fair Value [Line Items]</t>
  </si>
  <si>
    <t>Fair value of derivative assets</t>
  </si>
  <si>
    <t>Fair value of derivative liability</t>
  </si>
  <si>
    <t>Forward currency contracts | Other Current Assets</t>
  </si>
  <si>
    <t>Forward currency contracts | Accrued Expenses</t>
  </si>
  <si>
    <t>Option currency contracts | Other Current Assets</t>
  </si>
  <si>
    <t>Interest rate swap contract | Other Current Assets</t>
  </si>
  <si>
    <t>Interest rate swap contract | Other Assets</t>
  </si>
  <si>
    <t>Interest rate swap contract | Accrued Expenses</t>
  </si>
  <si>
    <t>Location and Amounts of Gains and Losses on Derivative Instruments Designated as Cash Flow Hedges (Detail) - Cash flow hedges - USD ($) $ in Millions</t>
  </si>
  <si>
    <t>Derivative Instruments, Gain (Loss) [Line Items]</t>
  </si>
  <si>
    <t>Gain/(Loss) Recognized in Other Comprehensive Income (Loss)</t>
  </si>
  <si>
    <t>Gain/(Loss) Reclassified from Accumulated Other Comprehensive Loss into Income</t>
  </si>
  <si>
    <t>Forward currency contracts</t>
  </si>
  <si>
    <t>Forward currency contracts | Cost of Goods Sold</t>
  </si>
  <si>
    <t>Option currency contracts</t>
  </si>
  <si>
    <t>Option currency contracts | Cost of Goods Sold</t>
  </si>
  <si>
    <t>Interest rate swap contract | Interest Expense</t>
  </si>
  <si>
    <t>Location and Amounts of Gains and Losses on Derivative Instrument Designated as Fair Value Hedge (Detail) - Interest rate swap contract - Interest Expense - USD ($) $ in Millions</t>
  </si>
  <si>
    <t>(Loss) Recognized on Swap</t>
  </si>
  <si>
    <t>Gain Recognized on Debt</t>
  </si>
  <si>
    <t>Financial Instrument Assets and (Liabilities) Measured at Fair Value on Recurring Basis (Detail) - Fair Value, Measurements, Recurring - Fair Value, Inputs, Level 2 - USD ($) $ in Millions</t>
  </si>
  <si>
    <t>Fair Value, Assets and Liabilities Measured on Recurring and Nonrecurring Basis [Line Items]</t>
  </si>
  <si>
    <t>Financial instrument assets and (liabilities) measured at fair value</t>
  </si>
  <si>
    <t>Change in Liability for Contingent Consideration (Detail) - Contingent Consideration Liability From Business Acquisitions - Fair Value, Inputs, Level 3 - USD ($) $ in Millions</t>
  </si>
  <si>
    <t>Fair Value, Liabilities Measured on Recurring Basis, Unobservable Input Reconciliation [Line Items]</t>
  </si>
  <si>
    <t>Purchase price contingent consideration</t>
  </si>
  <si>
    <t>Payments</t>
  </si>
  <si>
    <t>Change in fair value of contingent consideration</t>
  </si>
  <si>
    <t>Inventories (Detail) - USD ($) $ in Millions</t>
  </si>
  <si>
    <t>Inventory [Line Items]</t>
  </si>
  <si>
    <t>Finished goods</t>
  </si>
  <si>
    <t>Work in process</t>
  </si>
  <si>
    <t>Raw materials</t>
  </si>
  <si>
    <t>Inventory, net, total</t>
  </si>
  <si>
    <t>Inventories - Additional Information (Detail) - USD ($) $ in Millions</t>
  </si>
  <si>
    <t>Consigned inventory</t>
  </si>
  <si>
    <t>Other Intangible Assets (Detail) - USD ($) $ in Millions</t>
  </si>
  <si>
    <t>Finite Lived and Indefinite Lived Intangible Assets Excluding Goodwill [Line Items]</t>
  </si>
  <si>
    <t>Gross Carrying Amount</t>
  </si>
  <si>
    <t>Accumulated amortization</t>
  </si>
  <si>
    <t>Core and developed technologies</t>
  </si>
  <si>
    <t>Customer relationships</t>
  </si>
  <si>
    <t>See Note 3 of the notes to consolidated financial statements for further discussion of IPR&amp;D impairment charges.</t>
  </si>
  <si>
    <t>Other Intangible Assets - Additional Information (Detail) - USD ($) $ in Millions</t>
  </si>
  <si>
    <t>Estimated amortization expense, 2016</t>
  </si>
  <si>
    <t>Estimated amortization expense, 2017</t>
  </si>
  <si>
    <t>Estimated amortization expense, 2018</t>
  </si>
  <si>
    <t>Estimated amortization expense, 2019</t>
  </si>
  <si>
    <t>Estimated amortization expense, 2020</t>
  </si>
  <si>
    <t>Long-Term Debt (Detail) - USD ($) $ in Millions</t>
  </si>
  <si>
    <t>Debt Instrument [Line Items]</t>
  </si>
  <si>
    <t>1.375% Notes Due 2018</t>
  </si>
  <si>
    <t>4.40% Notes Due 2021</t>
  </si>
  <si>
    <t>2.875% Notes Due 2016</t>
  </si>
  <si>
    <t>6.70% Notes Due 2026</t>
  </si>
  <si>
    <t>Long-Term Debt (Parenthetical) (Detail)</t>
  </si>
  <si>
    <t>Debt instrument interest rate</t>
  </si>
  <si>
    <t>1.375%</t>
  </si>
  <si>
    <t>Debt instrument maturity date</t>
  </si>
  <si>
    <t>4.40%</t>
  </si>
  <si>
    <t>6.70%</t>
  </si>
  <si>
    <t>Debt - Additional Information (Detail) - USD ($)</t>
  </si>
  <si>
    <t>Nov. 30, 2015</t>
  </si>
  <si>
    <t>Five Year Credit Facility Expiring In November 2020</t>
  </si>
  <si>
    <t>Line of credit facility, term, in years</t>
  </si>
  <si>
    <t>Line of credit facility maturity month and year prior to amendment</t>
  </si>
  <si>
    <t>2019-11</t>
  </si>
  <si>
    <t>Line of credit facility, expiration date subsequent to amendment</t>
  </si>
  <si>
    <t>2020-11</t>
  </si>
  <si>
    <t>Weighted-average effective interest rate</t>
  </si>
  <si>
    <t>0.30%</t>
  </si>
  <si>
    <t>Before Amendment | Five Year Credit Facility Expiring In November 2019</t>
  </si>
  <si>
    <t>Line of credit facility, borrowing capacity</t>
  </si>
  <si>
    <t>2015 Amendment | Five Year Credit Facility Expiring In November 2020</t>
  </si>
  <si>
    <t>Commitments and Contingencies - Additional Information (Detail) $ in Millions</t>
  </si>
  <si>
    <t>Feb. 12, 2016</t>
  </si>
  <si>
    <t>Dec. 31, 2015USD ($)LegalMatterPlaintiffClaimSubsidiary</t>
  </si>
  <si>
    <t>May. 01, 2015USD ($)</t>
  </si>
  <si>
    <t>Nov. 01, 2013USD ($)</t>
  </si>
  <si>
    <t>Jan. 31, 2016USD ($)</t>
  </si>
  <si>
    <t>Jul. 31, 2015USD ($)</t>
  </si>
  <si>
    <t>Apr. 30, 2015LegalMatter</t>
  </si>
  <si>
    <t>Apr. 30, 2014LegalMatter</t>
  </si>
  <si>
    <t>Jul. 31, 2013USD ($)</t>
  </si>
  <si>
    <t>Jul. 31, 2012USD ($)</t>
  </si>
  <si>
    <t>Jun. 30, 2007LegalMatter</t>
  </si>
  <si>
    <t>Sep. 30, 2015USD ($)LegalMatter</t>
  </si>
  <si>
    <t>Jun. 30, 2015USD ($)LegalMatter</t>
  </si>
  <si>
    <t>Jun. 30, 2014USD ($)</t>
  </si>
  <si>
    <t>Jun. 30, 2013USD ($)LegalMatter</t>
  </si>
  <si>
    <t>Dec. 31, 2015USD ($)LegalMatter</t>
  </si>
  <si>
    <t>Dec. 31, 2014USD ($)LegalMatter</t>
  </si>
  <si>
    <t>Jul. 31, 2014LegalMatter</t>
  </si>
  <si>
    <t>Jan. 16, 2014LegalMatter</t>
  </si>
  <si>
    <t>Jul. 31, 2010USD ($)</t>
  </si>
  <si>
    <t>Mar. 31, 2009USD ($)</t>
  </si>
  <si>
    <t>Dec. 31, 2007USD ($)</t>
  </si>
  <si>
    <t>Commitments and Contingencies [Line Items]</t>
  </si>
  <si>
    <t>Litigation judgment or settlement, amount</t>
  </si>
  <si>
    <t>Product claims, charges incurred after tax</t>
  </si>
  <si>
    <t>Accruals for product liability and other legal matters</t>
  </si>
  <si>
    <t>Payments to qualified settlement fund</t>
  </si>
  <si>
    <t>Payments to qualified claimants from qualified settlement funds</t>
  </si>
  <si>
    <t>Other payments to qualified claimants from qualified settlement funds</t>
  </si>
  <si>
    <t>Minimum annual rentals, 2016</t>
  </si>
  <si>
    <t>Minimum annual rentals, 2017</t>
  </si>
  <si>
    <t>Minimum annual rentals, 2018</t>
  </si>
  <si>
    <t>Minimum annual rentals, 2019</t>
  </si>
  <si>
    <t>Minimum annual rentals, 2020</t>
  </si>
  <si>
    <t>Minimum annual rentals, thereafter</t>
  </si>
  <si>
    <t>Total rental expense for operating leases</t>
  </si>
  <si>
    <t>Accrued Expenses</t>
  </si>
  <si>
    <t>Accruals for product liability and other legal matters, accrued expenses</t>
  </si>
  <si>
    <t>Receivables Related to Product Liability Matters</t>
  </si>
  <si>
    <t>Receivables related to product liability matters</t>
  </si>
  <si>
    <t>Receivables Related to Product Liability Matters | Other Assets</t>
  </si>
  <si>
    <t>Receivables related to product liability matters, noncurrent</t>
  </si>
  <si>
    <t>W. L. Gore</t>
  </si>
  <si>
    <t>U. S. District Court award for damages</t>
  </si>
  <si>
    <t>Gain (loss) related to litigation judgment or settlement, after tax</t>
  </si>
  <si>
    <t>Litigation related royalty revenue</t>
  </si>
  <si>
    <t>Litigation related royalty revenue true-up</t>
  </si>
  <si>
    <t>W. L. Gore | Attorney Fees</t>
  </si>
  <si>
    <t>W. L. Gore | Prejudgment Interest</t>
  </si>
  <si>
    <t>W. L. Gore | Minimum</t>
  </si>
  <si>
    <t>Court-assessed royalty rate</t>
  </si>
  <si>
    <t>12.50%</t>
  </si>
  <si>
    <t>W. L. Gore | Maximum</t>
  </si>
  <si>
    <t>20.00%</t>
  </si>
  <si>
    <t>Product claims, charges incurred before taxes</t>
  </si>
  <si>
    <t>Other (income) expense, net | W. L. Gore</t>
  </si>
  <si>
    <t>Gain (loss) related to litigation judgment or settlement</t>
  </si>
  <si>
    <t>Subsequent Event | Minimum</t>
  </si>
  <si>
    <t>Proceedings that could be material to the company</t>
  </si>
  <si>
    <t>However, one or more of the proceedings could be material to the company's  business and/or results of operations.</t>
  </si>
  <si>
    <t>Cases that could be settled at any time</t>
  </si>
  <si>
    <t>These discussions could  result in settlements of one or more of these claims at any time.</t>
  </si>
  <si>
    <t>Subsequent Event | W. L. Gore</t>
  </si>
  <si>
    <t>Cumulative litigation settlement amount</t>
  </si>
  <si>
    <t>Women's Health Product Claims</t>
  </si>
  <si>
    <t>Number of individual plaintiffs | Plaintiff</t>
  </si>
  <si>
    <t>Number of claims in settlement agreement | LegalMatter</t>
  </si>
  <si>
    <t>Generic complaints | Claim</t>
  </si>
  <si>
    <t>Number of claims not yet filed | LegalMatter</t>
  </si>
  <si>
    <t>The number of claims subject to an agreement or an agreement in principle | LegalMatter</t>
  </si>
  <si>
    <t>Women's Health Product Claims | Medtronic</t>
  </si>
  <si>
    <t>Number of subsidiaries of a parent company that have an obligation to indemnify | Subsidiary</t>
  </si>
  <si>
    <t>Total payments to be made for settlement of indemnification obligation</t>
  </si>
  <si>
    <t>Payment for settlement of indemnification obligation</t>
  </si>
  <si>
    <t>Women's Health Product Claims | California state case</t>
  </si>
  <si>
    <t>U. S. District Court award for plaintiff's damages</t>
  </si>
  <si>
    <t>Women's Health Product Claims | United States</t>
  </si>
  <si>
    <t>Number of putative class actions | LegalMatter</t>
  </si>
  <si>
    <t>Women's Health Product Claims | Canada</t>
  </si>
  <si>
    <t>Women's Health Product Claims | Multi District Litigation</t>
  </si>
  <si>
    <t>Number of individual case for trial | LegalMatter</t>
  </si>
  <si>
    <t>Women's Health Product Claims | Ontario Superior Court of Justice | Canada</t>
  </si>
  <si>
    <t>Number of putative class actions with class certifications dismissed | LegalMatter</t>
  </si>
  <si>
    <t>Women's Health Product Claims | Subsequent Event | Minimum</t>
  </si>
  <si>
    <t>Number of additional trials</t>
  </si>
  <si>
    <t>In addition, one or more possible consolidated trials may  occur in the future.</t>
  </si>
  <si>
    <t>Hernia Product Claims</t>
  </si>
  <si>
    <t>Period for additional filter product claims trials</t>
  </si>
  <si>
    <t>Hernia Product Claims | United States</t>
  </si>
  <si>
    <t>Hernia Product Claims | Canada</t>
  </si>
  <si>
    <t>Number of putative class actions settled | LegalMatter</t>
  </si>
  <si>
    <t>Hernia Product Claims | State Law Claims</t>
  </si>
  <si>
    <t>Number of lawsuits | LegalMatter</t>
  </si>
  <si>
    <t>Hernia Product Claims | State Law Claims | Superior Court of State of Rhode Island</t>
  </si>
  <si>
    <t>Number of multidistrict litigations | LegalMatter</t>
  </si>
  <si>
    <t>Hernia Product Claims | Federal Law Claims</t>
  </si>
  <si>
    <t>Filter Product Claims</t>
  </si>
  <si>
    <t>Filter Product Claims | Multi District Litigation</t>
  </si>
  <si>
    <t>Filter Product Claims | State Law Claims</t>
  </si>
  <si>
    <t>Filter Product Claims | State Law Claims | Minimum</t>
  </si>
  <si>
    <t>Share-Based Compensation Plans - Additional Information (Detail)</t>
  </si>
  <si>
    <t>Apr. 15, 2015shares</t>
  </si>
  <si>
    <t>Dec. 31, 2015USD ($)CompensationPlan$ / sharesshares</t>
  </si>
  <si>
    <t>Dec. 31, 2014USD ($)$ / sharesshares</t>
  </si>
  <si>
    <t>Dec. 31, 2013USD ($)$ / sharesshares</t>
  </si>
  <si>
    <t>Share-based Compensation Arrangement by Share-based Payment Award [Line Items]</t>
  </si>
  <si>
    <t>Number of employee stock purchase programs | CompensationPlan</t>
  </si>
  <si>
    <t>Share-based payment arrangements, income tax benefit</t>
  </si>
  <si>
    <t>Unrecognized compensation expenses related to share-based payment arrangements</t>
  </si>
  <si>
    <t>Weighted-average period of recognizing unrecognized compensation expenses related to share-based compensation, in years</t>
  </si>
  <si>
    <t>2 years</t>
  </si>
  <si>
    <t>Stock Options</t>
  </si>
  <si>
    <t>Awards requisite service period</t>
  </si>
  <si>
    <t>4 years</t>
  </si>
  <si>
    <t>Award contractual terms</t>
  </si>
  <si>
    <t>Minimum number of years for accelerated vesting</t>
  </si>
  <si>
    <t>Stock options vested | shares</t>
  </si>
  <si>
    <t>Weighted average fair value of stock options vested | $ / shares</t>
  </si>
  <si>
    <t>Total intrinsic value of stock options exercised</t>
  </si>
  <si>
    <t>Cash received from stock option exercises</t>
  </si>
  <si>
    <t>Actual tax benefit realized from option exercises</t>
  </si>
  <si>
    <t>Fair value assumptions, risk-free interest rate</t>
  </si>
  <si>
    <t>1.30%</t>
  </si>
  <si>
    <t>1.20%</t>
  </si>
  <si>
    <t>1.60%</t>
  </si>
  <si>
    <t>Fair value assumptions, dividend yield</t>
  </si>
  <si>
    <t>0.50%</t>
  </si>
  <si>
    <t>0.60%</t>
  </si>
  <si>
    <t>0.70%</t>
  </si>
  <si>
    <t>Fair value assumptions, expected life in years</t>
  </si>
  <si>
    <t>6 years 6 months</t>
  </si>
  <si>
    <t>Restricted Stock</t>
  </si>
  <si>
    <t>Nonvested other stock-based awards, shares outstanding | shares</t>
  </si>
  <si>
    <t>Restricted Stock | Minimum</t>
  </si>
  <si>
    <t>Restricted Stock | Maximum</t>
  </si>
  <si>
    <t>Other Restricted Stock Units</t>
  </si>
  <si>
    <t>Other Restricted Stock Units | Minimum</t>
  </si>
  <si>
    <t>Other Restricted Stock Units | Maximum</t>
  </si>
  <si>
    <t>Performance Restricted Stock Units</t>
  </si>
  <si>
    <t>0.86%</t>
  </si>
  <si>
    <t>0.42%</t>
  </si>
  <si>
    <t>0.51%</t>
  </si>
  <si>
    <t>0.62%</t>
  </si>
  <si>
    <t>0.81%</t>
  </si>
  <si>
    <t>2 years 9 months 18 days</t>
  </si>
  <si>
    <t>2 years 10 months 24 days</t>
  </si>
  <si>
    <t>Share-based Compensation Arrangement by Share-based Payment Award, Terms of Award</t>
  </si>
  <si>
    <t>These units have requisite service periods of three years and have no  dividend rights.</t>
  </si>
  <si>
    <t>Period over which the company's performance is evaluated</t>
  </si>
  <si>
    <t>Other Stock-Based Awards</t>
  </si>
  <si>
    <t>Time restriction after vesting before sale</t>
  </si>
  <si>
    <t>Only shares or units  corresponding to the 30% discount are forfeited if the employee's employment  terminates prior to the end of the four-year vesting period. Dividends or  dividend-equivalents are paid on MSPP shares or units, and the participant has  the right to vote all MSPP shares.</t>
  </si>
  <si>
    <t>Discount on common stock purchase program</t>
  </si>
  <si>
    <t>30.00%</t>
  </si>
  <si>
    <t>Minimum annual bonus percentage required to purchase restricted stock</t>
  </si>
  <si>
    <t>25.00%</t>
  </si>
  <si>
    <t>Period restricted for sale or transfer after purchase</t>
  </si>
  <si>
    <t>Vesting period, years</t>
  </si>
  <si>
    <t>2012 Long Term Incentive Plan</t>
  </si>
  <si>
    <t>Additional shares authorized | shares</t>
  </si>
  <si>
    <t>Number of remaining shares that may be issued | shares</t>
  </si>
  <si>
    <t>Directors Plan</t>
  </si>
  <si>
    <t>Employee Stock Purchase Plan</t>
  </si>
  <si>
    <t>0.14%</t>
  </si>
  <si>
    <t>0.08%</t>
  </si>
  <si>
    <t>0.11%</t>
  </si>
  <si>
    <t>0.80%</t>
  </si>
  <si>
    <t>6 months</t>
  </si>
  <si>
    <t>All participant funds received prior to the ESPP  purchase dates are held as company liabilities without interest or other  increment. No dividends are paid on employee contributions until shares are  purchased.</t>
  </si>
  <si>
    <t>15.00%</t>
  </si>
  <si>
    <t>After tax payroll deductions percentage of compensation, minimum</t>
  </si>
  <si>
    <t>1.00%</t>
  </si>
  <si>
    <t>After tax payroll deductions percentage of compensation, maximum</t>
  </si>
  <si>
    <t>10.00%</t>
  </si>
  <si>
    <t>After tax payroll deductions maximum amount of compensation as defined by the plan</t>
  </si>
  <si>
    <t>Employee payroll deduction period</t>
  </si>
  <si>
    <t>Shares available to purchase during period under Employee Stock Purchase Plan | shares</t>
  </si>
  <si>
    <t>Shares purchased under Employee Stock Purchase Plan | shares</t>
  </si>
  <si>
    <t>Total Stock Option Activity and Amounts (Detail) - Stock Options $ / shares in Units, $ in Millions</t>
  </si>
  <si>
    <t>Dec. 31, 2015USD ($)$ / sharesshares</t>
  </si>
  <si>
    <t>Number of shares outstanding, beginning balance | shares</t>
  </si>
  <si>
    <t>Number of shares, granted | shares</t>
  </si>
  <si>
    <t>Number of shares, exercised | shares</t>
  </si>
  <si>
    <t>Number of shares, canceled/forfeited | shares</t>
  </si>
  <si>
    <t>Number of shares outstanding, ending balance | shares</t>
  </si>
  <si>
    <t>Number of shares, exercisable | shares</t>
  </si>
  <si>
    <t>Weighted average exercise price, beginning balance | $ / shares</t>
  </si>
  <si>
    <t>Weighted average exercise price, granted | $ / shares</t>
  </si>
  <si>
    <t>Weighted average exercise price, exercised | $ / shares</t>
  </si>
  <si>
    <t>Weighted average exercise price, canceled/forfeited | $ / shares</t>
  </si>
  <si>
    <t>Weighted average exercise price, ending balance | $ / shares</t>
  </si>
  <si>
    <t>Weighted average exercise price, exercisable | $ / shares</t>
  </si>
  <si>
    <t>Weighted average remaining contractual term (years), outstanding, ending balance</t>
  </si>
  <si>
    <t>6 years 10 months 24 days</t>
  </si>
  <si>
    <t>Weighted average remaining contractual term (years), exercisable</t>
  </si>
  <si>
    <t>5 years 4 months 24 days</t>
  </si>
  <si>
    <t>Aggregate intrinsic value, outstanding, ending balance | $</t>
  </si>
  <si>
    <t>Aggregate intrinsic value, exercisable | $</t>
  </si>
  <si>
    <t>Assumptions Used To Estimate Fair Value of Stock Option Grants (Detail) - Stock Options - $ / shares</t>
  </si>
  <si>
    <t>Dividend yield</t>
  </si>
  <si>
    <t>Risk-free interest rate</t>
  </si>
  <si>
    <t>Expected life in years</t>
  </si>
  <si>
    <t>Expected volatility</t>
  </si>
  <si>
    <t>21.00%</t>
  </si>
  <si>
    <t>Option fair value</t>
  </si>
  <si>
    <t>Activity in Nonvested Restricted Stock and Unit Awards (Detail) - Restricted Stock</t>
  </si>
  <si>
    <t>Dec. 31, 2015$ / sharesshares</t>
  </si>
  <si>
    <t>Number of shares, vested | shares</t>
  </si>
  <si>
    <t>Number of shares, forfeited | shares</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Activity in Other Nonvested Restricted Stock Unit Awards (Detail) - Restricted Stock Units</t>
  </si>
  <si>
    <t>Activity in Management Stock Purchase Program (Detail) - Management Stock Purchase Plan</t>
  </si>
  <si>
    <t>Number of shares, purchased | shares</t>
  </si>
  <si>
    <t>Weighted average grant date fair value, purchased | $ / shares</t>
  </si>
  <si>
    <t>Assumptions Used To Determine Compensation Expense for Management Stock Purchase Program (Detail) - Management Stock Purchase Plan - $ / shares</t>
  </si>
  <si>
    <t>0.16%</t>
  </si>
  <si>
    <t>0.07%</t>
  </si>
  <si>
    <t>0.10%</t>
  </si>
  <si>
    <t>7 months 6 days</t>
  </si>
  <si>
    <t>17.00%</t>
  </si>
  <si>
    <t>Fair value</t>
  </si>
  <si>
    <t>Assumptions of Weighted Average for ESPP Purchases Utilizing Black-Scholes Model (Detail) - Employee Stock Purchase Plan - $ / shares</t>
  </si>
  <si>
    <t>18.00%</t>
  </si>
  <si>
    <t>Pension And Other Postretirement Benefit Plans - Additional Information (Detail) $ in Millions</t>
  </si>
  <si>
    <t>Dec. 31, 2015USD ($)h</t>
  </si>
  <si>
    <t>Defined Benefit Plan Disclosure [Line Items]</t>
  </si>
  <si>
    <t>Number of years balance is paid to participant after retirement</t>
  </si>
  <si>
    <t>15 years</t>
  </si>
  <si>
    <t>Accumulated pension plan benefit obligation</t>
  </si>
  <si>
    <t>Pension plans with benefit obligations in excess of plan assets, fair value of assets</t>
  </si>
  <si>
    <t>Aggregate benefit obligation</t>
  </si>
  <si>
    <t>Pension plans with accumulated benefit obligations in excess of plan assets, fair value of assets</t>
  </si>
  <si>
    <t>Pension plans with accumulated benefit obligations in excess of plan assets, accumulated benefit obligation</t>
  </si>
  <si>
    <t>Net gain (loss)</t>
  </si>
  <si>
    <t>Net gain (loss) after tax</t>
  </si>
  <si>
    <t>Discretionary contribution pension plans</t>
  </si>
  <si>
    <t>Hours of service eligible for defined contribution plan | h</t>
  </si>
  <si>
    <t>Amounts charged to income for defined contribution retirement plan</t>
  </si>
  <si>
    <t>Long-term deferred compensation arrangement, expense</t>
  </si>
  <si>
    <t>Long-term deferred compensation arrangement, liability</t>
  </si>
  <si>
    <t>Service And Interest Costs</t>
  </si>
  <si>
    <t>Defined benefit plan, reduction in benefit cost</t>
  </si>
  <si>
    <t>Foreign Pension Plans, Defined Benefit</t>
  </si>
  <si>
    <t>Plan assets fair value</t>
  </si>
  <si>
    <t>Benefit obligation</t>
  </si>
  <si>
    <t>Net periodic benefit cost</t>
  </si>
  <si>
    <t>Non-Qualified Pension Plans, Defined Benefit</t>
  </si>
  <si>
    <t>Pension Plans, Defined Benefit</t>
  </si>
  <si>
    <t>Estimated net actuarial loss for pension benefits</t>
  </si>
  <si>
    <t>Foreign Defined Contribution Plan</t>
  </si>
  <si>
    <t>Defined contribution plan and small pension arrangement</t>
  </si>
  <si>
    <t>Other Postretirement Benefit Plans, Defined Benefit</t>
  </si>
  <si>
    <t>Amounts recognized in accumulated other comprehensive loss</t>
  </si>
  <si>
    <t>After tax amount</t>
  </si>
  <si>
    <t>There were no plan assets categorized as Level 3 at December 31, 2015 and 2014, respectively.</t>
  </si>
  <si>
    <t>Change in Benefit Obligation, Fair Value of Plan Assets and Funded Status for Plans (Detail) - Pension Plans, Defined Benefit - USD ($) $ in Millions</t>
  </si>
  <si>
    <t>Benefit obligation - beginning</t>
  </si>
  <si>
    <t>Service cost</t>
  </si>
  <si>
    <t>Interest cost</t>
  </si>
  <si>
    <t>Transfers in due to Medicon Acquisition</t>
  </si>
  <si>
    <t>Actuarial loss (gain)</t>
  </si>
  <si>
    <t>Benefits paid</t>
  </si>
  <si>
    <t>Currency/other</t>
  </si>
  <si>
    <t>Benefit obligation - ending</t>
  </si>
  <si>
    <t>Fair value of plan assets</t>
  </si>
  <si>
    <t>Fair value of plan assets - beginning</t>
  </si>
  <si>
    <t>Actual return on plan assets</t>
  </si>
  <si>
    <t>Company contributions</t>
  </si>
  <si>
    <t>Fair value of plan assets - ending</t>
  </si>
  <si>
    <t>Funded status of the plans, December 31</t>
  </si>
  <si>
    <t>Amounts Recognized In Accumulated Other Comprehensive Loss (Detail) - Pension Plans, Defined Benefit - USD ($) $ in Millions</t>
  </si>
  <si>
    <t>Net loss</t>
  </si>
  <si>
    <t>Prior service credit</t>
  </si>
  <si>
    <t>Before tax amount</t>
  </si>
  <si>
    <t>Amounts Recognized In Consolidated Balance Sheets (Detail) - Pension Plans, Defined Benefit - USD ($) $ in Millions</t>
  </si>
  <si>
    <t>Net amount recognized</t>
  </si>
  <si>
    <t>Components of Net Periodic Pension Cost (Detail) - Pension Plans, Defined Benefit - USD ($) $ in Millions</t>
  </si>
  <si>
    <t>Service cost, net of employee contributions</t>
  </si>
  <si>
    <t>Expected return on plan assets</t>
  </si>
  <si>
    <t>Amortization of net loss</t>
  </si>
  <si>
    <t>Amortization of prior service cost</t>
  </si>
  <si>
    <t>Net periodic pension cost</t>
  </si>
  <si>
    <t>Weighted Average Assumptions Used In Determining Pension Plan Information (Detail) - Pension Plans, Defined Benefit</t>
  </si>
  <si>
    <t>Net Cost</t>
  </si>
  <si>
    <t>Discount rate</t>
  </si>
  <si>
    <t>3.79%</t>
  </si>
  <si>
    <t>4.58%</t>
  </si>
  <si>
    <t>3.89%</t>
  </si>
  <si>
    <t>7.17%</t>
  </si>
  <si>
    <t>7.26%</t>
  </si>
  <si>
    <t>7.27%</t>
  </si>
  <si>
    <t>Rate of compensation increase</t>
  </si>
  <si>
    <t>3.42%</t>
  </si>
  <si>
    <t>3.49%</t>
  </si>
  <si>
    <t>3.38%</t>
  </si>
  <si>
    <t>Benefit Obligation</t>
  </si>
  <si>
    <t>4.03%</t>
  </si>
  <si>
    <t>3.57%</t>
  </si>
  <si>
    <t>Weighted Average Target Asset Allocations for Plans (Detail) - Pension Plans, Defined Benefit</t>
  </si>
  <si>
    <t>Asset Categories</t>
  </si>
  <si>
    <t>Defined benefit plan target asset allocations</t>
  </si>
  <si>
    <t>Equity Securities</t>
  </si>
  <si>
    <t>63.00%</t>
  </si>
  <si>
    <t>65.00%</t>
  </si>
  <si>
    <t>Fixed Income Securities</t>
  </si>
  <si>
    <t>33.00%</t>
  </si>
  <si>
    <t>Fair Value Measurements Of Plan Assets (Detail) - Pension Plans, Defined Benefit - USD ($) $ in Millions</t>
  </si>
  <si>
    <t>Cash and Cash Equivalents</t>
  </si>
  <si>
    <t>Guaranteed Insurance Contracts</t>
  </si>
  <si>
    <t>Private alternative investment - hedge fund</t>
  </si>
  <si>
    <t>Equity Securities | US Large Cap</t>
  </si>
  <si>
    <t>Equity Securities | US Mid Cap</t>
  </si>
  <si>
    <t>Equity Securities | US Small Cap</t>
  </si>
  <si>
    <t>Equity Securities | Foreign Equity Security</t>
  </si>
  <si>
    <t>Fixed Income Securities | Diversified Bond Fund</t>
  </si>
  <si>
    <t>[1],[2]</t>
  </si>
  <si>
    <t>Fixed Income Securities | Foreign Government Debt Securities</t>
  </si>
  <si>
    <t>Fixed Income Securities | Foreign Corporate Debt Securities</t>
  </si>
  <si>
    <t>Fair Value, Inputs, Level 1</t>
  </si>
  <si>
    <t>Fair Value, Inputs, Level 1 | Cash and Cash Equivalents</t>
  </si>
  <si>
    <t>Fair Value, Inputs, Level 1 | Guaranteed Insurance Contracts</t>
  </si>
  <si>
    <t>Fair Value, Inputs, Level 1 | Private alternative investment - hedge fund</t>
  </si>
  <si>
    <t>Fair Value, Inputs, Level 1 | Equity Securities | US Large Cap</t>
  </si>
  <si>
    <t>Fair Value, Inputs, Level 1 | Equity Securities | US Mid Cap</t>
  </si>
  <si>
    <t>Fair Value, Inputs, Level 1 | Equity Securities | US Small Cap</t>
  </si>
  <si>
    <t>Fair Value, Inputs, Level 1 | Equity Securities | Foreign Equity Security</t>
  </si>
  <si>
    <t>Fair Value, Inputs, Level 1 | Fixed Income Securities | Diversified Bond Fund</t>
  </si>
  <si>
    <t>[2]</t>
  </si>
  <si>
    <t>Fair Value, Inputs, Level 1 | Fixed Income Securities | Foreign Government Debt Securities</t>
  </si>
  <si>
    <t>Fair Value, Inputs, Level 1 | Fixed Income Securities | Foreign Corporate Debt Securities</t>
  </si>
  <si>
    <t>Fair Value, Inputs, Level 2 | Cash and Cash Equivalents</t>
  </si>
  <si>
    <t>Fair Value, Inputs, Level 2 | Guaranteed Insurance Contracts</t>
  </si>
  <si>
    <t>Fair Value, Inputs, Level 2 | Private alternative investment - hedge fund</t>
  </si>
  <si>
    <t>Fair Value, Inputs, Level 2 | Equity Securities | US Large Cap</t>
  </si>
  <si>
    <t>Fair Value, Inputs, Level 2 | Equity Securities | US Mid Cap</t>
  </si>
  <si>
    <t>Fair Value, Inputs, Level 2 | Equity Securities | US Small Cap</t>
  </si>
  <si>
    <t>Fair Value, Inputs, Level 2 | Equity Securities | Foreign Equity Security</t>
  </si>
  <si>
    <t>Fair Value, Inputs, Level 2 | Fixed Income Securities | Diversified Bond Fund</t>
  </si>
  <si>
    <t>Fair Value, Inputs, Level 2 | Fixed Income Securities | Foreign Government Debt Securities</t>
  </si>
  <si>
    <t>Fair Value, Inputs, Level 2 | Fixed Income Securities | Foreign Corporate Debt Securities</t>
  </si>
  <si>
    <t>Diversified bond fund consists of U.S. Treasury bonds, mortgage backed securities, and corporate bonds.</t>
  </si>
  <si>
    <t>Expected Benefit Payments (Detail) - Pension Plans, Defined Benefit $ in Millions</t>
  </si>
  <si>
    <t>2021 through 2025</t>
  </si>
  <si>
    <t>Other (Income) Expense, Net (Detail) - USD ($) $ in Millions</t>
  </si>
  <si>
    <t>Components of Other Income (Expense) [Line Items]</t>
  </si>
  <si>
    <t>Interest income</t>
  </si>
  <si>
    <t>Foreign exchange losses</t>
  </si>
  <si>
    <t>Gore Proceeds</t>
  </si>
  <si>
    <t>Restructuring and productivity initiative costs</t>
  </si>
  <si>
    <t>Acquisition-related items</t>
  </si>
  <si>
    <t>Contribution to C. R. Bard Foundation, Inc.</t>
  </si>
  <si>
    <t>Total other (income) expense, net</t>
  </si>
  <si>
    <t>Other (Income) Expense, Net - Additional Information (Detail) - USD ($) $ in Millions</t>
  </si>
  <si>
    <t>Litigation related defense costs</t>
  </si>
  <si>
    <t>Employee separation costs</t>
  </si>
  <si>
    <t>Productivity initiative costs</t>
  </si>
  <si>
    <t>Changes in Accumulated Other Comprehensive Income (Loss) by Component (Detail) - USD ($) $ in Millions</t>
  </si>
  <si>
    <t>Accumulated Other Comprehensive Income (Loss) [Line Items]</t>
  </si>
  <si>
    <t>Beginning balance</t>
  </si>
  <si>
    <t>Other comprehensive income (loss) before reclassifications</t>
  </si>
  <si>
    <t>Tax (provision) benefit</t>
  </si>
  <si>
    <t>Other comprehensive income (loss) before reclassifications, net of taxes</t>
  </si>
  <si>
    <t>Reclassifications</t>
  </si>
  <si>
    <t>Tax provision (benefit)</t>
  </si>
  <si>
    <t>Reclassifications, net of tax</t>
  </si>
  <si>
    <t>Ending balance</t>
  </si>
  <si>
    <t>Derivative Instruments Designated as Cash Flow Hedges</t>
  </si>
  <si>
    <t>Foreign Currency Translation</t>
  </si>
  <si>
    <t>Benefit Plans</t>
  </si>
  <si>
    <t>[3]</t>
  </si>
  <si>
    <t>[1],[3]</t>
  </si>
  <si>
    <t>Income taxes are not provided for foreign currency translation adjustments.</t>
  </si>
  <si>
    <t>See Note 6 of the notes to consolidated financial statements.</t>
  </si>
  <si>
    <t>These components are included in the computation of net periodic pension cost. See Note 12 of the notes to consolidated financial statements.</t>
  </si>
  <si>
    <t>Net Sales Based on Location of External Customer and Identifiable Assets by Geographic Region (Detail) - USD ($) $ in Millions</t>
  </si>
  <si>
    <t>Segment Reporting Information [Line Items]</t>
  </si>
  <si>
    <t>Long-lived assets</t>
  </si>
  <si>
    <t>Europe</t>
  </si>
  <si>
    <t>Japan</t>
  </si>
  <si>
    <t>Total Net Sales by Product Group Category (Detail) - USD ($) $ in Millions</t>
  </si>
  <si>
    <t>Vascular</t>
  </si>
  <si>
    <t>Urology</t>
  </si>
  <si>
    <t>Oncology</t>
  </si>
  <si>
    <t>Surgical Specialties</t>
  </si>
  <si>
    <t>Other Product Group</t>
  </si>
  <si>
    <t>Unaudited Interim Financial Information (Detail) - USD ($) $ / shares in Units, $ in Millions</t>
  </si>
  <si>
    <t>Quarterly Financial Data [Line Items]</t>
  </si>
  <si>
    <t>Income (loss) from operations before income taxes</t>
  </si>
  <si>
    <t>Net income (loss)</t>
  </si>
  <si>
    <t>Basic earnings (loss) per share available to common shareholders</t>
  </si>
  <si>
    <t>Diluted earnings (loss) per share available to common shareholders</t>
  </si>
  <si>
    <t>Common share equivalents primarily from share-based compensation plans were not included in the computation of diluted weighted average shares outstanding because their effect would have been antidilutive.</t>
  </si>
  <si>
    <t>Unaudited Interim Financial Information - Additional Information (Detail) - USD ($) $ / shares in Units, $ in Millions</t>
  </si>
  <si>
    <t>Acquisition related item, purchased accounting adjustment</t>
  </si>
  <si>
    <t>Increase (decrease) in net income (loss) attributable to common share holders</t>
  </si>
  <si>
    <t>Increase (decrease) in diluted earnings per share available to common shareholders</t>
  </si>
  <si>
    <t>Other income (expense), net, Gore Proceeds</t>
  </si>
  <si>
    <t>Income Tax benefit as a result of completion of IRS examinations for tax years 2008 through 2010</t>
  </si>
  <si>
    <t>Gain on sale of an equity investment</t>
  </si>
  <si>
    <t>Reversal of excise tax paid</t>
  </si>
  <si>
    <t>Valuation and Qualifying Accounts (Detail) - USD ($) $ in Millions</t>
  </si>
  <si>
    <t>Valuation and Qualifying Accounts Disclosure [Line Items]</t>
  </si>
  <si>
    <t>Balance Beginning of Year</t>
  </si>
  <si>
    <t>Charges to Costs and Expenses</t>
  </si>
  <si>
    <t>Deductions</t>
  </si>
  <si>
    <t>Balance End of Year</t>
  </si>
  <si>
    <t>Allowance for inventory obsolescence</t>
  </si>
  <si>
    <t>Allowance for doubtful accounts</t>
  </si>
  <si>
    <t>Includes writeoffs and the impact of foreign currency exchange rate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9892</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73734800</v>
      </c>
    </row>
    <row r="18" spans="1:4">
      <c s="4" r="A18" t="s">
        <v>30</v>
      </c>
      <c s="7" r="D18" t="n">
        <v>12665793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4" r="A3" t="s">
        <v>176</v>
      </c>
      <c s="4" r="B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78</v>
      </c>
      <c s="2" r="B1" t="s">
        <v>1</v>
      </c>
    </row>
    <row r="2" spans="1:2">
      <c s="2" r="B2" t="s">
        <v>2</v>
      </c>
    </row>
    <row r="3" spans="1:2">
      <c s="4" r="A3" t="s">
        <v>178</v>
      </c>
      <c s="4" r="B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80</v>
      </c>
      <c s="2" r="B1" t="s">
        <v>1</v>
      </c>
    </row>
    <row r="2" spans="1:2">
      <c s="2" r="B2" t="s">
        <v>2</v>
      </c>
    </row>
    <row r="3" spans="1:2">
      <c s="4" r="A3" t="s">
        <v>180</v>
      </c>
      <c s="4" r="B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82</v>
      </c>
      <c s="2" r="B1" t="s">
        <v>1</v>
      </c>
    </row>
    <row r="2" spans="1:2">
      <c s="2" r="B2" t="s">
        <v>2</v>
      </c>
    </row>
    <row r="3" spans="1:2">
      <c s="4" r="A3" t="s">
        <v>182</v>
      </c>
      <c s="4" r="B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84</v>
      </c>
      <c s="2" r="B1" t="s">
        <v>1</v>
      </c>
    </row>
    <row r="2" spans="1:2">
      <c s="2" r="B2" t="s">
        <v>2</v>
      </c>
    </row>
    <row r="3" spans="1:2">
      <c s="4" r="A3" t="s">
        <v>184</v>
      </c>
      <c s="4" r="B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60</v>
      </c>
      <c s="2" r="B1" t="s">
        <v>1</v>
      </c>
    </row>
    <row r="2" spans="1:2">
      <c s="2" r="B2" t="s">
        <v>2</v>
      </c>
    </row>
    <row r="3" spans="1:2">
      <c s="4" r="A3" t="s">
        <v>60</v>
      </c>
      <c s="4" r="B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87</v>
      </c>
      <c s="2" r="B1" t="s">
        <v>1</v>
      </c>
    </row>
    <row r="2" spans="1:2">
      <c s="2" r="B2" t="s">
        <v>2</v>
      </c>
    </row>
    <row r="3" spans="1:2">
      <c s="4" r="A3" t="s">
        <v>187</v>
      </c>
      <c s="4" r="B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s="1" r="A1" t="s">
        <v>189</v>
      </c>
      <c s="2" r="B1" t="s">
        <v>1</v>
      </c>
    </row>
    <row r="2" spans="1:2">
      <c s="2" r="B2" t="s">
        <v>2</v>
      </c>
    </row>
    <row r="3" spans="1:2">
      <c s="4" r="A3" t="s">
        <v>189</v>
      </c>
      <c s="4" r="B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91</v>
      </c>
      <c s="2" r="B1" t="s">
        <v>1</v>
      </c>
    </row>
    <row r="2" spans="1:2">
      <c s="2" r="B2" t="s">
        <v>2</v>
      </c>
    </row>
    <row r="3" spans="1:2">
      <c s="4" r="A3" t="s">
        <v>191</v>
      </c>
      <c s="4" r="B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93</v>
      </c>
      <c s="2" r="B1" t="s">
        <v>1</v>
      </c>
    </row>
    <row r="2" spans="1:2">
      <c s="2" r="B2" t="s">
        <v>2</v>
      </c>
    </row>
    <row r="3" spans="1:2">
      <c s="4" r="A3" t="s">
        <v>193</v>
      </c>
      <c s="4" r="B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0"/>
    <col customWidth="1" max="2" min="2" width="53"/>
    <col customWidth="1" max="3" min="3" width="4"/>
    <col customWidth="1" max="4" min="4" width="14"/>
    <col customWidth="1" max="5" min="5" width="4"/>
    <col customWidth="1" max="6" min="6" width="14"/>
  </cols>
  <sheetData>
    <row r="1" spans="1:6">
      <c s="1" r="A1" t="s">
        <v>31</v>
      </c>
      <c s="2" r="B1" t="s">
        <v>1</v>
      </c>
    </row>
    <row r="2" spans="1:6">
      <c s="2" r="B2" t="s">
        <v>2</v>
      </c>
      <c s="2" r="D2" t="s">
        <v>32</v>
      </c>
      <c s="2" r="F2" t="s">
        <v>33</v>
      </c>
    </row>
    <row r="3" spans="1:6">
      <c s="4" r="A3" t="s">
        <v>34</v>
      </c>
      <c s="7" r="B3" t="n">
        <v>3416</v>
      </c>
      <c s="8" r="D3" t="n">
        <v>3323.6</v>
      </c>
      <c s="8" r="F3" t="n">
        <v>3049.5</v>
      </c>
    </row>
    <row r="4" spans="1:6">
      <c s="3" r="A4" t="s">
        <v>35</v>
      </c>
    </row>
    <row r="5" spans="1:6">
      <c s="4" r="A5" t="s">
        <v>36</v>
      </c>
      <c s="9" r="B5" t="n">
        <v>1301.2</v>
      </c>
      <c s="9" r="D5" t="n">
        <v>1258.6</v>
      </c>
      <c s="9" r="F5" t="n">
        <v>1194.4</v>
      </c>
    </row>
    <row r="6" spans="1:6">
      <c s="4" r="A6" t="s">
        <v>37</v>
      </c>
      <c s="9" r="B6" t="n">
        <v>1012.1</v>
      </c>
      <c s="9" r="D6" t="n">
        <v>981.5</v>
      </c>
      <c s="9" r="F6" t="n">
        <v>920.3</v>
      </c>
    </row>
    <row r="7" spans="1:6">
      <c s="4" r="A7" t="s">
        <v>38</v>
      </c>
      <c s="9" r="B7" t="n">
        <v>259.2</v>
      </c>
      <c s="6" r="D7" t="n">
        <v>302</v>
      </c>
      <c s="9" r="F7" t="n">
        <v>295.7</v>
      </c>
    </row>
    <row r="8" spans="1:6">
      <c s="4" r="A8" t="s">
        <v>39</v>
      </c>
      <c s="9" r="B8" t="n">
        <v>44.9</v>
      </c>
      <c s="9" r="D8" t="n">
        <v>44.8</v>
      </c>
      <c s="6" r="F8" t="n">
        <v>45</v>
      </c>
    </row>
    <row r="9" spans="1:6">
      <c s="4" r="A9" t="s">
        <v>40</v>
      </c>
      <c s="9" r="B9" t="n">
        <v>449.2</v>
      </c>
      <c s="9" r="D9" t="n">
        <v>290.9</v>
      </c>
      <c s="9" r="F9" t="n">
        <v>-619.3</v>
      </c>
    </row>
    <row r="10" spans="1:6">
      <c s="4" r="A10" t="s">
        <v>41</v>
      </c>
      <c s="9" r="B10" t="n">
        <v>3066.6</v>
      </c>
      <c s="9" r="D10" t="n">
        <v>2877.8</v>
      </c>
      <c s="9" r="F10" t="n">
        <v>1836.1</v>
      </c>
    </row>
    <row r="11" spans="1:6">
      <c s="4" r="A11" t="s">
        <v>42</v>
      </c>
      <c s="9" r="B11" t="n">
        <v>349.4</v>
      </c>
      <c s="9" r="D11" t="n">
        <v>445.8</v>
      </c>
      <c s="9" r="F11" t="n">
        <v>1213.4</v>
      </c>
    </row>
    <row r="12" spans="1:6">
      <c s="4" r="A12" t="s">
        <v>43</v>
      </c>
      <c s="6" r="B12" t="n">
        <v>214</v>
      </c>
      <c s="9" r="D12" t="n">
        <v>151.3</v>
      </c>
      <c s="9" r="F12" t="n">
        <v>523.6</v>
      </c>
    </row>
    <row r="13" spans="1:6">
      <c s="4" r="A13" t="s">
        <v>44</v>
      </c>
      <c s="8" r="B13" t="n">
        <v>135.4</v>
      </c>
      <c s="8" r="D13" t="n">
        <v>294.5</v>
      </c>
      <c s="8" r="F13" t="n">
        <v>689.8</v>
      </c>
    </row>
    <row r="14" spans="1:6">
      <c s="4" r="A14" t="s">
        <v>45</v>
      </c>
      <c s="10" r="B14" t="n">
        <v>1.8</v>
      </c>
      <c s="4" r="C14" t="s">
        <v>46</v>
      </c>
      <c s="10" r="D14" t="n">
        <v>3.83</v>
      </c>
      <c s="4" r="E14" t="s">
        <v>46</v>
      </c>
      <c s="10" r="F14" t="n">
        <v>8.539999999999999</v>
      </c>
    </row>
    <row r="15" spans="1:6">
      <c s="4" r="A15" t="s">
        <v>47</v>
      </c>
      <c s="10" r="B15" t="n">
        <v>1.77</v>
      </c>
      <c s="4" r="C15" t="s">
        <v>46</v>
      </c>
      <c s="10" r="D15" t="n">
        <v>3.76</v>
      </c>
      <c s="4" r="E15" t="s">
        <v>46</v>
      </c>
      <c s="10" r="F15" t="n">
        <v>8.390000000000001</v>
      </c>
    </row>
    <row r="16" spans="1:6">
      <c r="A16" t="n"/>
    </row>
    <row r="17" spans="1:6">
      <c s="4" r="A17" t="s">
        <v>46</v>
      </c>
      <c s="4" r="B17" t="s">
        <v>48</v>
      </c>
    </row>
  </sheetData>
  <mergeCells count="6">
    <mergeCell ref="A1:A2"/>
    <mergeCell ref="B1:F1"/>
    <mergeCell ref="B2:C2"/>
    <mergeCell ref="D2:E2"/>
    <mergeCell ref="A16:F16"/>
    <mergeCell ref="B17:F1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195</v>
      </c>
      <c s="2" r="B1" t="s">
        <v>1</v>
      </c>
    </row>
    <row r="2" spans="1:2">
      <c s="2" r="B2" t="s">
        <v>2</v>
      </c>
    </row>
    <row r="3" spans="1:2">
      <c s="4" r="A3" t="s">
        <v>195</v>
      </c>
      <c s="4" r="B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97</v>
      </c>
      <c s="2" r="B1" t="s">
        <v>1</v>
      </c>
    </row>
    <row r="2" spans="1:2">
      <c s="2" r="B2" t="s">
        <v>2</v>
      </c>
    </row>
    <row r="3" spans="1:2">
      <c s="4" r="A3" t="s">
        <v>197</v>
      </c>
      <c s="4" r="B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99</v>
      </c>
      <c s="2" r="B1" t="s">
        <v>1</v>
      </c>
    </row>
    <row r="2" spans="1:2">
      <c s="2" r="B2" t="s">
        <v>2</v>
      </c>
    </row>
    <row r="3" spans="1:2">
      <c s="4" r="A3" t="s">
        <v>199</v>
      </c>
      <c s="4" r="B3"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201</v>
      </c>
      <c s="2" r="B1" t="s">
        <v>1</v>
      </c>
    </row>
    <row r="2" spans="1:2">
      <c s="2" r="B2" t="s">
        <v>2</v>
      </c>
    </row>
    <row r="3" spans="1:2">
      <c s="4" r="A3" t="s">
        <v>201</v>
      </c>
      <c s="4" r="B3"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203</v>
      </c>
      <c s="2" r="B1" t="s">
        <v>1</v>
      </c>
    </row>
    <row r="2" spans="1:2">
      <c s="2" r="B2" t="s">
        <v>2</v>
      </c>
    </row>
    <row r="3" spans="1:2">
      <c s="4" r="A3" t="s">
        <v>203</v>
      </c>
      <c s="4" r="B3"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205</v>
      </c>
      <c s="2" r="B1" t="s">
        <v>1</v>
      </c>
    </row>
    <row r="2" spans="1:2">
      <c s="2" r="B2" t="s">
        <v>2</v>
      </c>
    </row>
    <row r="3" spans="1:2">
      <c s="4" r="A3" t="s">
        <v>205</v>
      </c>
      <c s="4" r="B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4" r="A3" t="s">
        <v>208</v>
      </c>
      <c s="4" r="B3" t="s">
        <v>209</v>
      </c>
    </row>
    <row r="4" spans="1:2">
      <c s="4" r="A4" t="s">
        <v>210</v>
      </c>
      <c s="4" r="B4" t="s">
        <v>210</v>
      </c>
    </row>
    <row r="5" spans="1:2">
      <c s="4" r="A5" t="s">
        <v>211</v>
      </c>
      <c s="4" r="B5" t="s">
        <v>212</v>
      </c>
    </row>
    <row r="6" spans="1:2">
      <c s="4" r="A6" t="s">
        <v>213</v>
      </c>
      <c s="4" r="B6" t="s">
        <v>214</v>
      </c>
    </row>
    <row r="7" spans="1:2">
      <c s="4" r="A7" t="s">
        <v>215</v>
      </c>
      <c s="4" r="B7" t="s">
        <v>216</v>
      </c>
    </row>
    <row r="8" spans="1:2">
      <c s="4" r="A8" t="s">
        <v>217</v>
      </c>
      <c s="4" r="B8" t="s">
        <v>218</v>
      </c>
    </row>
    <row r="9" spans="1:2">
      <c s="4" r="A9" t="s">
        <v>219</v>
      </c>
      <c s="4" r="B9" t="s">
        <v>220</v>
      </c>
    </row>
    <row r="10" spans="1:2">
      <c s="4" r="A10" t="s">
        <v>221</v>
      </c>
      <c s="4" r="B10" t="s">
        <v>222</v>
      </c>
    </row>
    <row r="11" spans="1:2">
      <c s="4" r="A11" t="s">
        <v>223</v>
      </c>
      <c s="4" r="B11" t="s">
        <v>224</v>
      </c>
    </row>
    <row r="12" spans="1:2">
      <c s="4" r="A12" t="s">
        <v>225</v>
      </c>
      <c s="4" r="B12" t="s">
        <v>226</v>
      </c>
    </row>
    <row r="13" spans="1:2">
      <c s="4" r="A13" t="s">
        <v>227</v>
      </c>
      <c s="4" r="B13" t="s">
        <v>228</v>
      </c>
    </row>
    <row r="14" spans="1:2">
      <c s="4" r="A14" t="s">
        <v>60</v>
      </c>
      <c s="4" r="B14" t="s">
        <v>229</v>
      </c>
    </row>
    <row r="15" spans="1:2">
      <c s="4" r="A15" t="s">
        <v>230</v>
      </c>
      <c s="4" r="B15" t="s">
        <v>230</v>
      </c>
    </row>
    <row r="16" spans="1:2">
      <c s="4" r="A16" t="s">
        <v>231</v>
      </c>
      <c s="4" r="B16" t="s">
        <v>232</v>
      </c>
    </row>
    <row r="17" spans="1:2">
      <c s="4" r="A17" t="s">
        <v>71</v>
      </c>
      <c s="4" r="B17" t="s">
        <v>71</v>
      </c>
    </row>
    <row r="18" spans="1:2">
      <c s="4" r="A18" t="s">
        <v>187</v>
      </c>
      <c s="4" r="B18" t="s">
        <v>233</v>
      </c>
    </row>
    <row r="19" spans="1:2">
      <c s="4" r="A19" t="s">
        <v>180</v>
      </c>
      <c s="4" r="B19" t="s">
        <v>234</v>
      </c>
    </row>
    <row r="20" spans="1:2">
      <c s="4" r="A20" t="s">
        <v>235</v>
      </c>
      <c s="4" r="B20" t="s">
        <v>236</v>
      </c>
    </row>
    <row r="21" spans="1:2">
      <c s="4" r="A21" t="s">
        <v>237</v>
      </c>
      <c s="4" r="B21" t="s">
        <v>238</v>
      </c>
    </row>
    <row r="22" spans="1:2">
      <c s="4" r="A22" t="s">
        <v>239</v>
      </c>
      <c s="4" r="B22" t="s">
        <v>240</v>
      </c>
    </row>
    <row r="23" spans="1:2">
      <c s="4" r="A23" t="s">
        <v>241</v>
      </c>
      <c s="4" r="B23"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s="1" r="A1" t="s">
        <v>243</v>
      </c>
      <c s="2" r="B1" t="s">
        <v>1</v>
      </c>
    </row>
    <row r="2" spans="1:2">
      <c s="2" r="B2" t="s">
        <v>2</v>
      </c>
    </row>
    <row r="3" spans="1:2">
      <c s="4" r="A3" t="s">
        <v>244</v>
      </c>
      <c s="4" r="B3" t="s">
        <v>245</v>
      </c>
    </row>
    <row r="4" spans="1:2">
      <c s="4" r="A4" t="s">
        <v>246</v>
      </c>
      <c s="4" r="B4" t="s">
        <v>247</v>
      </c>
    </row>
    <row r="5" spans="1:2">
      <c s="4" r="A5" t="s">
        <v>248</v>
      </c>
      <c s="4" r="B5" t="s">
        <v>249</v>
      </c>
    </row>
    <row r="6" spans="1:2">
      <c s="4" r="A6" t="s">
        <v>250</v>
      </c>
      <c s="4" r="B6" t="s">
        <v>251</v>
      </c>
    </row>
    <row r="7" spans="1:2">
      <c s="4" r="A7" t="s">
        <v>252</v>
      </c>
      <c s="4" r="B7" t="s">
        <v>253</v>
      </c>
    </row>
    <row r="8" spans="1:2">
      <c s="4" r="A8" t="s">
        <v>254</v>
      </c>
      <c s="4" r="B8" t="s">
        <v>255</v>
      </c>
    </row>
    <row r="9" spans="1:2">
      <c s="4" r="A9" t="s">
        <v>256</v>
      </c>
      <c s="4" r="B9"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58</v>
      </c>
      <c s="2" r="B1" t="s">
        <v>1</v>
      </c>
    </row>
    <row r="2" spans="1:2">
      <c s="2" r="B2" t="s">
        <v>2</v>
      </c>
    </row>
    <row r="3" spans="1:2">
      <c s="4" r="A3" t="s">
        <v>259</v>
      </c>
      <c s="4" r="B3"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4" r="A3" t="s">
        <v>262</v>
      </c>
      <c s="4" r="B3" t="s">
        <v>263</v>
      </c>
    </row>
    <row r="4" spans="1:2">
      <c s="4" r="A4" t="s">
        <v>264</v>
      </c>
      <c s="4" r="B4" t="s">
        <v>265</v>
      </c>
    </row>
    <row r="5" spans="1:2">
      <c s="4" r="A5" t="s">
        <v>266</v>
      </c>
      <c s="4" r="B5" t="s">
        <v>267</v>
      </c>
    </row>
    <row r="6" spans="1:2">
      <c s="4" r="A6" t="s">
        <v>268</v>
      </c>
      <c s="4" r="B6" t="s">
        <v>269</v>
      </c>
    </row>
    <row r="7" spans="1:2">
      <c s="4" r="A7" t="s">
        <v>270</v>
      </c>
      <c s="4" r="B7"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49</v>
      </c>
      <c s="2" r="B1" t="s">
        <v>1</v>
      </c>
    </row>
    <row r="2" spans="1:4">
      <c s="2" r="B2" t="s">
        <v>2</v>
      </c>
      <c s="2" r="C2" t="s">
        <v>32</v>
      </c>
      <c s="2" r="D2" t="s">
        <v>33</v>
      </c>
    </row>
    <row r="3" spans="1:4">
      <c s="4" r="A3" t="s">
        <v>44</v>
      </c>
      <c s="8" r="B3" t="n">
        <v>135.4</v>
      </c>
      <c s="8" r="C3" t="n">
        <v>294.5</v>
      </c>
      <c s="8" r="D3" t="n">
        <v>689.8</v>
      </c>
    </row>
    <row r="4" spans="1:4">
      <c s="3" r="A4" t="s">
        <v>50</v>
      </c>
    </row>
    <row r="5" spans="1:4">
      <c s="4" r="A5" t="s">
        <v>51</v>
      </c>
      <c s="9" r="B5" t="n">
        <v>-9.6</v>
      </c>
      <c s="9" r="C5" t="n">
        <v>0.9</v>
      </c>
      <c s="9" r="D5" t="n">
        <v>0.7</v>
      </c>
    </row>
    <row r="6" spans="1:4">
      <c s="4" r="A6" t="s">
        <v>52</v>
      </c>
      <c s="9" r="B6" t="n">
        <v>-91.09999999999999</v>
      </c>
      <c s="9" r="C6" t="n">
        <v>-50.4</v>
      </c>
      <c s="9" r="D6" t="n">
        <v>14.7</v>
      </c>
    </row>
    <row r="7" spans="1:4">
      <c s="4" r="A7" t="s">
        <v>53</v>
      </c>
      <c s="9" r="B7" t="n">
        <v>-18.5</v>
      </c>
      <c s="9" r="C7" t="n">
        <v>-18.4</v>
      </c>
      <c s="9" r="D7" t="n">
        <v>44.9</v>
      </c>
    </row>
    <row r="8" spans="1:4">
      <c s="4" r="A8" t="s">
        <v>50</v>
      </c>
      <c s="9" r="B8" t="n">
        <v>-119.2</v>
      </c>
      <c s="9" r="C8" t="n">
        <v>-67.90000000000001</v>
      </c>
      <c s="9" r="D8" t="n">
        <v>60.3</v>
      </c>
    </row>
    <row r="9" spans="1:4">
      <c s="4" r="A9" t="s">
        <v>54</v>
      </c>
      <c s="8" r="B9" t="n">
        <v>16.2</v>
      </c>
      <c s="8" r="C9" t="n">
        <v>226.6</v>
      </c>
      <c s="8" r="D9" t="n">
        <v>75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272</v>
      </c>
      <c s="2" r="B1" t="s">
        <v>1</v>
      </c>
    </row>
    <row r="2" spans="1:2">
      <c s="2" r="B2" t="s">
        <v>2</v>
      </c>
    </row>
    <row r="3" spans="1:2">
      <c s="4" r="A3" t="s">
        <v>60</v>
      </c>
      <c s="4" r="B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274</v>
      </c>
      <c s="2" r="B1" t="s">
        <v>1</v>
      </c>
    </row>
    <row r="2" spans="1:2">
      <c s="2" r="B2" t="s">
        <v>2</v>
      </c>
    </row>
    <row r="3" spans="1:2">
      <c s="4" r="A3" t="s">
        <v>187</v>
      </c>
      <c s="4" r="B3"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276</v>
      </c>
      <c s="2" r="B1" t="s">
        <v>1</v>
      </c>
    </row>
    <row r="2" spans="1:2">
      <c s="2" r="B2" t="s">
        <v>2</v>
      </c>
    </row>
    <row r="3" spans="1:2">
      <c s="4" r="A3" t="s">
        <v>277</v>
      </c>
      <c s="4" r="B3"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s="1" r="A1" t="s">
        <v>279</v>
      </c>
      <c s="2" r="B1" t="s">
        <v>1</v>
      </c>
    </row>
    <row r="2" spans="1:2">
      <c s="2" r="B2" t="s">
        <v>2</v>
      </c>
    </row>
    <row r="3" spans="1:2">
      <c s="4" r="A3" t="s">
        <v>280</v>
      </c>
      <c s="4" r="B3" t="s">
        <v>281</v>
      </c>
    </row>
    <row r="4" spans="1:2">
      <c s="4" r="A4" t="s">
        <v>282</v>
      </c>
      <c s="4" r="B4" t="s">
        <v>283</v>
      </c>
    </row>
    <row r="5" spans="1:2">
      <c s="4" r="A5" t="s">
        <v>284</v>
      </c>
      <c s="4" r="B5" t="s">
        <v>285</v>
      </c>
    </row>
    <row r="6" spans="1:2">
      <c s="4" r="A6" t="s">
        <v>286</v>
      </c>
      <c s="4" r="B6" t="s">
        <v>287</v>
      </c>
    </row>
    <row r="7" spans="1:2">
      <c s="4" r="A7" t="s">
        <v>288</v>
      </c>
      <c s="4" r="B7" t="s">
        <v>289</v>
      </c>
    </row>
    <row r="8" spans="1:2">
      <c s="4" r="A8" t="s">
        <v>290</v>
      </c>
    </row>
    <row r="9" spans="1:2">
      <c s="4" r="A9" t="s">
        <v>291</v>
      </c>
      <c s="4" r="B9" t="s">
        <v>292</v>
      </c>
    </row>
    <row r="10" spans="1:2">
      <c s="4" r="A10" t="s">
        <v>293</v>
      </c>
    </row>
    <row r="11" spans="1:2">
      <c s="4" r="A11" t="s">
        <v>291</v>
      </c>
      <c s="4" r="B11"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s="1" r="A1" t="s">
        <v>295</v>
      </c>
      <c s="2" r="B1" t="s">
        <v>1</v>
      </c>
    </row>
    <row r="2" spans="1:2">
      <c s="2" r="B2" t="s">
        <v>2</v>
      </c>
    </row>
    <row r="3" spans="1:2">
      <c s="4" r="A3" t="s">
        <v>296</v>
      </c>
      <c s="4" r="B3" t="s">
        <v>297</v>
      </c>
    </row>
    <row r="4" spans="1:2">
      <c s="4" r="A4" t="s">
        <v>298</v>
      </c>
      <c s="4" r="B4" t="s">
        <v>299</v>
      </c>
    </row>
    <row r="5" spans="1:2">
      <c s="4" r="A5" t="s">
        <v>300</v>
      </c>
      <c s="4" r="B5" t="s">
        <v>301</v>
      </c>
    </row>
    <row r="6" spans="1:2">
      <c s="4" r="A6" t="s">
        <v>302</v>
      </c>
      <c s="4" r="B6" t="s">
        <v>303</v>
      </c>
    </row>
    <row r="7" spans="1:2">
      <c s="4" r="A7" t="s">
        <v>304</v>
      </c>
      <c s="4" r="B7" t="s">
        <v>305</v>
      </c>
    </row>
    <row r="8" spans="1:2">
      <c s="4" r="A8" t="s">
        <v>306</v>
      </c>
      <c s="4" r="B8" t="s">
        <v>307</v>
      </c>
    </row>
    <row r="9" spans="1:2">
      <c s="4" r="A9" t="s">
        <v>308</v>
      </c>
      <c s="4" r="B9" t="s">
        <v>309</v>
      </c>
    </row>
    <row r="10" spans="1:2">
      <c s="4" r="A10" t="s">
        <v>310</v>
      </c>
      <c s="4" r="B10"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312</v>
      </c>
      <c s="2" r="B1" t="s">
        <v>1</v>
      </c>
    </row>
    <row r="2" spans="1:2">
      <c s="2" r="B2" t="s">
        <v>2</v>
      </c>
    </row>
    <row r="3" spans="1:2">
      <c s="4" r="A3" t="s">
        <v>197</v>
      </c>
      <c s="4" r="B3"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s="1" r="A1" t="s">
        <v>314</v>
      </c>
      <c s="2" r="B1" t="s">
        <v>1</v>
      </c>
    </row>
    <row r="2" spans="1:2">
      <c s="2" r="B2" t="s">
        <v>2</v>
      </c>
    </row>
    <row r="3" spans="1:2">
      <c s="4" r="A3" t="s">
        <v>315</v>
      </c>
      <c s="4" r="B3"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4" r="A3" t="s">
        <v>318</v>
      </c>
      <c s="4" r="B3" t="s">
        <v>319</v>
      </c>
    </row>
    <row r="4" spans="1:2">
      <c s="4" r="A4" t="s">
        <v>320</v>
      </c>
      <c s="4" r="B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r="A1" t="s">
        <v>322</v>
      </c>
      <c s="2" r="B1" t="s">
        <v>1</v>
      </c>
    </row>
    <row r="2" spans="1:2">
      <c s="2" r="B2" t="s">
        <v>2</v>
      </c>
    </row>
    <row r="3" spans="1:2">
      <c s="4" r="A3" t="s">
        <v>203</v>
      </c>
      <c s="4" r="B3"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4</v>
      </c>
      <c s="2" r="B1" t="s">
        <v>1</v>
      </c>
    </row>
    <row r="2" spans="1:4">
      <c s="2" r="B2" t="s">
        <v>2</v>
      </c>
      <c s="2" r="C2" t="s">
        <v>32</v>
      </c>
      <c s="2" r="D2" t="s">
        <v>33</v>
      </c>
    </row>
    <row r="3" spans="1:4">
      <c s="3" r="A3" t="s">
        <v>325</v>
      </c>
    </row>
    <row r="4" spans="1:4">
      <c s="4" r="A4" t="s">
        <v>326</v>
      </c>
      <c s="8" r="B4" t="n">
        <v>4.8</v>
      </c>
      <c s="8" r="C4" t="n">
        <v>4.4</v>
      </c>
      <c s="8" r="D4" t="n">
        <v>3.2</v>
      </c>
    </row>
    <row r="5" spans="1:4">
      <c s="4" r="A5" t="s">
        <v>327</v>
      </c>
      <c s="9" r="B5" t="n">
        <v>615.4</v>
      </c>
      <c s="9" r="C5" t="n">
        <v>793.7</v>
      </c>
    </row>
    <row r="6" spans="1:4">
      <c s="4" r="A6" t="s">
        <v>328</v>
      </c>
      <c s="9" r="B6" t="n">
        <v>20.7</v>
      </c>
      <c s="9" r="C6" t="n">
        <v>39.6</v>
      </c>
    </row>
    <row r="7" spans="1:4">
      <c s="4" r="A7" t="s">
        <v>329</v>
      </c>
      <c s="9" r="B7" t="n">
        <v>62.3</v>
      </c>
      <c s="9" r="C7" t="n">
        <v>56.8</v>
      </c>
      <c s="9" r="D7" t="n">
        <v>51.1</v>
      </c>
    </row>
    <row r="8" spans="1:4">
      <c s="4" r="A8" t="s">
        <v>330</v>
      </c>
      <c s="8" r="B8" t="n">
        <v>17.1</v>
      </c>
      <c s="8" r="C8" t="n">
        <v>21.2</v>
      </c>
      <c s="9" r="D8" t="n">
        <v>16.3</v>
      </c>
    </row>
    <row r="9" spans="1:4">
      <c s="4" r="A9" t="s">
        <v>331</v>
      </c>
      <c s="9" r="B9" t="n">
        <v>43.1</v>
      </c>
      <c s="9" r="C9" t="n">
        <v>41.8</v>
      </c>
    </row>
    <row r="10" spans="1:4">
      <c s="4" r="A10" t="s">
        <v>332</v>
      </c>
    </row>
    <row r="11" spans="1:4">
      <c s="3" r="A11" t="s">
        <v>325</v>
      </c>
    </row>
    <row r="12" spans="1:4">
      <c s="4" r="A12" t="s">
        <v>333</v>
      </c>
      <c s="4" r="B12" t="s">
        <v>334</v>
      </c>
    </row>
    <row r="13" spans="1:4">
      <c s="4" r="A13" t="s">
        <v>335</v>
      </c>
    </row>
    <row r="14" spans="1:4">
      <c s="3" r="A14" t="s">
        <v>325</v>
      </c>
    </row>
    <row r="15" spans="1:4">
      <c s="4" r="A15" t="s">
        <v>333</v>
      </c>
      <c s="4" r="B15" t="s">
        <v>336</v>
      </c>
    </row>
    <row r="16" spans="1:4">
      <c s="4" r="A16" t="s">
        <v>337</v>
      </c>
    </row>
    <row r="17" spans="1:4">
      <c s="3" r="A17" t="s">
        <v>325</v>
      </c>
    </row>
    <row r="18" spans="1:4">
      <c s="4" r="A18" t="s">
        <v>333</v>
      </c>
      <c s="4" r="B18" t="s">
        <v>334</v>
      </c>
    </row>
    <row r="19" spans="1:4">
      <c s="4" r="A19" t="s">
        <v>338</v>
      </c>
    </row>
    <row r="20" spans="1:4">
      <c s="3" r="A20" t="s">
        <v>325</v>
      </c>
    </row>
    <row r="21" spans="1:4">
      <c s="4" r="A21" t="s">
        <v>333</v>
      </c>
      <c s="4" r="B21" t="s">
        <v>339</v>
      </c>
    </row>
    <row r="22" spans="1:4">
      <c s="4" r="A22" t="s">
        <v>340</v>
      </c>
    </row>
    <row r="23" spans="1:4">
      <c s="3" r="A23" t="s">
        <v>325</v>
      </c>
    </row>
    <row r="24" spans="1:4">
      <c s="4" r="A24" t="s">
        <v>341</v>
      </c>
      <c s="8" r="B24" t="n">
        <v>11.3</v>
      </c>
      <c s="8" r="C24" t="n">
        <v>8.5</v>
      </c>
      <c s="8" r="D24" t="n">
        <v>5.8</v>
      </c>
    </row>
    <row r="25" spans="1:4">
      <c s="4" r="A25" t="s">
        <v>342</v>
      </c>
    </row>
    <row r="26" spans="1:4">
      <c s="3" r="A26" t="s">
        <v>325</v>
      </c>
    </row>
    <row r="27" spans="1:4">
      <c s="4" r="A27" t="s">
        <v>343</v>
      </c>
      <c s="4" r="B27" t="s">
        <v>344</v>
      </c>
    </row>
    <row r="28" spans="1:4">
      <c s="4" r="A28" t="s">
        <v>345</v>
      </c>
    </row>
    <row r="29" spans="1:4">
      <c s="3" r="A29" t="s">
        <v>325</v>
      </c>
    </row>
    <row r="30" spans="1:4">
      <c s="4" r="A30" t="s">
        <v>343</v>
      </c>
      <c s="4" r="B30" t="s">
        <v>346</v>
      </c>
    </row>
    <row r="31" spans="1:4">
      <c s="4" r="A31" t="s">
        <v>347</v>
      </c>
    </row>
    <row r="32" spans="1:4">
      <c s="3" r="A32" t="s">
        <v>325</v>
      </c>
    </row>
    <row r="33" spans="1:4">
      <c s="4" r="A33" t="s">
        <v>343</v>
      </c>
      <c s="4" r="B33" t="s">
        <v>334</v>
      </c>
    </row>
    <row r="34" spans="1:4">
      <c s="4" r="A34" t="s">
        <v>348</v>
      </c>
    </row>
    <row r="35" spans="1:4">
      <c s="3" r="A35" t="s">
        <v>325</v>
      </c>
    </row>
    <row r="36" spans="1:4">
      <c s="4" r="A36" t="s">
        <v>343</v>
      </c>
      <c s="4" r="B36" t="s">
        <v>349</v>
      </c>
    </row>
    <row r="37" spans="1:4">
      <c s="4" r="A37" t="s">
        <v>350</v>
      </c>
    </row>
    <row r="38" spans="1:4">
      <c s="3" r="A38" t="s">
        <v>325</v>
      </c>
    </row>
    <row r="39" spans="1:4">
      <c s="4" r="A39" t="s">
        <v>343</v>
      </c>
      <c s="4" r="B39" t="s">
        <v>3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32</v>
      </c>
    </row>
    <row r="2" spans="1:3">
      <c s="3" r="A2" t="s">
        <v>56</v>
      </c>
    </row>
    <row r="3" spans="1:3">
      <c s="4" r="A3" t="s">
        <v>57</v>
      </c>
      <c s="8" r="B3" t="n">
        <v>950.5</v>
      </c>
      <c s="8" r="C3" t="n">
        <v>960.1</v>
      </c>
    </row>
    <row r="4" spans="1:3">
      <c s="4" r="A4" t="s">
        <v>58</v>
      </c>
      <c s="9" r="B4" t="n">
        <v>80.40000000000001</v>
      </c>
      <c s="9" r="C4" t="n">
        <v>47.5</v>
      </c>
    </row>
    <row r="5" spans="1:3">
      <c s="4" r="A5" t="s">
        <v>59</v>
      </c>
      <c s="9" r="B5" t="n">
        <v>445.1</v>
      </c>
      <c s="9" r="C5" t="n">
        <v>455.2</v>
      </c>
    </row>
    <row r="6" spans="1:3">
      <c s="4" r="A6" t="s">
        <v>60</v>
      </c>
      <c s="9" r="B6" t="n">
        <v>413.7</v>
      </c>
      <c s="9" r="C6" t="n">
        <v>376.2</v>
      </c>
    </row>
    <row r="7" spans="1:3">
      <c s="4" r="A7" t="s">
        <v>61</v>
      </c>
      <c s="9" r="B7" t="n">
        <v>123.9</v>
      </c>
      <c s="9" r="C7" t="n">
        <v>93.3</v>
      </c>
    </row>
    <row r="8" spans="1:3">
      <c s="4" r="A8" t="s">
        <v>62</v>
      </c>
      <c s="9" r="B8" t="n">
        <v>79.59999999999999</v>
      </c>
      <c s="9" r="C8" t="n">
        <v>114.8</v>
      </c>
    </row>
    <row r="9" spans="1:3">
      <c s="4" r="A9" t="s">
        <v>63</v>
      </c>
      <c s="9" r="B9" t="n">
        <v>2093.2</v>
      </c>
      <c s="9" r="C9" t="n">
        <v>2047.1</v>
      </c>
    </row>
    <row r="10" spans="1:3">
      <c s="3" r="A10" t="s">
        <v>64</v>
      </c>
    </row>
    <row r="11" spans="1:3">
      <c s="4" r="A11" t="s">
        <v>65</v>
      </c>
      <c s="9" r="B11" t="n">
        <v>19.5</v>
      </c>
      <c s="9" r="C11" t="n">
        <v>19.8</v>
      </c>
    </row>
    <row r="12" spans="1:3">
      <c s="4" r="A12" t="s">
        <v>66</v>
      </c>
      <c s="9" r="B12" t="n">
        <v>304.5</v>
      </c>
      <c s="9" r="C12" t="n">
        <v>287.6</v>
      </c>
    </row>
    <row r="13" spans="1:3">
      <c s="4" r="A13" t="s">
        <v>67</v>
      </c>
      <c s="9" r="B13" t="n">
        <v>483.8</v>
      </c>
      <c s="9" r="C13" t="n">
        <v>440.5</v>
      </c>
    </row>
    <row r="14" spans="1:3">
      <c s="4" r="A14" t="s">
        <v>68</v>
      </c>
      <c s="9" r="B14" t="n">
        <v>807.8</v>
      </c>
      <c s="9" r="C14" t="n">
        <v>747.9</v>
      </c>
    </row>
    <row r="15" spans="1:3">
      <c s="4" r="A15" t="s">
        <v>69</v>
      </c>
      <c s="9" r="B15" t="n">
        <v>335.4</v>
      </c>
      <c s="9" r="C15" t="n">
        <v>301.5</v>
      </c>
    </row>
    <row r="16" spans="1:3">
      <c s="4" r="A16" t="s">
        <v>70</v>
      </c>
      <c s="9" r="B16" t="n">
        <v>472.4</v>
      </c>
      <c s="9" r="C16" t="n">
        <v>446.4</v>
      </c>
    </row>
    <row r="17" spans="1:3">
      <c s="4" r="A17" t="s">
        <v>71</v>
      </c>
      <c s="9" r="B17" t="n">
        <v>1140.6</v>
      </c>
      <c s="9" r="C17" t="n">
        <v>1091.2</v>
      </c>
    </row>
    <row r="18" spans="1:3">
      <c s="4" r="A18" t="s">
        <v>72</v>
      </c>
      <c s="9" r="B18" t="n">
        <v>744.3</v>
      </c>
      <c s="9" r="C18" t="n">
        <v>749.1</v>
      </c>
    </row>
    <row r="19" spans="1:3">
      <c s="4" r="A19" t="s">
        <v>73</v>
      </c>
      <c s="9" r="B19" t="n">
        <v>274.8</v>
      </c>
      <c s="9" r="C19" t="n">
        <v>304.8</v>
      </c>
    </row>
    <row r="20" spans="1:3">
      <c s="4" r="A20" t="s">
        <v>74</v>
      </c>
      <c s="9" r="B20" t="n">
        <v>21.8</v>
      </c>
      <c s="9" r="C20" t="n">
        <v>11.5</v>
      </c>
    </row>
    <row r="21" spans="1:3">
      <c s="4" r="A21" t="s">
        <v>75</v>
      </c>
      <c s="9" r="B21" t="n">
        <v>195.8</v>
      </c>
      <c s="9" r="C21" t="n">
        <v>442.5</v>
      </c>
    </row>
    <row r="22" spans="1:3">
      <c s="4" r="A22" t="s">
        <v>76</v>
      </c>
      <c s="9" r="B22" t="n">
        <v>4942.9</v>
      </c>
      <c s="9" r="C22" t="n">
        <v>5092.6</v>
      </c>
    </row>
    <row r="23" spans="1:3">
      <c s="3" r="A23" t="s">
        <v>77</v>
      </c>
    </row>
    <row r="24" spans="1:3">
      <c s="4" r="A24" t="s">
        <v>78</v>
      </c>
      <c s="9" r="B24" t="n">
        <v>250.2</v>
      </c>
      <c s="6" r="C24" t="n">
        <v>78</v>
      </c>
    </row>
    <row r="25" spans="1:3">
      <c s="4" r="A25" t="s">
        <v>79</v>
      </c>
      <c s="9" r="B25" t="n">
        <v>70.7</v>
      </c>
      <c s="9" r="C25" t="n">
        <v>81.90000000000001</v>
      </c>
    </row>
    <row r="26" spans="1:3">
      <c s="4" r="A26" t="s">
        <v>80</v>
      </c>
      <c s="6" r="B26" t="n">
        <v>730</v>
      </c>
      <c s="9" r="C26" t="n">
        <v>287.7</v>
      </c>
    </row>
    <row r="27" spans="1:3">
      <c s="4" r="A27" t="s">
        <v>81</v>
      </c>
      <c s="9" r="B27" t="n">
        <v>187.9</v>
      </c>
      <c s="9" r="C27" t="n">
        <v>162.6</v>
      </c>
    </row>
    <row r="28" spans="1:3">
      <c s="4" r="A28" t="s">
        <v>82</v>
      </c>
      <c s="6" r="B28" t="n">
        <v>23</v>
      </c>
      <c s="9" r="C28" t="n">
        <v>4.4</v>
      </c>
    </row>
    <row r="29" spans="1:3">
      <c s="4" r="A29" t="s">
        <v>83</v>
      </c>
      <c s="9" r="B29" t="n">
        <v>1261.8</v>
      </c>
      <c s="9" r="C29" t="n">
        <v>614.6</v>
      </c>
    </row>
    <row r="30" spans="1:3">
      <c s="4" r="A30" t="s">
        <v>84</v>
      </c>
      <c s="9" r="B30" t="n">
        <v>1147.8</v>
      </c>
      <c s="9" r="C30" t="n">
        <v>1401.9</v>
      </c>
    </row>
    <row r="31" spans="1:3">
      <c s="4" r="A31" t="s">
        <v>85</v>
      </c>
      <c s="9" r="B31" t="n">
        <v>936.7</v>
      </c>
      <c s="9" r="C31" t="n">
        <v>1125.3</v>
      </c>
    </row>
    <row r="32" spans="1:3">
      <c s="4" r="A32" t="s">
        <v>86</v>
      </c>
      <c s="8" r="B32" t="n">
        <v>141.3</v>
      </c>
      <c s="8" r="C32" t="n">
        <v>145.9</v>
      </c>
    </row>
    <row r="33" spans="1:3">
      <c s="4" r="A33" t="s">
        <v>87</v>
      </c>
      <c s="4" r="B33" t="s">
        <v>88</v>
      </c>
      <c s="4" r="C33" t="s">
        <v>88</v>
      </c>
    </row>
    <row r="34" spans="1:3">
      <c s="3" r="A34" t="s">
        <v>89</v>
      </c>
    </row>
    <row r="35" spans="1:3">
      <c s="4" r="A35" t="s">
        <v>90</v>
      </c>
      <c s="4" r="B35" t="s">
        <v>88</v>
      </c>
      <c s="4" r="C35" t="s">
        <v>88</v>
      </c>
    </row>
    <row r="36" spans="1:3">
      <c s="4" r="A36" t="s">
        <v>91</v>
      </c>
      <c s="8" r="B36" t="n">
        <v>18.4</v>
      </c>
      <c s="8" r="C36" t="n">
        <v>18.7</v>
      </c>
    </row>
    <row r="37" spans="1:3">
      <c s="4" r="A37" t="s">
        <v>92</v>
      </c>
      <c s="9" r="B37" t="n">
        <v>2148.4</v>
      </c>
      <c s="9" r="C37" t="n">
        <v>1945.3</v>
      </c>
    </row>
    <row r="38" spans="1:3">
      <c s="4" r="A38" t="s">
        <v>93</v>
      </c>
      <c s="9" r="B38" t="n">
        <v>-503.5</v>
      </c>
      <c s="9" r="C38" t="n">
        <v>-70.3</v>
      </c>
    </row>
    <row r="39" spans="1:3">
      <c s="4" r="A39" t="s">
        <v>94</v>
      </c>
      <c s="6" r="B39" t="n">
        <v>-208</v>
      </c>
      <c s="9" r="C39" t="n">
        <v>-88.8</v>
      </c>
    </row>
    <row r="40" spans="1:3">
      <c s="4" r="A40" t="s">
        <v>95</v>
      </c>
      <c s="9" r="B40" t="n">
        <v>1455.3</v>
      </c>
      <c s="9" r="C40" t="n">
        <v>1804.9</v>
      </c>
    </row>
    <row r="41" spans="1:3">
      <c s="4" r="A41" t="s">
        <v>96</v>
      </c>
      <c s="8" r="B41" t="n">
        <v>4942.9</v>
      </c>
      <c s="8" r="C41" t="n">
        <v>509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Q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s="1" r="A1" t="s">
        <v>352</v>
      </c>
      <c s="2" r="B1" t="s">
        <v>353</v>
      </c>
      <c s="2" r="C1" t="s">
        <v>354</v>
      </c>
      <c s="2" r="D1" t="s">
        <v>355</v>
      </c>
      <c s="2" r="E1" t="s">
        <v>356</v>
      </c>
      <c s="2" r="F1" t="s">
        <v>357</v>
      </c>
      <c s="2" r="G1" t="s">
        <v>358</v>
      </c>
      <c s="2" r="H1" t="s">
        <v>359</v>
      </c>
      <c s="2" r="I1" t="s">
        <v>360</v>
      </c>
      <c s="2" r="J1" t="s">
        <v>361</v>
      </c>
      <c s="2" r="K1" t="s">
        <v>362</v>
      </c>
      <c s="2" r="L1" t="s">
        <v>2</v>
      </c>
      <c s="2" r="M1" t="s">
        <v>363</v>
      </c>
      <c s="2" r="N1" t="s">
        <v>2</v>
      </c>
      <c s="2" r="O1" t="s">
        <v>32</v>
      </c>
      <c s="2" r="P1" t="s">
        <v>33</v>
      </c>
      <c s="2" r="Q1" t="s">
        <v>364</v>
      </c>
    </row>
    <row r="2" spans="1:17">
      <c s="3" r="A2" t="s">
        <v>365</v>
      </c>
    </row>
    <row r="3" spans="1:17">
      <c s="4" r="A3" t="s">
        <v>366</v>
      </c>
      <c s="8" r="N3" t="n">
        <v>49.6</v>
      </c>
      <c s="7" r="O3" t="n">
        <v>0</v>
      </c>
      <c s="7" r="P3" t="n">
        <v>0</v>
      </c>
    </row>
    <row r="4" spans="1:17">
      <c s="4" r="A4" t="s">
        <v>367</v>
      </c>
      <c s="9" r="N4" t="n">
        <v>25.5</v>
      </c>
      <c s="6" r="O4" t="n">
        <v>0</v>
      </c>
      <c s="6" r="P4" t="n">
        <v>0</v>
      </c>
    </row>
    <row r="5" spans="1:17">
      <c s="4" r="A5" t="s">
        <v>368</v>
      </c>
      <c s="8" r="L5" t="n">
        <v>5.4</v>
      </c>
    </row>
    <row r="6" spans="1:17">
      <c s="4" r="A6" t="s">
        <v>151</v>
      </c>
      <c s="9" r="N6" t="n">
        <v>0.9</v>
      </c>
      <c s="9" r="O6" t="n">
        <v>13.3</v>
      </c>
      <c s="9" r="P6" t="n">
        <v>33.9</v>
      </c>
    </row>
    <row r="7" spans="1:17">
      <c s="4" r="A7" t="s">
        <v>369</v>
      </c>
      <c s="6" r="N7" t="n">
        <v>0</v>
      </c>
      <c s="6" r="O7" t="n">
        <v>0</v>
      </c>
      <c s="9" r="P7" t="n">
        <v>267.4</v>
      </c>
    </row>
    <row r="8" spans="1:17">
      <c s="4" r="A8" t="s">
        <v>370</v>
      </c>
      <c s="6" r="N8" t="n">
        <v>0</v>
      </c>
      <c s="6" r="O8" t="n">
        <v>0</v>
      </c>
      <c s="6" r="P8" t="n">
        <v>213</v>
      </c>
    </row>
    <row r="9" spans="1:17">
      <c s="4" r="A9" t="s">
        <v>371</v>
      </c>
      <c s="6" r="N9" t="n">
        <v>0</v>
      </c>
      <c s="6" r="O9" t="n">
        <v>0</v>
      </c>
      <c s="9" r="P9" t="n">
        <v>17.5</v>
      </c>
    </row>
    <row r="10" spans="1:17">
      <c s="4" r="A10" t="s">
        <v>372</v>
      </c>
      <c s="9" r="N10" t="n">
        <v>7.9</v>
      </c>
      <c s="9" r="O10" t="n">
        <v>7.5</v>
      </c>
    </row>
    <row r="11" spans="1:17">
      <c s="4" r="A11" t="s">
        <v>373</v>
      </c>
    </row>
    <row r="12" spans="1:17">
      <c s="3" r="A12" t="s">
        <v>365</v>
      </c>
    </row>
    <row r="13" spans="1:17">
      <c s="4" r="A13" t="s">
        <v>374</v>
      </c>
      <c s="4" r="B13" t="s">
        <v>375</v>
      </c>
    </row>
    <row r="14" spans="1:17">
      <c s="4" r="A14" t="s">
        <v>376</v>
      </c>
      <c s="7" r="B14" t="n">
        <v>181</v>
      </c>
    </row>
    <row r="15" spans="1:17">
      <c s="4" r="A15" t="s">
        <v>377</v>
      </c>
    </row>
    <row r="16" spans="1:17">
      <c s="3" r="A16" t="s">
        <v>365</v>
      </c>
    </row>
    <row r="17" spans="1:17">
      <c s="4" r="A17" t="s">
        <v>374</v>
      </c>
      <c s="4" r="C17" t="s">
        <v>375</v>
      </c>
    </row>
    <row r="18" spans="1:17">
      <c s="4" r="A18" t="s">
        <v>376</v>
      </c>
      <c s="7" r="C18" t="n">
        <v>21</v>
      </c>
    </row>
    <row r="19" spans="1:17">
      <c s="4" r="A19" t="s">
        <v>378</v>
      </c>
      <c s="8" r="C19" t="n">
        <v>22.5</v>
      </c>
    </row>
    <row r="20" spans="1:17">
      <c s="4" r="A20" t="s">
        <v>379</v>
      </c>
    </row>
    <row r="21" spans="1:17">
      <c s="3" r="A21" t="s">
        <v>365</v>
      </c>
    </row>
    <row r="22" spans="1:17">
      <c s="4" r="A22" t="s">
        <v>374</v>
      </c>
      <c s="4" r="D22" t="s">
        <v>380</v>
      </c>
    </row>
    <row r="23" spans="1:17">
      <c s="4" r="A23" t="s">
        <v>376</v>
      </c>
      <c s="8" r="D23" t="n">
        <v>24.9</v>
      </c>
    </row>
    <row r="24" spans="1:17">
      <c s="4" r="A24" t="s">
        <v>381</v>
      </c>
      <c s="4" r="D24" t="s">
        <v>375</v>
      </c>
    </row>
    <row r="25" spans="1:17">
      <c s="4" r="A25" t="s">
        <v>382</v>
      </c>
      <c s="7" r="D25" t="n">
        <v>138</v>
      </c>
    </row>
    <row r="26" spans="1:17">
      <c s="4" r="A26" t="s">
        <v>383</v>
      </c>
      <c s="8" r="D26" t="n">
        <v>65.8</v>
      </c>
    </row>
    <row r="27" spans="1:17">
      <c s="4" r="A27" t="s">
        <v>384</v>
      </c>
      <c s="4" r="D27" t="s">
        <v>385</v>
      </c>
    </row>
    <row r="28" spans="1:17">
      <c s="4" r="A28" t="s">
        <v>386</v>
      </c>
      <c s="7" r="D28" t="n">
        <v>42</v>
      </c>
    </row>
    <row r="29" spans="1:17">
      <c s="4" r="A29" t="s">
        <v>387</v>
      </c>
      <c s="9" r="D29" t="n">
        <v>5.3</v>
      </c>
    </row>
    <row r="30" spans="1:17">
      <c s="4" r="A30" t="s">
        <v>388</v>
      </c>
      <c s="8" r="D30" t="n">
        <v>88.40000000000001</v>
      </c>
    </row>
    <row r="31" spans="1:17">
      <c s="4" r="A31" t="s">
        <v>389</v>
      </c>
      <c s="4" r="D31" t="s">
        <v>380</v>
      </c>
    </row>
    <row r="32" spans="1:17">
      <c s="4" r="A32" t="s">
        <v>390</v>
      </c>
      <c s="8" r="D32" t="n">
        <v>46.4</v>
      </c>
    </row>
    <row r="33" spans="1:17">
      <c s="4" r="A33" t="s">
        <v>391</v>
      </c>
      <c s="6" r="D33" t="n">
        <v>93</v>
      </c>
    </row>
    <row r="34" spans="1:17">
      <c s="4" r="A34" t="s">
        <v>392</v>
      </c>
      <c s="9" r="D34" t="n">
        <v>8.800000000000001</v>
      </c>
    </row>
    <row r="35" spans="1:17">
      <c s="4" r="A35" t="s">
        <v>393</v>
      </c>
      <c s="9" r="D35" t="n">
        <v>21.7</v>
      </c>
    </row>
    <row r="36" spans="1:17">
      <c s="4" r="A36" t="s">
        <v>394</v>
      </c>
      <c s="8" r="M36" t="n">
        <v>139.6</v>
      </c>
      <c s="9" r="O36" t="n">
        <v>156.3</v>
      </c>
      <c s="9" r="P36" t="n">
        <v>156.3</v>
      </c>
    </row>
    <row r="37" spans="1:17">
      <c s="4" r="A37" t="s">
        <v>395</v>
      </c>
      <c s="9" r="M37" t="n">
        <v>-0.4</v>
      </c>
      <c s="9" r="O37" t="n">
        <v>-0.3</v>
      </c>
      <c s="6" r="P37" t="n">
        <v>1</v>
      </c>
    </row>
    <row r="38" spans="1:17">
      <c s="4" r="A38" t="s">
        <v>396</v>
      </c>
      <c s="7" r="M38" t="n">
        <v>0</v>
      </c>
      <c s="9" r="O38" t="n">
        <v>1.5</v>
      </c>
      <c s="9" r="P38" t="n">
        <v>1.6</v>
      </c>
    </row>
    <row r="39" spans="1:17">
      <c s="4" r="A39" t="s">
        <v>397</v>
      </c>
      <c s="9" r="O39" t="n">
        <v>21.3</v>
      </c>
    </row>
    <row r="40" spans="1:17">
      <c s="4" r="A40" t="s">
        <v>398</v>
      </c>
      <c s="8" r="O40" t="n">
        <v>39.5</v>
      </c>
    </row>
    <row r="41" spans="1:17">
      <c s="4" r="A41" t="s">
        <v>399</v>
      </c>
    </row>
    <row r="42" spans="1:17">
      <c s="3" r="A42" t="s">
        <v>365</v>
      </c>
    </row>
    <row r="43" spans="1:17">
      <c s="4" r="A43" t="s">
        <v>400</v>
      </c>
      <c s="8" r="Q43" t="n">
        <v>39.5</v>
      </c>
    </row>
    <row r="44" spans="1:17">
      <c s="4" r="A44" t="s">
        <v>401</v>
      </c>
    </row>
    <row r="45" spans="1:17">
      <c s="3" r="A45" t="s">
        <v>365</v>
      </c>
    </row>
    <row r="46" spans="1:17">
      <c s="4" r="A46" t="s">
        <v>374</v>
      </c>
      <c s="4" r="E46" t="s">
        <v>375</v>
      </c>
    </row>
    <row r="47" spans="1:17">
      <c s="4" r="A47" t="s">
        <v>378</v>
      </c>
      <c s="7" r="E47" t="n">
        <v>15</v>
      </c>
    </row>
    <row r="48" spans="1:17">
      <c s="4" r="A48" t="s">
        <v>388</v>
      </c>
      <c s="9" r="E48" t="n">
        <v>81.5</v>
      </c>
    </row>
    <row r="49" spans="1:17">
      <c s="4" r="A49" t="s">
        <v>392</v>
      </c>
      <c s="9" r="E49" t="n">
        <v>24.8</v>
      </c>
    </row>
    <row r="50" spans="1:17">
      <c s="4" r="A50" t="s">
        <v>393</v>
      </c>
      <c s="9" r="E50" t="n">
        <v>42.4</v>
      </c>
    </row>
    <row r="51" spans="1:17">
      <c s="4" r="A51" t="s">
        <v>402</v>
      </c>
      <c s="9" r="E51" t="n">
        <v>2.2</v>
      </c>
    </row>
    <row r="52" spans="1:17">
      <c s="4" r="A52" t="s">
        <v>403</v>
      </c>
      <c s="9" r="E52" t="n">
        <v>9.9</v>
      </c>
    </row>
    <row r="53" spans="1:17">
      <c s="4" r="A53" t="s">
        <v>404</v>
      </c>
      <c s="6" r="E53" t="n">
        <v>11</v>
      </c>
    </row>
    <row r="54" spans="1:17">
      <c s="4" r="A54" t="s">
        <v>405</v>
      </c>
    </row>
    <row r="55" spans="1:17">
      <c s="3" r="A55" t="s">
        <v>365</v>
      </c>
    </row>
    <row r="56" spans="1:17">
      <c s="4" r="A56" t="s">
        <v>374</v>
      </c>
      <c s="4" r="G56" t="s">
        <v>375</v>
      </c>
    </row>
    <row r="57" spans="1:17">
      <c s="4" r="A57" t="s">
        <v>388</v>
      </c>
      <c s="8" r="G57" t="n">
        <v>262.3</v>
      </c>
    </row>
    <row r="58" spans="1:17">
      <c s="4" r="A58" t="s">
        <v>392</v>
      </c>
      <c s="9" r="G58" t="n">
        <v>63.1</v>
      </c>
    </row>
    <row r="59" spans="1:17">
      <c s="4" r="A59" t="s">
        <v>393</v>
      </c>
      <c s="9" r="G59" t="n">
        <v>84.09999999999999</v>
      </c>
    </row>
    <row r="60" spans="1:17">
      <c s="4" r="A60" t="s">
        <v>403</v>
      </c>
      <c s="9" r="G60" t="n">
        <v>9.4</v>
      </c>
    </row>
    <row r="61" spans="1:17">
      <c s="4" r="A61" t="s">
        <v>406</v>
      </c>
      <c s="6" r="G61" t="n">
        <v>26</v>
      </c>
    </row>
    <row r="62" spans="1:17">
      <c s="4" r="A62" t="s">
        <v>407</v>
      </c>
      <c s="9" r="G62" t="n">
        <v>21.7</v>
      </c>
    </row>
    <row r="63" spans="1:17">
      <c s="4" r="A63" t="s">
        <v>408</v>
      </c>
      <c s="9" r="G63" t="n">
        <v>4.7</v>
      </c>
    </row>
    <row r="64" spans="1:17">
      <c s="4" r="A64" t="s">
        <v>409</v>
      </c>
      <c s="9" r="G64" t="n">
        <v>4.6</v>
      </c>
    </row>
    <row r="65" spans="1:17">
      <c s="4" r="A65" t="s">
        <v>410</v>
      </c>
      <c s="9" r="L65" t="n">
        <v>0.8</v>
      </c>
      <c s="8" r="N65" t="n">
        <v>0.8</v>
      </c>
    </row>
    <row r="66" spans="1:17">
      <c s="4" r="A66" t="s">
        <v>411</v>
      </c>
    </row>
    <row r="67" spans="1:17">
      <c s="3" r="A67" t="s">
        <v>365</v>
      </c>
    </row>
    <row r="68" spans="1:17">
      <c s="4" r="A68" t="s">
        <v>374</v>
      </c>
      <c s="4" r="I68" t="s">
        <v>375</v>
      </c>
    </row>
    <row r="69" spans="1:17">
      <c s="4" r="A69" t="s">
        <v>378</v>
      </c>
      <c s="7" r="I69" t="n">
        <v>80</v>
      </c>
    </row>
    <row r="70" spans="1:17">
      <c s="4" r="A70" t="s">
        <v>388</v>
      </c>
      <c s="9" r="I70" t="n">
        <v>206.3</v>
      </c>
    </row>
    <row r="71" spans="1:17">
      <c s="4" r="A71" t="s">
        <v>392</v>
      </c>
      <c s="9" r="I71" t="n">
        <v>61.4</v>
      </c>
    </row>
    <row r="72" spans="1:17">
      <c s="4" r="A72" t="s">
        <v>393</v>
      </c>
      <c s="9" r="I72" t="n">
        <v>80.3</v>
      </c>
    </row>
    <row r="73" spans="1:17">
      <c s="4" r="A73" t="s">
        <v>403</v>
      </c>
      <c s="9" r="I73" t="n">
        <v>10.9</v>
      </c>
    </row>
    <row r="74" spans="1:17">
      <c s="4" r="A74" t="s">
        <v>408</v>
      </c>
      <c s="9" r="I74" t="n">
        <v>11.3</v>
      </c>
    </row>
    <row r="75" spans="1:17">
      <c s="4" r="A75" t="s">
        <v>409</v>
      </c>
      <c s="8" r="I75" t="n">
        <v>2.6</v>
      </c>
    </row>
    <row r="76" spans="1:17">
      <c s="4" r="A76" t="s">
        <v>412</v>
      </c>
      <c s="4" r="I76" t="s">
        <v>413</v>
      </c>
    </row>
    <row r="77" spans="1:17">
      <c s="4" r="A77" t="s">
        <v>414</v>
      </c>
    </row>
    <row r="78" spans="1:17">
      <c s="3" r="A78" t="s">
        <v>365</v>
      </c>
    </row>
    <row r="79" spans="1:17">
      <c s="4" r="A79" t="s">
        <v>374</v>
      </c>
      <c s="4" r="K79" t="s">
        <v>375</v>
      </c>
    </row>
    <row r="80" spans="1:17">
      <c s="4" r="A80" t="s">
        <v>376</v>
      </c>
      <c s="8" r="K80" t="n">
        <v>32.5</v>
      </c>
    </row>
    <row r="81" spans="1:17">
      <c s="4" r="A81" t="s">
        <v>378</v>
      </c>
      <c s="6" r="K81" t="n">
        <v>8</v>
      </c>
    </row>
    <row r="82" spans="1:17">
      <c s="4" r="A82" t="s">
        <v>388</v>
      </c>
      <c s="9" r="K82" t="n">
        <v>39.4</v>
      </c>
    </row>
    <row r="83" spans="1:17">
      <c s="4" r="A83" t="s">
        <v>392</v>
      </c>
      <c s="9" r="K83" t="n">
        <v>14.8</v>
      </c>
    </row>
    <row r="84" spans="1:17">
      <c s="4" r="A84" t="s">
        <v>393</v>
      </c>
      <c s="9" r="K84" t="n">
        <v>8.6</v>
      </c>
    </row>
    <row r="85" spans="1:17">
      <c s="4" r="A85" t="s">
        <v>408</v>
      </c>
      <c s="9" r="K85" t="n">
        <v>4.8</v>
      </c>
    </row>
    <row r="86" spans="1:17">
      <c s="4" r="A86" t="s">
        <v>415</v>
      </c>
    </row>
    <row r="87" spans="1:17">
      <c s="3" r="A87" t="s">
        <v>365</v>
      </c>
    </row>
    <row r="88" spans="1:17">
      <c s="4" r="A88" t="s">
        <v>416</v>
      </c>
      <c s="7" r="F88" t="n">
        <v>100</v>
      </c>
    </row>
    <row r="89" spans="1:17">
      <c s="4" r="A89" t="s">
        <v>417</v>
      </c>
    </row>
    <row r="90" spans="1:17">
      <c s="3" r="A90" t="s">
        <v>365</v>
      </c>
    </row>
    <row r="91" spans="1:17">
      <c s="4" r="A91" t="s">
        <v>418</v>
      </c>
      <c s="7" r="D91" t="n">
        <v>13</v>
      </c>
    </row>
    <row r="92" spans="1:17">
      <c s="4" r="A92" t="s">
        <v>419</v>
      </c>
    </row>
    <row r="93" spans="1:17">
      <c s="3" r="A93" t="s">
        <v>365</v>
      </c>
    </row>
    <row r="94" spans="1:17">
      <c s="4" r="A94" t="s">
        <v>420</v>
      </c>
      <c s="4" r="D94" t="s">
        <v>421</v>
      </c>
    </row>
    <row r="95" spans="1:17">
      <c s="4" r="A95" t="s">
        <v>422</v>
      </c>
    </row>
    <row r="96" spans="1:17">
      <c s="3" r="A96" t="s">
        <v>365</v>
      </c>
    </row>
    <row r="97" spans="1:17">
      <c s="4" r="A97" t="s">
        <v>418</v>
      </c>
      <c s="7" r="D97" t="n">
        <v>4</v>
      </c>
    </row>
    <row r="98" spans="1:17">
      <c s="4" r="A98" t="s">
        <v>423</v>
      </c>
    </row>
    <row r="99" spans="1:17">
      <c s="3" r="A99" t="s">
        <v>365</v>
      </c>
    </row>
    <row r="100" spans="1:17">
      <c s="4" r="A100" t="s">
        <v>418</v>
      </c>
      <c s="8" r="G100" t="n">
        <v>26.8</v>
      </c>
    </row>
    <row r="101" spans="1:17">
      <c s="4" r="A101" t="s">
        <v>350</v>
      </c>
    </row>
    <row r="102" spans="1:17">
      <c s="3" r="A102" t="s">
        <v>365</v>
      </c>
    </row>
    <row r="103" spans="1:17">
      <c s="4" r="A103" t="s">
        <v>420</v>
      </c>
      <c s="4" r="N103" t="s">
        <v>351</v>
      </c>
    </row>
    <row r="104" spans="1:17">
      <c s="4" r="A104" t="s">
        <v>424</v>
      </c>
    </row>
    <row r="105" spans="1:17">
      <c s="3" r="A105" t="s">
        <v>365</v>
      </c>
    </row>
    <row r="106" spans="1:17">
      <c s="4" r="A106" t="s">
        <v>420</v>
      </c>
      <c s="4" r="D106" t="s">
        <v>385</v>
      </c>
    </row>
    <row r="107" spans="1:17">
      <c s="4" r="A107" t="s">
        <v>425</v>
      </c>
    </row>
    <row r="108" spans="1:17">
      <c s="3" r="A108" t="s">
        <v>365</v>
      </c>
    </row>
    <row r="109" spans="1:17">
      <c s="4" r="A109" t="s">
        <v>420</v>
      </c>
      <c s="4" r="G109" t="s">
        <v>426</v>
      </c>
    </row>
    <row r="110" spans="1:17">
      <c s="4" r="A110" t="s">
        <v>348</v>
      </c>
    </row>
    <row r="111" spans="1:17">
      <c s="3" r="A111" t="s">
        <v>365</v>
      </c>
    </row>
    <row r="112" spans="1:17">
      <c s="4" r="A112" t="s">
        <v>420</v>
      </c>
      <c s="4" r="N112" t="s">
        <v>349</v>
      </c>
    </row>
    <row r="113" spans="1:17">
      <c s="4" r="A113" t="s">
        <v>427</v>
      </c>
    </row>
    <row r="114" spans="1:17">
      <c s="3" r="A114" t="s">
        <v>365</v>
      </c>
    </row>
    <row r="115" spans="1:17">
      <c s="4" r="A115" t="s">
        <v>418</v>
      </c>
      <c s="7" r="E115" t="n">
        <v>65</v>
      </c>
    </row>
    <row r="116" spans="1:17">
      <c s="4" r="A116" t="s">
        <v>420</v>
      </c>
      <c s="4" r="E116" t="s">
        <v>421</v>
      </c>
    </row>
    <row r="117" spans="1:17">
      <c s="4" r="A117" t="s">
        <v>428</v>
      </c>
    </row>
    <row r="118" spans="1:17">
      <c s="3" r="A118" t="s">
        <v>365</v>
      </c>
    </row>
    <row r="119" spans="1:17">
      <c s="4" r="A119" t="s">
        <v>418</v>
      </c>
      <c s="8" r="G119" t="n">
        <v>145.1</v>
      </c>
    </row>
    <row r="120" spans="1:17">
      <c s="4" r="A120" t="s">
        <v>429</v>
      </c>
    </row>
    <row r="121" spans="1:17">
      <c s="3" r="A121" t="s">
        <v>365</v>
      </c>
    </row>
    <row r="122" spans="1:17">
      <c s="4" r="A122" t="s">
        <v>418</v>
      </c>
      <c s="8" r="I122" t="n">
        <v>85.59999999999999</v>
      </c>
    </row>
    <row r="123" spans="1:17">
      <c s="4" r="A123" t="s">
        <v>420</v>
      </c>
      <c s="4" r="I123" t="s">
        <v>385</v>
      </c>
    </row>
    <row r="124" spans="1:17">
      <c s="4" r="A124" t="s">
        <v>430</v>
      </c>
    </row>
    <row r="125" spans="1:17">
      <c s="3" r="A125" t="s">
        <v>365</v>
      </c>
    </row>
    <row r="126" spans="1:17">
      <c s="4" r="A126" t="s">
        <v>418</v>
      </c>
      <c s="9" r="K126" t="n">
        <v>20.6</v>
      </c>
    </row>
    <row r="127" spans="1:17">
      <c s="4" r="A127" t="s">
        <v>431</v>
      </c>
    </row>
    <row r="128" spans="1:17">
      <c s="3" r="A128" t="s">
        <v>365</v>
      </c>
    </row>
    <row r="129" spans="1:17">
      <c s="4" r="A129" t="s">
        <v>420</v>
      </c>
      <c s="4" r="G129" t="s">
        <v>426</v>
      </c>
    </row>
    <row r="130" spans="1:17">
      <c s="4" r="A130" t="s">
        <v>432</v>
      </c>
    </row>
    <row r="131" spans="1:17">
      <c s="3" r="A131" t="s">
        <v>365</v>
      </c>
    </row>
    <row r="132" spans="1:17">
      <c s="4" r="A132" t="s">
        <v>151</v>
      </c>
      <c s="8" r="J132" t="n">
        <v>29.5</v>
      </c>
    </row>
    <row r="133" spans="1:17">
      <c s="4" r="A133" t="s">
        <v>433</v>
      </c>
      <c s="7" r="J133" t="n">
        <v>5</v>
      </c>
    </row>
    <row r="134" spans="1:17">
      <c s="4" r="A134" t="s">
        <v>434</v>
      </c>
    </row>
    <row r="135" spans="1:17">
      <c s="3" r="A135" t="s">
        <v>365</v>
      </c>
    </row>
    <row r="136" spans="1:17">
      <c s="4" r="A136" t="s">
        <v>400</v>
      </c>
      <c s="8" r="L136" t="n">
        <v>50.3</v>
      </c>
      <c s="8" r="N136" t="n">
        <v>50.3</v>
      </c>
    </row>
    <row r="137" spans="1:17">
      <c s="4" r="A137" t="s">
        <v>435</v>
      </c>
    </row>
    <row r="138" spans="1:17">
      <c s="3" r="A138" t="s">
        <v>365</v>
      </c>
    </row>
    <row r="139" spans="1:17">
      <c s="4" r="A139" t="s">
        <v>436</v>
      </c>
      <c s="8" r="D139" t="n">
        <v>33.5</v>
      </c>
    </row>
    <row r="140" spans="1:17">
      <c s="4" r="A140" t="s">
        <v>437</v>
      </c>
    </row>
    <row r="141" spans="1:17">
      <c s="3" r="A141" t="s">
        <v>365</v>
      </c>
    </row>
    <row r="142" spans="1:17">
      <c s="4" r="A142" t="s">
        <v>368</v>
      </c>
      <c s="8" r="G142" t="n">
        <v>7.1</v>
      </c>
    </row>
    <row r="143" spans="1:17">
      <c s="4" r="A143" t="s">
        <v>438</v>
      </c>
    </row>
    <row r="144" spans="1:17">
      <c s="3" r="A144" t="s">
        <v>365</v>
      </c>
    </row>
    <row r="145" spans="1:17">
      <c s="4" r="A145" t="s">
        <v>368</v>
      </c>
      <c s="8" r="I145" t="n">
        <v>4.1</v>
      </c>
    </row>
    <row r="146" spans="1:17">
      <c s="4" r="A146" t="s">
        <v>439</v>
      </c>
    </row>
    <row r="147" spans="1:17">
      <c s="3" r="A147" t="s">
        <v>365</v>
      </c>
    </row>
    <row r="148" spans="1:17">
      <c s="4" r="A148" t="s">
        <v>366</v>
      </c>
      <c s="9" r="D148" t="n">
        <v>49.6</v>
      </c>
    </row>
    <row r="149" spans="1:17">
      <c s="4" r="A149" t="s">
        <v>440</v>
      </c>
    </row>
    <row r="150" spans="1:17">
      <c s="3" r="A150" t="s">
        <v>365</v>
      </c>
    </row>
    <row r="151" spans="1:17">
      <c s="4" r="A151" t="s">
        <v>367</v>
      </c>
      <c s="9" r="D151" t="n">
        <v>25.5</v>
      </c>
    </row>
    <row r="152" spans="1:17">
      <c s="4" r="A152" t="s">
        <v>441</v>
      </c>
    </row>
    <row r="153" spans="1:17">
      <c s="3" r="A153" t="s">
        <v>365</v>
      </c>
    </row>
    <row r="154" spans="1:17">
      <c s="4" r="A154" t="s">
        <v>402</v>
      </c>
      <c s="9" r="D154" t="n">
        <v>2.4</v>
      </c>
    </row>
    <row r="155" spans="1:17">
      <c s="4" r="A155" t="s">
        <v>442</v>
      </c>
    </row>
    <row r="156" spans="1:17">
      <c s="3" r="A156" t="s">
        <v>365</v>
      </c>
    </row>
    <row r="157" spans="1:17">
      <c s="4" r="A157" t="s">
        <v>402</v>
      </c>
      <c s="8" r="E157" t="n">
        <v>1.2</v>
      </c>
    </row>
    <row r="158" spans="1:17">
      <c s="4" r="A158" t="s">
        <v>443</v>
      </c>
    </row>
    <row r="159" spans="1:17">
      <c s="3" r="A159" t="s">
        <v>365</v>
      </c>
    </row>
    <row r="160" spans="1:17">
      <c s="4" r="A160" t="s">
        <v>402</v>
      </c>
      <c s="9" r="G160" t="n">
        <v>1.9</v>
      </c>
    </row>
    <row r="161" spans="1:17">
      <c s="4" r="A161" t="s">
        <v>444</v>
      </c>
    </row>
    <row r="162" spans="1:17">
      <c s="3" r="A162" t="s">
        <v>365</v>
      </c>
    </row>
    <row r="163" spans="1:17">
      <c s="4" r="A163" t="s">
        <v>402</v>
      </c>
      <c s="9" r="I163" t="n">
        <v>2.2</v>
      </c>
    </row>
    <row r="164" spans="1:17">
      <c s="4" r="A164" t="s">
        <v>445</v>
      </c>
    </row>
    <row r="165" spans="1:17">
      <c s="3" r="A165" t="s">
        <v>365</v>
      </c>
    </row>
    <row r="166" spans="1:17">
      <c s="4" r="A166" t="s">
        <v>402</v>
      </c>
      <c s="7" r="E166" t="n">
        <v>1</v>
      </c>
    </row>
    <row r="167" spans="1:17">
      <c s="4" r="A167" t="s">
        <v>446</v>
      </c>
    </row>
    <row r="168" spans="1:17">
      <c s="3" r="A168" t="s">
        <v>365</v>
      </c>
    </row>
    <row r="169" spans="1:17">
      <c s="4" r="A169" t="s">
        <v>447</v>
      </c>
      <c s="8" r="D169" t="n">
        <v>11.9</v>
      </c>
    </row>
    <row r="170" spans="1:17">
      <c s="4" r="A170" t="s">
        <v>448</v>
      </c>
    </row>
    <row r="171" spans="1:17">
      <c s="3" r="A171" t="s">
        <v>365</v>
      </c>
    </row>
    <row r="172" spans="1:17">
      <c s="4" r="A172" t="s">
        <v>447</v>
      </c>
      <c s="8" r="G172" t="n">
        <v>7.6</v>
      </c>
    </row>
    <row r="173" spans="1:17">
      <c s="4" r="A173" t="s">
        <v>449</v>
      </c>
      <c s="4" r="G173" t="s">
        <v>450</v>
      </c>
    </row>
    <row r="174" spans="1:17">
      <c s="4" r="A174" t="s">
        <v>451</v>
      </c>
    </row>
    <row r="175" spans="1:17">
      <c s="3" r="A175" t="s">
        <v>365</v>
      </c>
    </row>
    <row r="176" spans="1:17">
      <c s="4" r="A176" t="s">
        <v>447</v>
      </c>
      <c s="8" r="I176" t="n">
        <v>79.59999999999999</v>
      </c>
    </row>
    <row r="177" spans="1:17">
      <c s="4" r="A177" t="s">
        <v>449</v>
      </c>
      <c s="4" r="I177" t="s">
        <v>452</v>
      </c>
    </row>
    <row r="178" spans="1:17">
      <c s="4" r="A178" t="s">
        <v>453</v>
      </c>
    </row>
    <row r="179" spans="1:17">
      <c s="3" r="A179" t="s">
        <v>365</v>
      </c>
    </row>
    <row r="180" spans="1:17">
      <c s="4" r="A180" t="s">
        <v>447</v>
      </c>
      <c s="8" r="K180" t="n">
        <v>20.2</v>
      </c>
    </row>
    <row r="181" spans="1:17">
      <c s="4" r="A181" t="s">
        <v>449</v>
      </c>
      <c s="4" r="K181" t="s">
        <v>454</v>
      </c>
    </row>
    <row r="182" spans="1:17">
      <c s="4" r="A182" t="s">
        <v>455</v>
      </c>
    </row>
    <row r="183" spans="1:17">
      <c s="3" r="A183" t="s">
        <v>365</v>
      </c>
    </row>
    <row r="184" spans="1:17">
      <c s="4" r="A184" t="s">
        <v>369</v>
      </c>
      <c s="8" r="H184" t="n">
        <v>267.4</v>
      </c>
    </row>
    <row r="185" spans="1:17">
      <c s="4" r="A185" t="s">
        <v>456</v>
      </c>
      <c s="9" r="H185" t="n">
        <v>118.5</v>
      </c>
    </row>
    <row r="186" spans="1:17">
      <c s="4" r="A186" t="s">
        <v>457</v>
      </c>
      <c s="8" r="H186" t="n">
        <v>38.9</v>
      </c>
    </row>
    <row r="187" spans="1:17">
      <c s="4" r="A187" t="s">
        <v>371</v>
      </c>
      <c s="9" r="P187" t="n">
        <v>17.5</v>
      </c>
    </row>
    <row r="188" spans="1:17">
      <c s="4" r="A188" t="s">
        <v>458</v>
      </c>
      <c s="9" r="P188" t="n">
        <v>12.2</v>
      </c>
    </row>
    <row r="189" spans="1:17">
      <c s="4" r="A189" t="s">
        <v>372</v>
      </c>
      <c s="9" r="P189" t="n">
        <v>6.7</v>
      </c>
    </row>
    <row r="190" spans="1:17">
      <c s="4" r="A190" t="s">
        <v>459</v>
      </c>
      <c s="8" r="P190" t="n">
        <v>5.2</v>
      </c>
    </row>
    <row r="191" spans="1:17">
      <c s="4" r="A191" t="s">
        <v>460</v>
      </c>
    </row>
    <row r="192" spans="1:17">
      <c s="3" r="A192" t="s">
        <v>365</v>
      </c>
    </row>
    <row r="193" spans="1:17">
      <c s="4" r="A193" t="s">
        <v>461</v>
      </c>
      <c s="4" r="H193" t="s">
        <v>344</v>
      </c>
    </row>
    <row r="194" spans="1:17">
      <c s="4" r="A194" t="s">
        <v>462</v>
      </c>
    </row>
    <row r="195" spans="1:17">
      <c s="3" r="A195" t="s">
        <v>365</v>
      </c>
    </row>
    <row r="196" spans="1:17">
      <c s="4" r="A196" t="s">
        <v>370</v>
      </c>
      <c s="7" r="H196" t="n">
        <v>2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63</v>
      </c>
      <c s="2" r="B1" t="s">
        <v>464</v>
      </c>
      <c s="2" r="D1" t="s">
        <v>1</v>
      </c>
    </row>
    <row r="2" spans="1:6">
      <c s="2" r="B2" t="s">
        <v>2</v>
      </c>
      <c s="2" r="C2" t="s">
        <v>465</v>
      </c>
      <c s="2" r="D2" t="s">
        <v>2</v>
      </c>
      <c s="2" r="E2" t="s">
        <v>32</v>
      </c>
      <c s="2" r="F2" t="s">
        <v>33</v>
      </c>
    </row>
    <row r="3" spans="1:6">
      <c s="3" r="A3" t="s">
        <v>466</v>
      </c>
    </row>
    <row r="4" spans="1:6">
      <c s="4" r="A4" t="s">
        <v>467</v>
      </c>
      <c s="8" r="C4" t="n">
        <v>6.2</v>
      </c>
      <c s="8" r="D4" t="n">
        <v>4.5</v>
      </c>
      <c s="8" r="E4" t="n">
        <v>6.8</v>
      </c>
      <c s="8" r="F4" t="n">
        <v>12.3</v>
      </c>
    </row>
    <row r="5" spans="1:6">
      <c s="4" r="A5" t="s">
        <v>468</v>
      </c>
      <c s="9" r="F5" t="n">
        <v>9.5</v>
      </c>
    </row>
    <row r="6" spans="1:6">
      <c s="4" r="A6" t="s">
        <v>469</v>
      </c>
    </row>
    <row r="7" spans="1:6">
      <c s="3" r="A7" t="s">
        <v>466</v>
      </c>
    </row>
    <row r="8" spans="1:6">
      <c s="4" r="A8" t="s">
        <v>470</v>
      </c>
      <c s="9" r="F8" t="n">
        <v>4.9</v>
      </c>
    </row>
    <row r="9" spans="1:6">
      <c s="4" r="A9" t="s">
        <v>471</v>
      </c>
    </row>
    <row r="10" spans="1:6">
      <c s="3" r="A10" t="s">
        <v>466</v>
      </c>
    </row>
    <row r="11" spans="1:6">
      <c s="4" r="A11" t="s">
        <v>472</v>
      </c>
      <c s="9" r="F11" t="n">
        <v>2.4</v>
      </c>
    </row>
    <row r="12" spans="1:6">
      <c s="4" r="A12" t="s">
        <v>473</v>
      </c>
    </row>
    <row r="13" spans="1:6">
      <c s="3" r="A13" t="s">
        <v>466</v>
      </c>
    </row>
    <row r="14" spans="1:6">
      <c s="4" r="A14" t="s">
        <v>474</v>
      </c>
      <c s="9" r="F14" t="n">
        <v>6.4</v>
      </c>
    </row>
    <row r="15" spans="1:6">
      <c s="4" r="A15" t="s">
        <v>475</v>
      </c>
    </row>
    <row r="16" spans="1:6">
      <c s="3" r="A16" t="s">
        <v>466</v>
      </c>
    </row>
    <row r="17" spans="1:6">
      <c s="4" r="A17" t="s">
        <v>476</v>
      </c>
      <c s="9" r="F17" t="n">
        <v>2.5</v>
      </c>
    </row>
    <row r="18" spans="1:6">
      <c s="4" r="A18" t="s">
        <v>477</v>
      </c>
    </row>
    <row r="19" spans="1:6">
      <c s="3" r="A19" t="s">
        <v>466</v>
      </c>
    </row>
    <row r="20" spans="1:6">
      <c s="4" r="A20" t="s">
        <v>478</v>
      </c>
      <c s="9" r="D20" t="n">
        <v>2.8</v>
      </c>
      <c s="9" r="E20" t="n">
        <v>4.3</v>
      </c>
      <c s="9" r="F20" t="n">
        <v>2.2</v>
      </c>
    </row>
    <row r="21" spans="1:6">
      <c s="4" r="A21" t="s">
        <v>479</v>
      </c>
    </row>
    <row r="22" spans="1:6">
      <c s="3" r="A22" t="s">
        <v>466</v>
      </c>
    </row>
    <row r="23" spans="1:6">
      <c s="4" r="A23" t="s">
        <v>480</v>
      </c>
      <c s="8" r="B23" t="n">
        <v>4.5</v>
      </c>
      <c s="8" r="D23" t="n">
        <v>4.5</v>
      </c>
      <c s="8" r="E23" t="n">
        <v>6.8</v>
      </c>
      <c s="8" r="F23" t="n">
        <v>3.4</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81</v>
      </c>
      <c s="2" r="B1" t="s">
        <v>464</v>
      </c>
      <c s="2" r="J1" t="s">
        <v>1</v>
      </c>
    </row>
    <row r="2" spans="1:12">
      <c s="2" r="B2" t="s">
        <v>2</v>
      </c>
      <c s="2" r="C2" t="s">
        <v>482</v>
      </c>
      <c s="2" r="D2" t="s">
        <v>4</v>
      </c>
      <c s="2" r="E2" t="s">
        <v>483</v>
      </c>
      <c s="2" r="F2" t="s">
        <v>32</v>
      </c>
      <c s="2" r="G2" t="s">
        <v>465</v>
      </c>
      <c s="2" r="H2" t="s">
        <v>484</v>
      </c>
      <c s="2" r="I2" t="s">
        <v>485</v>
      </c>
      <c s="2" r="J2" t="s">
        <v>2</v>
      </c>
      <c s="2" r="K2" t="s">
        <v>32</v>
      </c>
      <c s="2" r="L2" t="s">
        <v>33</v>
      </c>
    </row>
    <row r="3" spans="1:12">
      <c s="3" r="A3" t="s">
        <v>486</v>
      </c>
    </row>
    <row r="4" spans="1:12">
      <c s="4" r="A4" t="s">
        <v>487</v>
      </c>
      <c s="8" r="J4" t="n">
        <v>550.3</v>
      </c>
      <c s="8" r="K4" t="n">
        <v>344.3</v>
      </c>
      <c s="8" r="L4" t="n">
        <v>1291.8</v>
      </c>
    </row>
    <row r="5" spans="1:12">
      <c s="4" r="A5" t="s">
        <v>488</v>
      </c>
      <c s="9" r="J5" t="n">
        <v>-200.9</v>
      </c>
      <c s="9" r="K5" t="n">
        <v>101.5</v>
      </c>
      <c s="9" r="L5" t="n">
        <v>-78.40000000000001</v>
      </c>
    </row>
    <row r="6" spans="1:12">
      <c s="4" r="A6" t="s">
        <v>42</v>
      </c>
      <c s="7" r="B6" t="n">
        <v>158</v>
      </c>
      <c s="8" r="C6" t="n">
        <v>-52.4</v>
      </c>
      <c s="8" r="D6" t="n">
        <v>59.2</v>
      </c>
      <c s="8" r="E6" t="n">
        <v>184.6</v>
      </c>
      <c s="8" r="F6" t="n">
        <v>174.7</v>
      </c>
      <c s="8" r="G6" t="n">
        <v>180.3</v>
      </c>
      <c s="8" r="H6" t="n">
        <v>-92.8</v>
      </c>
      <c s="8" r="I6" t="n">
        <v>183.6</v>
      </c>
      <c s="8" r="J6" t="n">
        <v>349.4</v>
      </c>
      <c s="8" r="K6" t="n">
        <v>445.8</v>
      </c>
      <c s="8" r="L6" t="n">
        <v>1213.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489</v>
      </c>
      <c s="2" r="B1" t="s">
        <v>1</v>
      </c>
    </row>
    <row r="2" spans="1:4">
      <c s="2" r="B2" t="s">
        <v>2</v>
      </c>
      <c s="2" r="C2" t="s">
        <v>32</v>
      </c>
      <c s="2" r="D2" t="s">
        <v>33</v>
      </c>
    </row>
    <row r="3" spans="1:4">
      <c s="3" r="A3" t="s">
        <v>490</v>
      </c>
    </row>
    <row r="4" spans="1:4">
      <c s="4" r="A4" t="s">
        <v>491</v>
      </c>
      <c s="8" r="B4" t="n">
        <v>196.8</v>
      </c>
      <c s="8" r="C4" t="n">
        <v>130.1</v>
      </c>
      <c s="8" r="D4" t="n">
        <v>468.5</v>
      </c>
    </row>
    <row r="5" spans="1:4">
      <c s="4" r="A5" t="s">
        <v>488</v>
      </c>
      <c s="9" r="B5" t="n">
        <v>40.8</v>
      </c>
      <c s="9" r="C5" t="n">
        <v>32.3</v>
      </c>
      <c s="9" r="D5" t="n">
        <v>37.2</v>
      </c>
    </row>
    <row r="6" spans="1:4">
      <c s="4" r="A6" t="s">
        <v>492</v>
      </c>
      <c s="9" r="B6" t="n">
        <v>21.5</v>
      </c>
      <c s="9" r="C6" t="n">
        <v>15.8</v>
      </c>
      <c s="9" r="D6" t="n">
        <v>57.6</v>
      </c>
    </row>
    <row r="7" spans="1:4">
      <c s="4" r="A7" t="s">
        <v>493</v>
      </c>
      <c s="9" r="B7" t="n">
        <v>259.1</v>
      </c>
      <c s="9" r="C7" t="n">
        <v>178.2</v>
      </c>
      <c s="9" r="D7" t="n">
        <v>563.3</v>
      </c>
    </row>
    <row r="8" spans="1:4">
      <c s="4" r="A8" t="s">
        <v>491</v>
      </c>
      <c s="9" r="B8" t="n">
        <v>-18.3</v>
      </c>
      <c s="9" r="C8" t="n">
        <v>-17.8</v>
      </c>
      <c s="9" r="D8" t="n">
        <v>-29.9</v>
      </c>
    </row>
    <row r="9" spans="1:4">
      <c s="4" r="A9" t="s">
        <v>488</v>
      </c>
      <c s="9" r="B9" t="n">
        <v>-26.5</v>
      </c>
      <c s="9" r="C9" t="n">
        <v>-3.9</v>
      </c>
      <c s="9" r="D9" t="n">
        <v>-3.8</v>
      </c>
    </row>
    <row r="10" spans="1:4">
      <c s="4" r="A10" t="s">
        <v>492</v>
      </c>
      <c s="9" r="B10" t="n">
        <v>-0.3</v>
      </c>
      <c s="9" r="C10" t="n">
        <v>-5.2</v>
      </c>
      <c s="6" r="D10" t="n">
        <v>-6</v>
      </c>
    </row>
    <row r="11" spans="1:4">
      <c s="4" r="A11" t="s">
        <v>494</v>
      </c>
      <c s="9" r="B11" t="n">
        <v>-45.1</v>
      </c>
      <c s="9" r="C11" t="n">
        <v>-26.9</v>
      </c>
      <c s="9" r="D11" t="n">
        <v>-39.7</v>
      </c>
    </row>
    <row r="12" spans="1:4">
      <c s="4" r="A12" t="s">
        <v>43</v>
      </c>
      <c s="7" r="B12" t="n">
        <v>214</v>
      </c>
      <c s="8" r="C12" t="n">
        <v>151.3</v>
      </c>
      <c s="8" r="D12" t="n">
        <v>52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5</v>
      </c>
      <c s="2" r="B1" t="s">
        <v>2</v>
      </c>
      <c s="2" r="C1" t="s">
        <v>32</v>
      </c>
    </row>
    <row r="2" spans="1:3">
      <c s="3" r="A2" t="s">
        <v>496</v>
      </c>
    </row>
    <row r="3" spans="1:3">
      <c s="4" r="A3" t="s">
        <v>497</v>
      </c>
      <c s="8" r="B3" t="n">
        <v>180.1</v>
      </c>
      <c s="8" r="C3" t="n">
        <v>153.6</v>
      </c>
    </row>
    <row r="4" spans="1:3">
      <c s="4" r="A4" t="s">
        <v>498</v>
      </c>
      <c s="9" r="B4" t="n">
        <v>12.2</v>
      </c>
      <c s="9" r="C4" t="n">
        <v>9.9</v>
      </c>
    </row>
    <row r="5" spans="1:3">
      <c s="4" r="A5" t="s">
        <v>499</v>
      </c>
      <c s="9" r="B5" t="n">
        <v>29.6</v>
      </c>
      <c s="6" r="C5" t="n">
        <v>30</v>
      </c>
    </row>
    <row r="6" spans="1:3">
      <c s="4" r="A6" t="s">
        <v>80</v>
      </c>
      <c s="9" r="B6" t="n">
        <v>165.2</v>
      </c>
      <c s="6" r="C6" t="n">
        <v>232</v>
      </c>
    </row>
    <row r="7" spans="1:3">
      <c s="4" r="A7" t="s">
        <v>500</v>
      </c>
      <c s="9" r="B7" t="n">
        <v>81.40000000000001</v>
      </c>
      <c s="9" r="C7" t="n">
        <v>76.5</v>
      </c>
    </row>
    <row r="8" spans="1:3">
      <c s="4" r="A8" t="s">
        <v>501</v>
      </c>
      <c s="9" r="B8" t="n">
        <v>468.5</v>
      </c>
      <c s="6" r="C8" t="n">
        <v>502</v>
      </c>
    </row>
    <row r="9" spans="1:3">
      <c s="4" r="A9" t="s">
        <v>502</v>
      </c>
      <c s="9" r="B9" t="n">
        <v>-51.1</v>
      </c>
      <c s="9" r="C9" t="n">
        <v>-43.9</v>
      </c>
    </row>
    <row r="10" spans="1:3">
      <c s="4" r="A10" t="s">
        <v>503</v>
      </c>
      <c s="9" r="B10" t="n">
        <v>417.4</v>
      </c>
      <c s="9" r="C10" t="n">
        <v>458.1</v>
      </c>
    </row>
    <row r="11" spans="1:3">
      <c s="4" r="A11" t="s">
        <v>504</v>
      </c>
      <c s="9" r="B11" t="n">
        <v>338.8</v>
      </c>
      <c s="9" r="C11" t="n">
        <v>334.5</v>
      </c>
    </row>
    <row r="12" spans="1:3">
      <c s="4" r="A12" t="s">
        <v>505</v>
      </c>
      <c s="9" r="B12" t="n">
        <v>16.3</v>
      </c>
      <c s="9" r="C12" t="n">
        <v>21.1</v>
      </c>
    </row>
    <row r="13" spans="1:3">
      <c s="4" r="A13" t="s">
        <v>506</v>
      </c>
      <c s="6" r="B13" t="n">
        <v>59</v>
      </c>
      <c s="9" r="C13" t="n">
        <v>143.6</v>
      </c>
    </row>
    <row r="14" spans="1:3">
      <c s="4" r="A14" t="s">
        <v>507</v>
      </c>
      <c s="9" r="B14" t="n">
        <v>414.1</v>
      </c>
      <c s="9" r="C14" t="n">
        <v>499.2</v>
      </c>
    </row>
    <row r="15" spans="1:3">
      <c s="4" r="A15" t="s">
        <v>508</v>
      </c>
      <c s="8" r="B15" t="n">
        <v>3.3</v>
      </c>
    </row>
    <row r="16" spans="1:3">
      <c s="4" r="A16" t="s">
        <v>509</v>
      </c>
      <c s="8" r="C16" t="n">
        <v>-4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10</v>
      </c>
      <c s="2" r="B1" t="s">
        <v>464</v>
      </c>
      <c s="2" r="C1" t="s">
        <v>1</v>
      </c>
    </row>
    <row r="2" spans="1:5">
      <c s="2" r="B2" t="s">
        <v>485</v>
      </c>
      <c s="2" r="C2" t="s">
        <v>2</v>
      </c>
      <c s="2" r="D2" t="s">
        <v>32</v>
      </c>
      <c s="2" r="E2" t="s">
        <v>33</v>
      </c>
    </row>
    <row r="3" spans="1:5">
      <c s="3" r="A3" t="s">
        <v>511</v>
      </c>
    </row>
    <row r="4" spans="1:5">
      <c s="4" r="A4" t="s">
        <v>512</v>
      </c>
      <c s="4" r="C4" t="s">
        <v>380</v>
      </c>
    </row>
    <row r="5" spans="1:5">
      <c s="4" r="A5" t="s">
        <v>513</v>
      </c>
      <c s="8" r="C5" t="n">
        <v>22.3</v>
      </c>
      <c s="8" r="D5" t="n">
        <v>36.1</v>
      </c>
      <c s="7" r="E5" t="n">
        <v>58</v>
      </c>
    </row>
    <row r="6" spans="1:5">
      <c s="4" r="A6" t="s">
        <v>514</v>
      </c>
      <c s="9" r="C6" t="n">
        <v>18.8</v>
      </c>
    </row>
    <row r="7" spans="1:5">
      <c s="4" r="A7" t="s">
        <v>515</v>
      </c>
      <c s="9" r="C7" t="n">
        <v>2.8</v>
      </c>
      <c s="9" r="D7" t="n">
        <v>2.9</v>
      </c>
    </row>
    <row r="8" spans="1:5">
      <c s="4" r="A8" t="s">
        <v>516</v>
      </c>
      <c s="9" r="C8" t="n">
        <v>0.3</v>
      </c>
      <c s="9" r="D8" t="n">
        <v>-0.2</v>
      </c>
      <c s="8" r="E8" t="n">
        <v>1.3</v>
      </c>
    </row>
    <row r="9" spans="1:5">
      <c s="4" r="A9" t="s">
        <v>517</v>
      </c>
      <c s="8" r="B9" t="n">
        <v>-10.9</v>
      </c>
      <c s="9" r="D9" t="n">
        <v>-10.9</v>
      </c>
    </row>
    <row r="10" spans="1:5">
      <c s="4" r="A10" t="s">
        <v>518</v>
      </c>
      <c s="8" r="D10" t="n">
        <v>8.199999999999999</v>
      </c>
    </row>
    <row r="11" spans="1:5">
      <c s="4" r="A11" t="s">
        <v>519</v>
      </c>
      <c s="4" r="D11" t="s">
        <v>520</v>
      </c>
    </row>
    <row r="12" spans="1:5">
      <c s="4" r="A12" t="s">
        <v>521</v>
      </c>
      <c s="6" r="C12" t="n">
        <v>2000</v>
      </c>
    </row>
    <row r="13" spans="1:5">
      <c s="4" r="A13" t="s">
        <v>522</v>
      </c>
    </row>
    <row r="14" spans="1:5">
      <c s="3" r="A14" t="s">
        <v>511</v>
      </c>
    </row>
    <row r="15" spans="1:5">
      <c s="4" r="A15" t="s">
        <v>523</v>
      </c>
      <c s="8" r="C15" t="n">
        <v>54.5</v>
      </c>
    </row>
    <row r="16" spans="1:5">
      <c s="4" r="A16" t="s">
        <v>524</v>
      </c>
    </row>
    <row r="17" spans="1:5">
      <c s="3" r="A17" t="s">
        <v>511</v>
      </c>
    </row>
    <row r="18" spans="1:5">
      <c s="4" r="A18" t="s">
        <v>525</v>
      </c>
      <c s="6" r="C18" t="n">
        <v>2026</v>
      </c>
    </row>
    <row r="19" spans="1:5">
      <c s="4" r="A19" t="s">
        <v>526</v>
      </c>
    </row>
    <row r="20" spans="1:5">
      <c s="3" r="A20" t="s">
        <v>511</v>
      </c>
    </row>
    <row r="21" spans="1:5">
      <c s="4" r="A21" t="s">
        <v>525</v>
      </c>
      <c s="6" r="C21" t="n">
        <v>2034</v>
      </c>
    </row>
    <row r="22" spans="1:5">
      <c s="4" r="A22" t="s">
        <v>527</v>
      </c>
    </row>
    <row r="23" spans="1:5">
      <c s="3" r="A23" t="s">
        <v>511</v>
      </c>
    </row>
    <row r="24" spans="1:5">
      <c s="4" r="A24" t="s">
        <v>523</v>
      </c>
      <c s="8" r="C24" t="n">
        <v>400.6</v>
      </c>
    </row>
    <row r="25" spans="1:5">
      <c s="4" r="A25" t="s">
        <v>528</v>
      </c>
    </row>
    <row r="26" spans="1:5">
      <c s="3" r="A26" t="s">
        <v>511</v>
      </c>
    </row>
    <row r="27" spans="1:5">
      <c s="4" r="A27" t="s">
        <v>525</v>
      </c>
      <c s="6" r="C27" t="n">
        <v>2016</v>
      </c>
    </row>
    <row r="28" spans="1:5">
      <c s="4" r="A28" t="s">
        <v>529</v>
      </c>
    </row>
    <row r="29" spans="1:5">
      <c s="3" r="A29" t="s">
        <v>511</v>
      </c>
    </row>
    <row r="30" spans="1:5">
      <c s="4" r="A30" t="s">
        <v>525</v>
      </c>
      <c s="6" r="C30" t="n">
        <v>2035</v>
      </c>
    </row>
    <row r="31" spans="1:5">
      <c s="4" r="A31" t="s">
        <v>530</v>
      </c>
    </row>
    <row r="32" spans="1:5">
      <c s="3" r="A32" t="s">
        <v>511</v>
      </c>
    </row>
    <row r="33" spans="1:5">
      <c s="4" r="A33" t="s">
        <v>523</v>
      </c>
      <c s="8" r="C33" t="n">
        <v>28.3</v>
      </c>
    </row>
    <row r="34" spans="1:5">
      <c s="4" r="A34" t="s">
        <v>531</v>
      </c>
    </row>
    <row r="35" spans="1:5">
      <c s="3" r="A35" t="s">
        <v>511</v>
      </c>
    </row>
    <row r="36" spans="1:5">
      <c s="4" r="A36" t="s">
        <v>525</v>
      </c>
      <c s="6" r="C36" t="n">
        <v>2017</v>
      </c>
    </row>
    <row r="37" spans="1:5">
      <c s="4" r="A37" t="s">
        <v>532</v>
      </c>
    </row>
    <row r="38" spans="1:5">
      <c s="3" r="A38" t="s">
        <v>511</v>
      </c>
    </row>
    <row r="39" spans="1:5">
      <c s="4" r="A39" t="s">
        <v>525</v>
      </c>
      <c s="6" r="C39" t="n">
        <v>2024</v>
      </c>
    </row>
    <row r="40" spans="1:5">
      <c s="4" r="A40" t="s">
        <v>533</v>
      </c>
    </row>
    <row r="41" spans="1:5">
      <c s="3" r="A41" t="s">
        <v>511</v>
      </c>
    </row>
    <row r="42" spans="1:5">
      <c s="4" r="A42" t="s">
        <v>523</v>
      </c>
      <c s="7" r="C42" t="n">
        <v>14</v>
      </c>
    </row>
    <row r="43" spans="1:5">
      <c s="4" r="A43" t="s">
        <v>534</v>
      </c>
      <c s="6" r="C43" t="n">
        <v>11</v>
      </c>
    </row>
    <row r="44" spans="1:5">
      <c s="4" r="A44" t="s">
        <v>535</v>
      </c>
    </row>
    <row r="45" spans="1:5">
      <c s="3" r="A45" t="s">
        <v>511</v>
      </c>
    </row>
    <row r="46" spans="1:5">
      <c s="4" r="A46" t="s">
        <v>534</v>
      </c>
      <c s="8" r="C46" t="n">
        <v>13.2</v>
      </c>
    </row>
    <row r="47" spans="1:5">
      <c s="4" r="A47" t="s">
        <v>536</v>
      </c>
    </row>
    <row r="48" spans="1:5">
      <c s="3" r="A48" t="s">
        <v>511</v>
      </c>
    </row>
    <row r="49" spans="1:5">
      <c s="4" r="A49" t="s">
        <v>537</v>
      </c>
      <c s="6" r="C49" t="n">
        <v>2017</v>
      </c>
    </row>
    <row r="50" spans="1:5">
      <c s="4" r="A50" t="s">
        <v>538</v>
      </c>
    </row>
    <row r="51" spans="1:5">
      <c s="3" r="A51" t="s">
        <v>511</v>
      </c>
    </row>
    <row r="52" spans="1:5">
      <c s="4" r="A52" t="s">
        <v>537</v>
      </c>
      <c s="6" r="C52" t="n">
        <v>2033</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39</v>
      </c>
      <c s="2" r="C1" t="s">
        <v>1</v>
      </c>
    </row>
    <row r="2" spans="1:5">
      <c s="2" r="C2" t="s">
        <v>2</v>
      </c>
      <c s="2" r="D2" t="s">
        <v>32</v>
      </c>
      <c s="2" r="E2" t="s">
        <v>33</v>
      </c>
    </row>
    <row r="3" spans="1:5">
      <c s="3" r="A3" t="s">
        <v>540</v>
      </c>
    </row>
    <row r="4" spans="1:5">
      <c s="4" r="A4" t="s">
        <v>541</v>
      </c>
      <c s="4" r="C4" t="s">
        <v>542</v>
      </c>
      <c s="4" r="D4" t="s">
        <v>542</v>
      </c>
      <c s="4" r="E4" t="s">
        <v>542</v>
      </c>
    </row>
    <row r="5" spans="1:5">
      <c s="4" r="A5" t="s">
        <v>543</v>
      </c>
      <c s="4" r="C5" t="s">
        <v>544</v>
      </c>
      <c s="4" r="D5" t="s">
        <v>545</v>
      </c>
      <c s="4" r="E5" t="s">
        <v>544</v>
      </c>
    </row>
    <row r="6" spans="1:5">
      <c s="4" r="A6" t="s">
        <v>546</v>
      </c>
      <c s="4" r="B6" t="s">
        <v>46</v>
      </c>
      <c s="4" r="C6" t="s">
        <v>547</v>
      </c>
      <c s="4" r="D6" t="s">
        <v>548</v>
      </c>
      <c s="4" r="E6" t="s">
        <v>549</v>
      </c>
    </row>
    <row r="7" spans="1:5">
      <c s="4" r="A7" t="s">
        <v>550</v>
      </c>
      <c s="4" r="C7" t="s">
        <v>548</v>
      </c>
      <c s="4" r="D7" t="s">
        <v>551</v>
      </c>
      <c s="4" r="E7" t="s">
        <v>551</v>
      </c>
    </row>
    <row r="8" spans="1:5">
      <c s="4" r="A8" t="s">
        <v>552</v>
      </c>
      <c s="4" r="C8" t="s">
        <v>553</v>
      </c>
      <c s="4" r="D8" t="s">
        <v>554</v>
      </c>
      <c s="4" r="E8" t="s">
        <v>555</v>
      </c>
    </row>
    <row r="9" spans="1:5">
      <c r="A9" t="n"/>
    </row>
    <row r="10" spans="1:5">
      <c s="4" r="A10" t="s">
        <v>46</v>
      </c>
      <c s="4" r="B10" t="s">
        <v>556</v>
      </c>
    </row>
  </sheetData>
  <mergeCells count="4">
    <mergeCell ref="A1:B2"/>
    <mergeCell ref="C1:E1"/>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57</v>
      </c>
      <c s="2" r="C1" t="s">
        <v>1</v>
      </c>
    </row>
    <row r="2" spans="1:5">
      <c s="2" r="C2" t="s">
        <v>2</v>
      </c>
      <c s="2" r="D2" t="s">
        <v>32</v>
      </c>
      <c s="2" r="E2" t="s">
        <v>33</v>
      </c>
    </row>
    <row r="3" spans="1:5">
      <c s="3" r="A3" t="s">
        <v>490</v>
      </c>
    </row>
    <row r="4" spans="1:5">
      <c s="4" r="A4" t="s">
        <v>558</v>
      </c>
      <c s="4" r="B4" t="s">
        <v>46</v>
      </c>
      <c s="8" r="C4" t="n">
        <v>2.3</v>
      </c>
      <c s="7" r="D4" t="n">
        <v>7</v>
      </c>
      <c s="8" r="E4" t="n">
        <v>5.2</v>
      </c>
    </row>
    <row r="5" spans="1:5">
      <c s="4" r="A5" t="s">
        <v>559</v>
      </c>
      <c s="4" r="B5" t="s">
        <v>46</v>
      </c>
      <c s="10" r="C5" t="n">
        <v>0.03</v>
      </c>
      <c s="10" r="D5" t="n">
        <v>0.09</v>
      </c>
      <c s="10" r="E5" t="n">
        <v>0.06</v>
      </c>
    </row>
    <row r="6" spans="1:5">
      <c r="A6" t="n"/>
    </row>
    <row r="7" spans="1:5">
      <c s="4" r="A7" t="s">
        <v>46</v>
      </c>
      <c s="4" r="B7" t="s">
        <v>560</v>
      </c>
    </row>
  </sheetData>
  <mergeCells count="4">
    <mergeCell ref="A1:B2"/>
    <mergeCell ref="C1:E1"/>
    <mergeCell ref="A6:D6"/>
    <mergeCell ref="B7:D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1</v>
      </c>
      <c s="2" r="B1" t="s">
        <v>1</v>
      </c>
    </row>
    <row r="2" spans="1:3">
      <c s="2" r="B2" t="s">
        <v>2</v>
      </c>
      <c s="2" r="C2" t="s">
        <v>32</v>
      </c>
    </row>
    <row r="3" spans="1:3">
      <c s="3" r="A3" t="s">
        <v>562</v>
      </c>
    </row>
    <row r="4" spans="1:3">
      <c s="4" r="A4" t="s">
        <v>563</v>
      </c>
      <c s="8" r="B4" t="n">
        <v>36.1</v>
      </c>
      <c s="7" r="C4" t="n">
        <v>58</v>
      </c>
    </row>
    <row r="5" spans="1:3">
      <c s="4" r="A5" t="s">
        <v>564</v>
      </c>
      <c s="9" r="B5" t="n">
        <v>2.9</v>
      </c>
      <c s="9" r="C5" t="n">
        <v>7.7</v>
      </c>
    </row>
    <row r="6" spans="1:3">
      <c s="4" r="A6" t="s">
        <v>565</v>
      </c>
      <c s="9" r="B6" t="n">
        <v>-4.8</v>
      </c>
      <c s="9" r="C6" t="n">
        <v>-13.9</v>
      </c>
    </row>
    <row r="7" spans="1:3">
      <c s="4" r="A7" t="s">
        <v>566</v>
      </c>
      <c s="9" r="B7" t="n">
        <v>2.1</v>
      </c>
      <c s="9" r="C7" t="n">
        <v>5.1</v>
      </c>
    </row>
    <row r="8" spans="1:3">
      <c s="4" r="A8" t="s">
        <v>567</v>
      </c>
      <c s="9" r="B8" t="n">
        <v>-12.4</v>
      </c>
      <c s="9" r="C8" t="n">
        <v>-18.1</v>
      </c>
    </row>
    <row r="9" spans="1:3">
      <c s="4" r="A9" t="s">
        <v>568</v>
      </c>
      <c s="9" r="B9" t="n">
        <v>-1.6</v>
      </c>
      <c s="9" r="C9" t="n">
        <v>-2.7</v>
      </c>
    </row>
    <row r="10" spans="1:3">
      <c s="4" r="A10" t="s">
        <v>569</v>
      </c>
      <c s="8" r="B10" t="n">
        <v>22.3</v>
      </c>
      <c s="8" r="C10" t="n">
        <v>3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570</v>
      </c>
      <c s="2" r="B1" t="s">
        <v>1</v>
      </c>
    </row>
    <row r="2" spans="1:2">
      <c s="2" r="B2" t="s">
        <v>2</v>
      </c>
    </row>
    <row r="3" spans="1:2">
      <c s="4" r="A3" t="s">
        <v>571</v>
      </c>
    </row>
    <row r="4" spans="1:2">
      <c s="3" r="A4" t="s">
        <v>490</v>
      </c>
    </row>
    <row r="5" spans="1:2">
      <c s="4" r="A5" t="s">
        <v>572</v>
      </c>
      <c s="6" r="B5" t="n">
        <v>2009</v>
      </c>
    </row>
    <row r="6" spans="1:2">
      <c s="4" r="A6" t="s">
        <v>573</v>
      </c>
    </row>
    <row r="7" spans="1:2">
      <c s="3" r="A7" t="s">
        <v>490</v>
      </c>
    </row>
    <row r="8" spans="1:2">
      <c s="4" r="A8" t="s">
        <v>572</v>
      </c>
      <c s="6" r="B8" t="n">
        <v>2011</v>
      </c>
    </row>
    <row r="9" spans="1:2">
      <c s="4" r="A9" t="s">
        <v>522</v>
      </c>
    </row>
    <row r="10" spans="1:2">
      <c s="3" r="A10" t="s">
        <v>490</v>
      </c>
    </row>
    <row r="11" spans="1:2">
      <c s="4" r="A11" t="s">
        <v>572</v>
      </c>
      <c s="6" r="B11" t="n">
        <v>2011</v>
      </c>
    </row>
    <row r="12" spans="1:2">
      <c s="4" r="A12" t="s">
        <v>527</v>
      </c>
    </row>
    <row r="13" spans="1:2">
      <c s="3" r="A13" t="s">
        <v>490</v>
      </c>
    </row>
    <row r="14" spans="1:2">
      <c s="4" r="A14" t="s">
        <v>572</v>
      </c>
      <c s="6" r="B14" t="n">
        <v>2008</v>
      </c>
    </row>
    <row r="15" spans="1:2">
      <c s="4" r="A15" t="s">
        <v>574</v>
      </c>
    </row>
    <row r="16" spans="1:2">
      <c s="3" r="A16" t="s">
        <v>490</v>
      </c>
    </row>
    <row r="17" spans="1:2">
      <c s="4" r="A17" t="s">
        <v>572</v>
      </c>
      <c s="6" r="B17" t="n">
        <v>2011</v>
      </c>
    </row>
    <row r="18" spans="1:2">
      <c s="4" r="A18" t="s">
        <v>575</v>
      </c>
    </row>
    <row r="19" spans="1:2">
      <c s="3" r="A19" t="s">
        <v>490</v>
      </c>
    </row>
    <row r="20" spans="1:2">
      <c s="4" r="A20" t="s">
        <v>572</v>
      </c>
      <c s="6" r="B20" t="n">
        <v>20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97</v>
      </c>
      <c s="2" r="B1" t="s">
        <v>2</v>
      </c>
      <c s="2" r="C1" t="s">
        <v>32</v>
      </c>
    </row>
    <row r="2" spans="1:3">
      <c s="4" r="A2" t="s">
        <v>98</v>
      </c>
      <c s="8" r="B2" t="n">
        <v>7.5</v>
      </c>
      <c s="8" r="C2" t="n">
        <v>10.1</v>
      </c>
    </row>
    <row r="3" spans="1:3">
      <c s="4" r="A3" t="s">
        <v>99</v>
      </c>
      <c s="7" r="B3" t="n">
        <v>1</v>
      </c>
      <c s="7" r="C3" t="n">
        <v>1</v>
      </c>
    </row>
    <row r="4" spans="1:3">
      <c s="4" r="A4" t="s">
        <v>100</v>
      </c>
      <c s="6" r="B4" t="n">
        <v>5000000</v>
      </c>
      <c s="6" r="C4" t="n">
        <v>5000000</v>
      </c>
    </row>
    <row r="5" spans="1:3">
      <c s="4" r="A5" t="s">
        <v>101</v>
      </c>
      <c s="6" r="B5" t="n">
        <v>0</v>
      </c>
      <c s="6" r="C5" t="n">
        <v>0</v>
      </c>
    </row>
    <row r="6" spans="1:3">
      <c s="4" r="A6" t="s">
        <v>102</v>
      </c>
      <c s="10" r="B6" t="n">
        <v>0.25</v>
      </c>
      <c s="10" r="C6" t="n">
        <v>0.25</v>
      </c>
    </row>
    <row r="7" spans="1:3">
      <c s="4" r="A7" t="s">
        <v>103</v>
      </c>
      <c s="6" r="B7" t="n">
        <v>600000000</v>
      </c>
      <c s="6" r="C7" t="n">
        <v>600000000</v>
      </c>
    </row>
    <row r="8" spans="1:3">
      <c s="4" r="A8" t="s">
        <v>104</v>
      </c>
      <c s="6" r="B8" t="n">
        <v>73697371</v>
      </c>
      <c s="6" r="C8" t="n">
        <v>74893483</v>
      </c>
    </row>
    <row r="9" spans="1:3">
      <c s="4" r="A9" t="s">
        <v>105</v>
      </c>
      <c s="6" r="B9" t="n">
        <v>73697371</v>
      </c>
      <c s="6" r="C9" t="n">
        <v>748934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76</v>
      </c>
      <c s="2" r="B1" t="s">
        <v>464</v>
      </c>
      <c s="2" r="J1" t="s">
        <v>1</v>
      </c>
    </row>
    <row r="2" spans="1:12">
      <c s="2" r="B2" t="s">
        <v>2</v>
      </c>
      <c s="2" r="C2" t="s">
        <v>482</v>
      </c>
      <c s="2" r="D2" t="s">
        <v>4</v>
      </c>
      <c s="2" r="E2" t="s">
        <v>483</v>
      </c>
      <c s="2" r="F2" t="s">
        <v>32</v>
      </c>
      <c s="2" r="G2" t="s">
        <v>465</v>
      </c>
      <c s="2" r="H2" t="s">
        <v>484</v>
      </c>
      <c s="2" r="I2" t="s">
        <v>485</v>
      </c>
      <c s="2" r="J2" t="s">
        <v>2</v>
      </c>
      <c s="2" r="K2" t="s">
        <v>32</v>
      </c>
      <c s="2" r="L2" t="s">
        <v>33</v>
      </c>
    </row>
    <row r="3" spans="1:12">
      <c s="3" r="A3" t="s">
        <v>577</v>
      </c>
    </row>
    <row r="4" spans="1:12">
      <c s="4" r="A4" t="s">
        <v>578</v>
      </c>
      <c s="8" r="B4" t="n">
        <v>136.3</v>
      </c>
      <c s="7" r="C4" t="n">
        <v>-86</v>
      </c>
      <c s="8" r="D4" t="n">
        <v>-54.7</v>
      </c>
      <c s="8" r="E4" t="n">
        <v>139.8</v>
      </c>
      <c s="8" r="F4" t="n">
        <v>134.2</v>
      </c>
      <c s="8" r="G4" t="n">
        <v>131.3</v>
      </c>
      <c s="8" r="H4" t="n">
        <v>-119.4</v>
      </c>
      <c s="8" r="I4" t="n">
        <v>148.4</v>
      </c>
      <c s="8" r="J4" t="n">
        <v>135.4</v>
      </c>
      <c s="8" r="K4" t="n">
        <v>294.5</v>
      </c>
      <c s="8" r="L4" t="n">
        <v>689.8</v>
      </c>
    </row>
    <row r="5" spans="1:12">
      <c s="4" r="A5" t="s">
        <v>579</v>
      </c>
      <c s="9" r="J5" t="n">
        <v>1.9</v>
      </c>
      <c s="9" r="K5" t="n">
        <v>4.8</v>
      </c>
      <c s="9" r="L5" t="n">
        <v>12.5</v>
      </c>
    </row>
    <row r="6" spans="1:12">
      <c s="4" r="A6" t="s">
        <v>580</v>
      </c>
      <c s="8" r="J6" t="n">
        <v>133.5</v>
      </c>
      <c s="8" r="K6" t="n">
        <v>289.7</v>
      </c>
      <c s="8" r="L6" t="n">
        <v>677.3</v>
      </c>
    </row>
    <row r="7" spans="1:12">
      <c s="4" r="A7" t="s">
        <v>581</v>
      </c>
      <c s="9" r="J7" t="n">
        <v>74.09999999999999</v>
      </c>
      <c s="9" r="K7" t="n">
        <v>75.59999999999999</v>
      </c>
      <c s="9" r="L7" t="n">
        <v>79.3</v>
      </c>
    </row>
    <row r="8" spans="1:12">
      <c s="4" r="A8" t="s">
        <v>582</v>
      </c>
      <c s="9" r="J8" t="n">
        <v>1.3</v>
      </c>
      <c s="9" r="K8" t="n">
        <v>1.5</v>
      </c>
      <c s="9" r="L8" t="n">
        <v>1.4</v>
      </c>
    </row>
    <row r="9" spans="1:12">
      <c s="4" r="A9" t="s">
        <v>583</v>
      </c>
      <c s="9" r="J9" t="n">
        <v>75.40000000000001</v>
      </c>
      <c s="9" r="K9" t="n">
        <v>77.09999999999999</v>
      </c>
      <c s="9" r="L9" t="n">
        <v>80.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14"/>
  </cols>
  <sheetData>
    <row r="1" spans="1:4">
      <c s="1" r="A1" t="s">
        <v>584</v>
      </c>
      <c s="2" r="B1" t="s">
        <v>1</v>
      </c>
    </row>
    <row r="2" spans="1:4">
      <c s="2" r="B2" t="s">
        <v>585</v>
      </c>
      <c s="2" r="C2" t="s">
        <v>127</v>
      </c>
      <c s="2" r="D2" t="s">
        <v>33</v>
      </c>
    </row>
    <row r="3" spans="1:4">
      <c s="3" r="A3" t="s">
        <v>586</v>
      </c>
    </row>
    <row r="4" spans="1:4">
      <c s="4" r="A4" t="s">
        <v>587</v>
      </c>
      <c s="7" r="B4" t="n">
        <v>-8700000</v>
      </c>
    </row>
    <row r="5" spans="1:4">
      <c s="4" r="A5" t="s">
        <v>588</v>
      </c>
      <c s="4" r="B5" t="s">
        <v>542</v>
      </c>
    </row>
    <row r="6" spans="1:4">
      <c s="4" r="A6" t="s">
        <v>589</v>
      </c>
      <c s="4" r="B6" t="s">
        <v>553</v>
      </c>
    </row>
    <row r="7" spans="1:4">
      <c s="4" r="A7" t="s">
        <v>590</v>
      </c>
      <c s="4" r="B7" t="s">
        <v>591</v>
      </c>
      <c s="4" r="C7" t="s">
        <v>591</v>
      </c>
      <c s="4" r="D7" t="s">
        <v>591</v>
      </c>
    </row>
    <row r="8" spans="1:4">
      <c s="4" r="A8" t="s">
        <v>592</v>
      </c>
      <c s="6" r="B8" t="n">
        <v>5</v>
      </c>
    </row>
    <row r="9" spans="1:4">
      <c s="4" r="A9" t="s">
        <v>593</v>
      </c>
      <c s="7" r="B9" t="n">
        <v>45400000</v>
      </c>
      <c s="7" r="C9" t="n">
        <v>39500000</v>
      </c>
    </row>
    <row r="10" spans="1:4">
      <c s="4" r="A10" t="s">
        <v>594</v>
      </c>
    </row>
    <row r="11" spans="1:4">
      <c s="3" r="A11" t="s">
        <v>586</v>
      </c>
    </row>
    <row r="12" spans="1:4">
      <c s="4" r="A12" t="s">
        <v>595</v>
      </c>
      <c s="6" r="B12" t="n">
        <v>0</v>
      </c>
      <c s="6" r="C12" t="n">
        <v>78000000</v>
      </c>
    </row>
    <row r="13" spans="1:4">
      <c s="4" r="A13" t="s">
        <v>596</v>
      </c>
    </row>
    <row r="14" spans="1:4">
      <c s="3" r="A14" t="s">
        <v>586</v>
      </c>
    </row>
    <row r="15" spans="1:4">
      <c s="4" r="A15" t="s">
        <v>597</v>
      </c>
      <c s="6" r="B15" t="n">
        <v>53800000</v>
      </c>
    </row>
    <row r="16" spans="1:4">
      <c s="4" r="A16" t="s">
        <v>598</v>
      </c>
      <c s="7" r="B16" t="n">
        <v>7100000</v>
      </c>
    </row>
    <row r="17" spans="1:4">
      <c s="4" r="A17" t="s">
        <v>599</v>
      </c>
      <c s="6" r="B17" t="n">
        <v>4</v>
      </c>
    </row>
    <row r="18" spans="1:4">
      <c s="4" r="A18" t="s">
        <v>600</v>
      </c>
    </row>
    <row r="19" spans="1:4">
      <c s="3" r="A19" t="s">
        <v>586</v>
      </c>
    </row>
    <row r="20" spans="1:4">
      <c s="4" r="A20" t="s">
        <v>601</v>
      </c>
      <c s="7" r="B20" t="n">
        <v>1449800000</v>
      </c>
      <c s="6" r="C20" t="n">
        <v>1481700000</v>
      </c>
    </row>
    <row r="21" spans="1:4">
      <c s="4" r="A21" t="s">
        <v>602</v>
      </c>
    </row>
    <row r="22" spans="1:4">
      <c s="3" r="A22" t="s">
        <v>586</v>
      </c>
    </row>
    <row r="23" spans="1:4">
      <c s="4" r="A23" t="s">
        <v>603</v>
      </c>
      <c s="6" r="B23" t="n">
        <v>66000000</v>
      </c>
    </row>
    <row r="24" spans="1:4">
      <c s="4" r="A24" t="s">
        <v>604</v>
      </c>
    </row>
    <row r="25" spans="1:4">
      <c s="3" r="A25" t="s">
        <v>586</v>
      </c>
    </row>
    <row r="26" spans="1:4">
      <c s="4" r="A26" t="s">
        <v>605</v>
      </c>
      <c s="6" r="B26" t="n">
        <v>191600000</v>
      </c>
      <c s="7" r="C26" t="n">
        <v>191100000</v>
      </c>
    </row>
    <row r="27" spans="1:4">
      <c s="4" r="A27" t="s">
        <v>606</v>
      </c>
    </row>
    <row r="28" spans="1:4">
      <c s="3" r="A28" t="s">
        <v>586</v>
      </c>
    </row>
    <row r="29" spans="1:4">
      <c s="4" r="A29" t="s">
        <v>605</v>
      </c>
      <c s="7" r="B29" t="n">
        <v>250000000</v>
      </c>
    </row>
    <row r="30" spans="1:4">
      <c s="4" r="A30" t="s">
        <v>607</v>
      </c>
      <c s="4" r="B30" t="s">
        <v>608</v>
      </c>
    </row>
    <row r="31" spans="1:4">
      <c s="4" r="A31" t="s">
        <v>609</v>
      </c>
      <c s="4" r="B31" t="s">
        <v>610</v>
      </c>
    </row>
    <row r="32" spans="1:4">
      <c s="4" r="A32" t="s">
        <v>611</v>
      </c>
    </row>
    <row r="33" spans="1:4">
      <c s="3" r="A33" t="s">
        <v>586</v>
      </c>
    </row>
    <row r="34" spans="1:4">
      <c s="4" r="A34" t="s">
        <v>605</v>
      </c>
      <c s="7" r="B34" t="n">
        <v>250000000</v>
      </c>
    </row>
    <row r="35" spans="1:4">
      <c s="4" r="A35" t="s">
        <v>612</v>
      </c>
      <c s="4" r="B35" t="s">
        <v>6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4</v>
      </c>
      <c s="2" r="B1" t="s">
        <v>2</v>
      </c>
      <c s="2" r="C1" t="s">
        <v>32</v>
      </c>
    </row>
    <row r="2" spans="1:3">
      <c s="3" r="A2" t="s">
        <v>615</v>
      </c>
    </row>
    <row r="3" spans="1:3">
      <c s="4" r="A3" t="s">
        <v>616</v>
      </c>
      <c s="8" r="B3" t="n">
        <v>6.9</v>
      </c>
      <c s="8" r="C3" t="n">
        <v>16.1</v>
      </c>
    </row>
    <row r="4" spans="1:3">
      <c s="4" r="A4" t="s">
        <v>617</v>
      </c>
      <c s="9" r="B4" t="n">
        <v>14.2</v>
      </c>
      <c s="9" r="C4" t="n">
        <v>6.6</v>
      </c>
    </row>
    <row r="5" spans="1:3">
      <c s="4" r="A5" t="s">
        <v>618</v>
      </c>
    </row>
    <row r="6" spans="1:3">
      <c s="3" r="A6" t="s">
        <v>615</v>
      </c>
    </row>
    <row r="7" spans="1:3">
      <c s="4" r="A7" t="s">
        <v>616</v>
      </c>
      <c s="9" r="B7" t="n">
        <v>2.9</v>
      </c>
      <c s="9" r="C7" t="n">
        <v>1.9</v>
      </c>
    </row>
    <row r="8" spans="1:3">
      <c s="4" r="A8" t="s">
        <v>619</v>
      </c>
    </row>
    <row r="9" spans="1:3">
      <c s="3" r="A9" t="s">
        <v>615</v>
      </c>
    </row>
    <row r="10" spans="1:3">
      <c s="4" r="A10" t="s">
        <v>617</v>
      </c>
      <c s="9" r="B10" t="n">
        <v>6.2</v>
      </c>
      <c s="9" r="C10" t="n">
        <v>6.6</v>
      </c>
    </row>
    <row r="11" spans="1:3">
      <c s="4" r="A11" t="s">
        <v>620</v>
      </c>
    </row>
    <row r="12" spans="1:3">
      <c s="3" r="A12" t="s">
        <v>615</v>
      </c>
    </row>
    <row r="13" spans="1:3">
      <c s="4" r="A13" t="s">
        <v>616</v>
      </c>
      <c s="9" r="B13" t="n">
        <v>3.8</v>
      </c>
      <c s="9" r="C13" t="n">
        <v>9.300000000000001</v>
      </c>
    </row>
    <row r="14" spans="1:3">
      <c s="4" r="A14" t="s">
        <v>621</v>
      </c>
    </row>
    <row r="15" spans="1:3">
      <c s="3" r="A15" t="s">
        <v>615</v>
      </c>
    </row>
    <row r="16" spans="1:3">
      <c s="4" r="A16" t="s">
        <v>616</v>
      </c>
      <c s="9" r="B16" t="n">
        <v>0.2</v>
      </c>
      <c s="6" r="C16" t="n">
        <v>0</v>
      </c>
    </row>
    <row r="17" spans="1:3">
      <c s="4" r="A17" t="s">
        <v>622</v>
      </c>
    </row>
    <row r="18" spans="1:3">
      <c s="3" r="A18" t="s">
        <v>615</v>
      </c>
    </row>
    <row r="19" spans="1:3">
      <c s="4" r="A19" t="s">
        <v>616</v>
      </c>
      <c s="6" r="B19" t="n">
        <v>0</v>
      </c>
      <c s="9" r="C19" t="n">
        <v>4.9</v>
      </c>
    </row>
    <row r="20" spans="1:3">
      <c s="4" r="A20" t="s">
        <v>623</v>
      </c>
    </row>
    <row r="21" spans="1:3">
      <c s="3" r="A21" t="s">
        <v>615</v>
      </c>
    </row>
    <row r="22" spans="1:3">
      <c s="4" r="A22" t="s">
        <v>617</v>
      </c>
      <c s="7" r="B22" t="n">
        <v>8</v>
      </c>
      <c s="7" r="C22"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4</v>
      </c>
      <c s="2" r="B1" t="s">
        <v>1</v>
      </c>
    </row>
    <row r="2" spans="1:4">
      <c s="2" r="B2" t="s">
        <v>2</v>
      </c>
      <c s="2" r="C2" t="s">
        <v>32</v>
      </c>
      <c s="2" r="D2" t="s">
        <v>33</v>
      </c>
    </row>
    <row r="3" spans="1:4">
      <c s="3" r="A3" t="s">
        <v>625</v>
      </c>
    </row>
    <row r="4" spans="1:4">
      <c s="4" r="A4" t="s">
        <v>626</v>
      </c>
      <c s="8" r="B4" t="n">
        <v>-3.2</v>
      </c>
      <c s="8" r="C4" t="n">
        <v>2.4</v>
      </c>
      <c s="8" r="D4" t="n">
        <v>2.5</v>
      </c>
    </row>
    <row r="5" spans="1:4">
      <c s="4" r="A5" t="s">
        <v>627</v>
      </c>
      <c s="9" r="B5" t="n">
        <v>11.1</v>
      </c>
      <c s="9" r="C5" t="n">
        <v>-0.6</v>
      </c>
      <c s="9" r="D5" t="n">
        <v>1.2</v>
      </c>
    </row>
    <row r="6" spans="1:4">
      <c s="4" r="A6" t="s">
        <v>628</v>
      </c>
    </row>
    <row r="7" spans="1:4">
      <c s="3" r="A7" t="s">
        <v>625</v>
      </c>
    </row>
    <row r="8" spans="1:4">
      <c s="4" r="A8" t="s">
        <v>626</v>
      </c>
      <c s="9" r="B8" t="n">
        <v>-5.1</v>
      </c>
      <c s="9" r="C8" t="n">
        <v>-4.6</v>
      </c>
      <c s="9" r="D8" t="n">
        <v>4.2</v>
      </c>
    </row>
    <row r="9" spans="1:4">
      <c s="4" r="A9" t="s">
        <v>629</v>
      </c>
    </row>
    <row r="10" spans="1:4">
      <c s="3" r="A10" t="s">
        <v>625</v>
      </c>
    </row>
    <row r="11" spans="1:4">
      <c s="4" r="A11" t="s">
        <v>627</v>
      </c>
      <c s="9" r="B11" t="n">
        <v>-2.3</v>
      </c>
      <c s="9" r="C11" t="n">
        <v>1.4</v>
      </c>
      <c s="6" r="D11" t="n">
        <v>3</v>
      </c>
    </row>
    <row r="12" spans="1:4">
      <c s="4" r="A12" t="s">
        <v>630</v>
      </c>
    </row>
    <row r="13" spans="1:4">
      <c s="3" r="A13" t="s">
        <v>625</v>
      </c>
    </row>
    <row r="14" spans="1:4">
      <c s="4" r="A14" t="s">
        <v>626</v>
      </c>
      <c s="9" r="B14" t="n">
        <v>10.1</v>
      </c>
      <c s="9" r="C14" t="n">
        <v>6.8</v>
      </c>
      <c s="9" r="D14" t="n">
        <v>-1.7</v>
      </c>
    </row>
    <row r="15" spans="1:4">
      <c s="4" r="A15" t="s">
        <v>631</v>
      </c>
    </row>
    <row r="16" spans="1:4">
      <c s="3" r="A16" t="s">
        <v>625</v>
      </c>
    </row>
    <row r="17" spans="1:4">
      <c s="4" r="A17" t="s">
        <v>627</v>
      </c>
      <c s="9" r="B17" t="n">
        <v>13.4</v>
      </c>
      <c s="6" r="C17" t="n">
        <v>-2</v>
      </c>
      <c s="9" r="D17" t="n">
        <v>-1.8</v>
      </c>
    </row>
    <row r="18" spans="1:4">
      <c s="4" r="A18" t="s">
        <v>606</v>
      </c>
    </row>
    <row r="19" spans="1:4">
      <c s="3" r="A19" t="s">
        <v>625</v>
      </c>
    </row>
    <row r="20" spans="1:4">
      <c s="4" r="A20" t="s">
        <v>626</v>
      </c>
      <c s="9" r="B20" t="n">
        <v>-8.199999999999999</v>
      </c>
      <c s="9" r="C20" t="n">
        <v>0.2</v>
      </c>
      <c s="6" r="D20" t="n">
        <v>0</v>
      </c>
    </row>
    <row r="21" spans="1:4">
      <c s="4" r="A21" t="s">
        <v>632</v>
      </c>
    </row>
    <row r="22" spans="1:4">
      <c s="3" r="A22" t="s">
        <v>625</v>
      </c>
    </row>
    <row r="23" spans="1:4">
      <c s="4" r="A23" t="s">
        <v>627</v>
      </c>
      <c s="7" r="B23" t="n">
        <v>0</v>
      </c>
      <c s="7" r="C23" t="n">
        <v>0</v>
      </c>
      <c s="7" r="D23"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3</v>
      </c>
      <c s="2" r="B1" t="s">
        <v>1</v>
      </c>
    </row>
    <row r="2" spans="1:4">
      <c s="2" r="B2" t="s">
        <v>2</v>
      </c>
      <c s="2" r="C2" t="s">
        <v>32</v>
      </c>
      <c s="2" r="D2" t="s">
        <v>33</v>
      </c>
    </row>
    <row r="3" spans="1:4">
      <c s="3" r="A3" t="s">
        <v>625</v>
      </c>
    </row>
    <row r="4" spans="1:4">
      <c s="4" r="A4" t="s">
        <v>634</v>
      </c>
      <c s="8" r="B4" t="n">
        <v>-4.5</v>
      </c>
      <c s="8" r="C4" t="n">
        <v>-4.3</v>
      </c>
      <c s="8" r="D4" t="n">
        <v>-4.4</v>
      </c>
    </row>
    <row r="5" spans="1:4">
      <c s="4" r="A5" t="s">
        <v>635</v>
      </c>
      <c s="8" r="B5" t="n">
        <v>4.5</v>
      </c>
      <c s="8" r="C5" t="n">
        <v>4.3</v>
      </c>
      <c s="8" r="D5" t="n">
        <v>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6</v>
      </c>
      <c s="2" r="B1" t="s">
        <v>2</v>
      </c>
      <c s="2" r="C1" t="s">
        <v>32</v>
      </c>
    </row>
    <row r="2" spans="1:3">
      <c s="4" r="A2" t="s">
        <v>628</v>
      </c>
    </row>
    <row r="3" spans="1:3">
      <c s="3" r="A3" t="s">
        <v>637</v>
      </c>
    </row>
    <row r="4" spans="1:3">
      <c s="4" r="A4" t="s">
        <v>638</v>
      </c>
      <c s="8" r="B4" t="n">
        <v>-3.3</v>
      </c>
      <c s="8" r="C4" t="n">
        <v>-4.7</v>
      </c>
    </row>
    <row r="5" spans="1:3">
      <c s="4" r="A5" t="s">
        <v>630</v>
      </c>
    </row>
    <row r="6" spans="1:3">
      <c s="3" r="A6" t="s">
        <v>637</v>
      </c>
    </row>
    <row r="7" spans="1:3">
      <c s="4" r="A7" t="s">
        <v>638</v>
      </c>
      <c s="9" r="B7" t="n">
        <v>3.8</v>
      </c>
      <c s="9" r="C7" t="n">
        <v>9.300000000000001</v>
      </c>
    </row>
    <row r="8" spans="1:3">
      <c s="4" r="A8" t="s">
        <v>606</v>
      </c>
    </row>
    <row r="9" spans="1:3">
      <c s="3" r="A9" t="s">
        <v>637</v>
      </c>
    </row>
    <row r="10" spans="1:3">
      <c s="4" r="A10" t="s">
        <v>638</v>
      </c>
      <c s="8" r="B10" t="n">
        <v>-7.8</v>
      </c>
      <c s="8" r="C10" t="n">
        <v>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9</v>
      </c>
      <c s="2" r="B1" t="s">
        <v>1</v>
      </c>
    </row>
    <row r="2" spans="1:3">
      <c s="2" r="B2" t="s">
        <v>2</v>
      </c>
      <c s="2" r="C2" t="s">
        <v>32</v>
      </c>
    </row>
    <row r="3" spans="1:3">
      <c s="3" r="A3" t="s">
        <v>640</v>
      </c>
    </row>
    <row r="4" spans="1:3">
      <c s="4" r="A4" t="s">
        <v>563</v>
      </c>
      <c s="8" r="B4" t="n">
        <v>23.1</v>
      </c>
      <c s="8" r="C4" t="n">
        <v>95.7</v>
      </c>
    </row>
    <row r="5" spans="1:3">
      <c s="4" r="A5" t="s">
        <v>641</v>
      </c>
      <c s="9" r="B5" t="n">
        <v>5.7</v>
      </c>
      <c s="6" r="C5" t="n">
        <v>3</v>
      </c>
    </row>
    <row r="6" spans="1:3">
      <c s="4" r="A6" t="s">
        <v>642</v>
      </c>
      <c s="6" r="B6" t="n">
        <v>-8</v>
      </c>
      <c s="9" r="C6" t="n">
        <v>-100.4</v>
      </c>
    </row>
    <row r="7" spans="1:3">
      <c s="4" r="A7" t="s">
        <v>643</v>
      </c>
      <c s="9" r="B7" t="n">
        <v>-9.6</v>
      </c>
      <c s="9" r="C7" t="n">
        <v>24.8</v>
      </c>
    </row>
    <row r="8" spans="1:3">
      <c s="4" r="A8" t="s">
        <v>569</v>
      </c>
      <c s="8" r="B8" t="n">
        <v>11.2</v>
      </c>
      <c s="8" r="C8" t="n">
        <v>2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644</v>
      </c>
      <c s="2" r="B1" t="s">
        <v>2</v>
      </c>
      <c s="2" r="C1" t="s">
        <v>32</v>
      </c>
    </row>
    <row r="2" spans="1:3">
      <c s="3" r="A2" t="s">
        <v>645</v>
      </c>
    </row>
    <row r="3" spans="1:3">
      <c s="4" r="A3" t="s">
        <v>646</v>
      </c>
      <c s="8" r="B3" t="n">
        <v>252.3</v>
      </c>
      <c s="8" r="C3" t="n">
        <v>225.4</v>
      </c>
    </row>
    <row r="4" spans="1:3">
      <c s="4" r="A4" t="s">
        <v>647</v>
      </c>
      <c s="9" r="B4" t="n">
        <v>23.8</v>
      </c>
      <c s="9" r="C4" t="n">
        <v>23.5</v>
      </c>
    </row>
    <row r="5" spans="1:3">
      <c s="4" r="A5" t="s">
        <v>648</v>
      </c>
      <c s="9" r="B5" t="n">
        <v>137.6</v>
      </c>
      <c s="9" r="C5" t="n">
        <v>127.3</v>
      </c>
    </row>
    <row r="6" spans="1:3">
      <c s="4" r="A6" t="s">
        <v>649</v>
      </c>
      <c s="8" r="B6" t="n">
        <v>413.7</v>
      </c>
      <c s="8" r="C6" t="n">
        <v>37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50</v>
      </c>
      <c s="2" r="B1" t="s">
        <v>2</v>
      </c>
      <c s="2" r="C1" t="s">
        <v>32</v>
      </c>
    </row>
    <row r="2" spans="1:3">
      <c s="3" r="A2" t="s">
        <v>645</v>
      </c>
    </row>
    <row r="3" spans="1:3">
      <c s="4" r="A3" t="s">
        <v>651</v>
      </c>
      <c s="8" r="B3" t="n">
        <v>53.2</v>
      </c>
      <c s="8" r="C3" t="n">
        <v>4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52</v>
      </c>
      <c s="2" r="C1" t="s">
        <v>2</v>
      </c>
      <c s="2" r="D1" t="s">
        <v>32</v>
      </c>
    </row>
    <row r="2" spans="1:4">
      <c s="3" r="A2" t="s">
        <v>653</v>
      </c>
    </row>
    <row r="3" spans="1:4">
      <c s="4" r="A3" t="s">
        <v>654</v>
      </c>
      <c s="8" r="C3" t="n">
        <v>1612.3</v>
      </c>
      <c s="8" r="D3" t="n">
        <v>1537.9</v>
      </c>
    </row>
    <row r="4" spans="1:4">
      <c s="4" r="A4" t="s">
        <v>655</v>
      </c>
      <c s="9" r="C4" t="n">
        <v>-593.2</v>
      </c>
      <c s="6" r="D4" t="n">
        <v>-484</v>
      </c>
    </row>
    <row r="5" spans="1:4">
      <c s="4" r="A5" t="s">
        <v>477</v>
      </c>
    </row>
    <row r="6" spans="1:4">
      <c s="3" r="A6" t="s">
        <v>653</v>
      </c>
    </row>
    <row r="7" spans="1:4">
      <c s="4" r="A7" t="s">
        <v>654</v>
      </c>
      <c s="4" r="B7" t="s">
        <v>46</v>
      </c>
      <c s="9" r="C7" t="n">
        <v>115.7</v>
      </c>
      <c s="9" r="D7" t="n">
        <v>132.9</v>
      </c>
    </row>
    <row r="8" spans="1:4">
      <c s="4" r="A8" t="s">
        <v>656</v>
      </c>
    </row>
    <row r="9" spans="1:4">
      <c s="3" r="A9" t="s">
        <v>653</v>
      </c>
    </row>
    <row r="10" spans="1:4">
      <c s="4" r="A10" t="s">
        <v>654</v>
      </c>
      <c s="9" r="C10" t="n">
        <v>1161.6</v>
      </c>
      <c s="9" r="D10" t="n">
        <v>1082.5</v>
      </c>
    </row>
    <row r="11" spans="1:4">
      <c s="4" r="A11" t="s">
        <v>655</v>
      </c>
      <c s="9" r="C11" t="n">
        <v>-417.3</v>
      </c>
      <c s="9" r="D11" t="n">
        <v>-333.4</v>
      </c>
    </row>
    <row r="12" spans="1:4">
      <c s="4" r="A12" t="s">
        <v>657</v>
      </c>
    </row>
    <row r="13" spans="1:4">
      <c s="3" r="A13" t="s">
        <v>653</v>
      </c>
    </row>
    <row r="14" spans="1:4">
      <c s="4" r="A14" t="s">
        <v>654</v>
      </c>
      <c s="9" r="C14" t="n">
        <v>150.1</v>
      </c>
      <c s="9" r="D14" t="n">
        <v>138.9</v>
      </c>
    </row>
    <row r="15" spans="1:4">
      <c s="4" r="A15" t="s">
        <v>655</v>
      </c>
      <c s="9" r="C15" t="n">
        <v>-70.3</v>
      </c>
      <c s="9" r="D15" t="n">
        <v>-58.7</v>
      </c>
    </row>
    <row r="16" spans="1:4">
      <c s="4" r="A16" t="s">
        <v>187</v>
      </c>
    </row>
    <row r="17" spans="1:4">
      <c s="3" r="A17" t="s">
        <v>653</v>
      </c>
    </row>
    <row r="18" spans="1:4">
      <c s="4" r="A18" t="s">
        <v>654</v>
      </c>
      <c s="9" r="C18" t="n">
        <v>184.9</v>
      </c>
      <c s="9" r="D18" t="n">
        <v>183.6</v>
      </c>
    </row>
    <row r="19" spans="1:4">
      <c s="4" r="A19" t="s">
        <v>655</v>
      </c>
      <c s="8" r="C19" t="n">
        <v>-105.6</v>
      </c>
      <c s="8" r="D19" t="n">
        <v>-91.90000000000001</v>
      </c>
    </row>
    <row r="20" spans="1:4">
      <c r="A20" t="n"/>
    </row>
    <row r="21" spans="1:4">
      <c s="4" r="A21" t="s">
        <v>46</v>
      </c>
      <c s="4" r="B21" t="s">
        <v>658</v>
      </c>
    </row>
  </sheetData>
  <mergeCells count="3">
    <mergeCell ref="A1:B1"/>
    <mergeCell ref="A20:C20"/>
    <mergeCell ref="B21:C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v>
      </c>
      <c s="2" r="B1" t="s">
        <v>1</v>
      </c>
    </row>
    <row r="2" spans="1:4">
      <c s="2" r="B2" t="s">
        <v>2</v>
      </c>
      <c s="2" r="C2" t="s">
        <v>32</v>
      </c>
      <c s="2" r="D2" t="s">
        <v>33</v>
      </c>
    </row>
    <row r="3" spans="1:4">
      <c s="4" r="A3" t="s">
        <v>107</v>
      </c>
      <c s="8" r="B3" t="n">
        <v>1804.9</v>
      </c>
      <c s="8" r="C3" t="n">
        <v>2088.2</v>
      </c>
      <c s="8" r="D3" t="n">
        <v>1925.7</v>
      </c>
    </row>
    <row r="4" spans="1:4">
      <c s="4" r="A4" t="s">
        <v>44</v>
      </c>
      <c s="9" r="B4" t="n">
        <v>135.4</v>
      </c>
      <c s="9" r="C4" t="n">
        <v>294.5</v>
      </c>
      <c s="9" r="D4" t="n">
        <v>689.8</v>
      </c>
    </row>
    <row r="5" spans="1:4">
      <c s="4" r="A5" t="s">
        <v>108</v>
      </c>
      <c s="9" r="B5" t="n">
        <v>-119.2</v>
      </c>
      <c s="9" r="C5" t="n">
        <v>-67.90000000000001</v>
      </c>
      <c s="9" r="D5" t="n">
        <v>60.3</v>
      </c>
    </row>
    <row r="6" spans="1:4">
      <c s="4" r="A6" t="s">
        <v>109</v>
      </c>
      <c s="9" r="B6" t="n">
        <v>-70.59999999999999</v>
      </c>
      <c s="9" r="C6" t="n">
        <v>-66.40000000000001</v>
      </c>
      <c s="9" r="D6" t="n">
        <v>-66.40000000000001</v>
      </c>
    </row>
    <row r="7" spans="1:4">
      <c s="4" r="A7" t="s">
        <v>110</v>
      </c>
      <c s="9" r="B7" t="n">
        <v>77.3</v>
      </c>
      <c s="9" r="C7" t="n">
        <v>109.3</v>
      </c>
      <c s="9" r="D7" t="n">
        <v>134.2</v>
      </c>
    </row>
    <row r="8" spans="1:4">
      <c s="4" r="A8" t="s">
        <v>111</v>
      </c>
      <c s="9" r="B8" t="n">
        <v>81.8</v>
      </c>
      <c s="9" r="C8" t="n">
        <v>71.59999999999999</v>
      </c>
      <c s="9" r="D8" t="n">
        <v>61.5</v>
      </c>
    </row>
    <row r="9" spans="1:4">
      <c s="4" r="A9" t="s">
        <v>112</v>
      </c>
      <c s="9" r="B9" t="n">
        <v>-498.7</v>
      </c>
      <c s="9" r="C9" t="n">
        <v>-659.6</v>
      </c>
      <c s="9" r="D9" t="n">
        <v>-738.1</v>
      </c>
    </row>
    <row r="10" spans="1:4">
      <c s="4" r="A10" t="s">
        <v>113</v>
      </c>
      <c s="9" r="B10" t="n">
        <v>44.4</v>
      </c>
      <c s="9" r="C10" t="n">
        <v>35.2</v>
      </c>
      <c s="9" r="D10" t="n">
        <v>21.2</v>
      </c>
    </row>
    <row r="11" spans="1:4">
      <c s="4" r="A11" t="s">
        <v>114</v>
      </c>
      <c s="8" r="B11" t="n">
        <v>1455.3</v>
      </c>
      <c s="8" r="C11" t="n">
        <v>1804.9</v>
      </c>
      <c s="8" r="D11" t="n">
        <v>2088.2</v>
      </c>
    </row>
    <row r="12" spans="1:4">
      <c s="4" r="A12" t="s">
        <v>115</v>
      </c>
    </row>
    <row r="13" spans="1:4">
      <c s="4" r="A13" t="s">
        <v>116</v>
      </c>
      <c s="6" r="B13" t="n">
        <v>74893483</v>
      </c>
      <c s="6" r="C13" t="n">
        <v>77436263</v>
      </c>
      <c s="6" r="D13" t="n">
        <v>81697409</v>
      </c>
    </row>
    <row r="14" spans="1:4">
      <c s="4" r="A14" t="s">
        <v>107</v>
      </c>
      <c s="8" r="B14" t="n">
        <v>18.7</v>
      </c>
      <c s="8" r="C14" t="n">
        <v>19.4</v>
      </c>
      <c s="8" r="D14" t="n">
        <v>20.4</v>
      </c>
    </row>
    <row r="15" spans="1:4">
      <c s="4" r="A15" t="s">
        <v>110</v>
      </c>
      <c s="8" r="B15" t="n">
        <v>0.4</v>
      </c>
      <c s="8" r="C15" t="n">
        <v>0.4</v>
      </c>
      <c s="8" r="D15" t="n">
        <v>0.6</v>
      </c>
    </row>
    <row r="16" spans="1:4">
      <c s="4" r="A16" t="s">
        <v>117</v>
      </c>
      <c s="6" r="B16" t="n">
        <v>1549177</v>
      </c>
      <c s="6" r="C16" t="n">
        <v>1954647</v>
      </c>
      <c s="6" r="D16" t="n">
        <v>2298049</v>
      </c>
    </row>
    <row r="17" spans="1:4">
      <c s="4" r="A17" t="s">
        <v>118</v>
      </c>
      <c s="6" r="B17" t="n">
        <v>-2745289</v>
      </c>
      <c s="6" r="C17" t="n">
        <v>-4497427</v>
      </c>
      <c s="6" r="D17" t="n">
        <v>-6559195</v>
      </c>
    </row>
    <row r="18" spans="1:4">
      <c s="4" r="A18" t="s">
        <v>112</v>
      </c>
      <c s="8" r="B18" t="n">
        <v>-0.7</v>
      </c>
      <c s="8" r="C18" t="n">
        <v>-1.1</v>
      </c>
      <c s="8" r="D18" t="n">
        <v>-1.6</v>
      </c>
    </row>
    <row r="19" spans="1:4">
      <c s="4" r="A19" t="s">
        <v>119</v>
      </c>
      <c s="6" r="B19" t="n">
        <v>73697371</v>
      </c>
      <c s="6" r="C19" t="n">
        <v>74893483</v>
      </c>
      <c s="6" r="D19" t="n">
        <v>77436263</v>
      </c>
    </row>
    <row r="20" spans="1:4">
      <c s="4" r="A20" t="s">
        <v>114</v>
      </c>
      <c s="8" r="B20" t="n">
        <v>18.4</v>
      </c>
      <c s="8" r="C20" t="n">
        <v>18.7</v>
      </c>
      <c s="8" r="D20" t="n">
        <v>19.4</v>
      </c>
    </row>
    <row r="21" spans="1:4">
      <c s="4" r="A21" t="s">
        <v>120</v>
      </c>
    </row>
    <row r="22" spans="1:4">
      <c s="4" r="A22" t="s">
        <v>107</v>
      </c>
      <c s="9" r="B22" t="n">
        <v>1945.3</v>
      </c>
      <c s="9" r="C22" t="n">
        <v>1729.6</v>
      </c>
      <c s="9" r="D22" t="n">
        <v>1513.3</v>
      </c>
    </row>
    <row r="23" spans="1:4">
      <c s="4" r="A23" t="s">
        <v>110</v>
      </c>
      <c s="9" r="B23" t="n">
        <v>76.90000000000001</v>
      </c>
      <c s="9" r="C23" t="n">
        <v>108.9</v>
      </c>
      <c s="9" r="D23" t="n">
        <v>133.6</v>
      </c>
    </row>
    <row r="24" spans="1:4">
      <c s="4" r="A24" t="s">
        <v>111</v>
      </c>
      <c s="9" r="B24" t="n">
        <v>81.8</v>
      </c>
      <c s="9" r="C24" t="n">
        <v>71.59999999999999</v>
      </c>
      <c s="9" r="D24" t="n">
        <v>61.5</v>
      </c>
    </row>
    <row r="25" spans="1:4">
      <c s="4" r="A25" t="s">
        <v>112</v>
      </c>
      <c s="6" r="B25" t="n">
        <v>0</v>
      </c>
      <c s="6" r="C25" t="n">
        <v>0</v>
      </c>
      <c s="6" r="D25" t="n">
        <v>0</v>
      </c>
    </row>
    <row r="26" spans="1:4">
      <c s="4" r="A26" t="s">
        <v>113</v>
      </c>
      <c s="9" r="B26" t="n">
        <v>44.4</v>
      </c>
      <c s="9" r="C26" t="n">
        <v>35.2</v>
      </c>
      <c s="9" r="D26" t="n">
        <v>21.2</v>
      </c>
    </row>
    <row r="27" spans="1:4">
      <c s="4" r="A27" t="s">
        <v>114</v>
      </c>
      <c s="9" r="B27" t="n">
        <v>2148.4</v>
      </c>
      <c s="9" r="C27" t="n">
        <v>1945.3</v>
      </c>
      <c s="9" r="D27" t="n">
        <v>1729.6</v>
      </c>
    </row>
    <row r="28" spans="1:4">
      <c s="4" r="A28" t="s">
        <v>121</v>
      </c>
    </row>
    <row r="29" spans="1:4">
      <c s="4" r="A29" t="s">
        <v>107</v>
      </c>
      <c s="9" r="B29" t="n">
        <v>-70.3</v>
      </c>
      <c s="9" r="C29" t="n">
        <v>360.1</v>
      </c>
      <c s="9" r="D29" t="n">
        <v>473.2</v>
      </c>
    </row>
    <row r="30" spans="1:4">
      <c s="4" r="A30" t="s">
        <v>44</v>
      </c>
      <c s="9" r="B30" t="n">
        <v>135.4</v>
      </c>
      <c s="9" r="C30" t="n">
        <v>294.5</v>
      </c>
      <c s="9" r="D30" t="n">
        <v>689.8</v>
      </c>
    </row>
    <row r="31" spans="1:4">
      <c s="4" r="A31" t="s">
        <v>109</v>
      </c>
      <c s="9" r="B31" t="n">
        <v>-70.59999999999999</v>
      </c>
      <c s="9" r="C31" t="n">
        <v>-66.40000000000001</v>
      </c>
      <c s="9" r="D31" t="n">
        <v>-66.40000000000001</v>
      </c>
    </row>
    <row r="32" spans="1:4">
      <c s="4" r="A32" t="s">
        <v>112</v>
      </c>
      <c s="6" r="B32" t="n">
        <v>-498</v>
      </c>
      <c s="9" r="C32" t="n">
        <v>-658.5</v>
      </c>
      <c s="9" r="D32" t="n">
        <v>-736.5</v>
      </c>
    </row>
    <row r="33" spans="1:4">
      <c s="4" r="A33" t="s">
        <v>114</v>
      </c>
      <c s="9" r="B33" t="n">
        <v>-503.5</v>
      </c>
      <c s="9" r="C33" t="n">
        <v>-70.3</v>
      </c>
      <c s="9" r="D33" t="n">
        <v>360.1</v>
      </c>
    </row>
    <row r="34" spans="1:4">
      <c s="4" r="A34" t="s">
        <v>122</v>
      </c>
    </row>
    <row r="35" spans="1:4">
      <c s="4" r="A35" t="s">
        <v>107</v>
      </c>
      <c s="9" r="B35" t="n">
        <v>-88.8</v>
      </c>
      <c s="9" r="C35" t="n">
        <v>-20.9</v>
      </c>
      <c s="9" r="D35" t="n">
        <v>-81.2</v>
      </c>
    </row>
    <row r="36" spans="1:4">
      <c s="4" r="A36" t="s">
        <v>108</v>
      </c>
      <c s="9" r="B36" t="n">
        <v>-119.2</v>
      </c>
      <c s="9" r="C36" t="n">
        <v>-67.90000000000001</v>
      </c>
      <c s="9" r="D36" t="n">
        <v>60.3</v>
      </c>
    </row>
    <row r="37" spans="1:4">
      <c s="4" r="A37" t="s">
        <v>114</v>
      </c>
      <c s="7" r="B37" t="n">
        <v>-208</v>
      </c>
      <c s="8" r="C37" t="n">
        <v>-88.8</v>
      </c>
      <c s="8" r="D37" t="n">
        <v>-2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9</v>
      </c>
      <c s="2" r="B1" t="s">
        <v>1</v>
      </c>
    </row>
    <row r="2" spans="1:4">
      <c s="2" r="B2" t="s">
        <v>2</v>
      </c>
      <c s="2" r="C2" t="s">
        <v>32</v>
      </c>
      <c s="2" r="D2" t="s">
        <v>33</v>
      </c>
    </row>
    <row r="3" spans="1:4">
      <c s="3" r="A3" t="s">
        <v>653</v>
      </c>
    </row>
    <row r="4" spans="1:4">
      <c s="4" r="A4" t="s">
        <v>341</v>
      </c>
      <c s="8" r="B4" t="n">
        <v>119.5</v>
      </c>
      <c s="8" r="C4" t="n">
        <v>108.8</v>
      </c>
      <c s="8" r="D4" t="n">
        <v>89.5</v>
      </c>
    </row>
    <row r="5" spans="1:4">
      <c s="4" r="A5" t="s">
        <v>660</v>
      </c>
      <c s="9" r="B5" t="n">
        <v>120.7</v>
      </c>
    </row>
    <row r="6" spans="1:4">
      <c s="4" r="A6" t="s">
        <v>661</v>
      </c>
      <c s="9" r="B6" t="n">
        <v>117.6</v>
      </c>
    </row>
    <row r="7" spans="1:4">
      <c s="4" r="A7" t="s">
        <v>662</v>
      </c>
      <c s="9" r="B7" t="n">
        <v>113.7</v>
      </c>
    </row>
    <row r="8" spans="1:4">
      <c s="4" r="A8" t="s">
        <v>663</v>
      </c>
      <c s="9" r="B8" t="n">
        <v>109.3</v>
      </c>
    </row>
    <row r="9" spans="1:4">
      <c s="4" r="A9" t="s">
        <v>664</v>
      </c>
      <c s="7" r="B9" t="n">
        <v>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665</v>
      </c>
      <c s="2" r="B1" t="s">
        <v>2</v>
      </c>
      <c s="2" r="C1" t="s">
        <v>32</v>
      </c>
    </row>
    <row r="2" spans="1:3">
      <c s="3" r="A2" t="s">
        <v>666</v>
      </c>
    </row>
    <row r="3" spans="1:3">
      <c s="4" r="A3" t="s">
        <v>84</v>
      </c>
      <c s="7" r="B3" t="n">
        <v>1398</v>
      </c>
      <c s="8" r="C3" t="n">
        <v>1401.9</v>
      </c>
    </row>
    <row r="4" spans="1:3">
      <c s="4" r="A4" t="s">
        <v>667</v>
      </c>
    </row>
    <row r="5" spans="1:3">
      <c s="3" r="A5" t="s">
        <v>666</v>
      </c>
    </row>
    <row r="6" spans="1:3">
      <c s="4" r="A6" t="s">
        <v>84</v>
      </c>
      <c s="9" r="B6" t="n">
        <v>499.8</v>
      </c>
      <c s="9" r="C6" t="n">
        <v>499.6</v>
      </c>
    </row>
    <row r="7" spans="1:3">
      <c s="4" r="A7" t="s">
        <v>668</v>
      </c>
    </row>
    <row r="8" spans="1:3">
      <c s="3" r="A8" t="s">
        <v>666</v>
      </c>
    </row>
    <row r="9" spans="1:3">
      <c s="4" r="A9" t="s">
        <v>84</v>
      </c>
      <c s="9" r="B9" t="n">
        <v>498.2</v>
      </c>
      <c s="9" r="C9" t="n">
        <v>497.9</v>
      </c>
    </row>
    <row r="10" spans="1:3">
      <c s="4" r="A10" t="s">
        <v>669</v>
      </c>
    </row>
    <row r="11" spans="1:3">
      <c s="3" r="A11" t="s">
        <v>666</v>
      </c>
    </row>
    <row r="12" spans="1:3">
      <c s="4" r="A12" t="s">
        <v>84</v>
      </c>
      <c s="9" r="B12" t="n">
        <v>250.2</v>
      </c>
      <c s="9" r="C12" t="n">
        <v>254.6</v>
      </c>
    </row>
    <row r="13" spans="1:3">
      <c s="4" r="A13" t="s">
        <v>670</v>
      </c>
    </row>
    <row r="14" spans="1:3">
      <c s="3" r="A14" t="s">
        <v>666</v>
      </c>
    </row>
    <row r="15" spans="1:3">
      <c s="4" r="A15" t="s">
        <v>84</v>
      </c>
      <c s="8" r="B15" t="n">
        <v>149.8</v>
      </c>
      <c s="8" r="C15" t="n">
        <v>149.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16"/>
  </cols>
  <sheetData>
    <row r="1" spans="1:2">
      <c s="1" r="A1" t="s">
        <v>671</v>
      </c>
      <c s="2" r="B1" t="s">
        <v>1</v>
      </c>
    </row>
    <row r="2" spans="1:2">
      <c s="2" r="B2" t="s">
        <v>2</v>
      </c>
    </row>
    <row r="3" spans="1:2">
      <c s="4" r="A3" t="s">
        <v>667</v>
      </c>
    </row>
    <row r="4" spans="1:2">
      <c s="3" r="A4" t="s">
        <v>666</v>
      </c>
    </row>
    <row r="5" spans="1:2">
      <c s="4" r="A5" t="s">
        <v>672</v>
      </c>
      <c s="4" r="B5" t="s">
        <v>673</v>
      </c>
    </row>
    <row r="6" spans="1:2">
      <c s="4" r="A6" t="s">
        <v>674</v>
      </c>
      <c s="6" r="B6" t="n">
        <v>2018</v>
      </c>
    </row>
    <row r="7" spans="1:2">
      <c s="4" r="A7" t="s">
        <v>668</v>
      </c>
    </row>
    <row r="8" spans="1:2">
      <c s="3" r="A8" t="s">
        <v>666</v>
      </c>
    </row>
    <row r="9" spans="1:2">
      <c s="4" r="A9" t="s">
        <v>672</v>
      </c>
      <c s="4" r="B9" t="s">
        <v>675</v>
      </c>
    </row>
    <row r="10" spans="1:2">
      <c s="4" r="A10" t="s">
        <v>674</v>
      </c>
      <c s="6" r="B10" t="n">
        <v>2021</v>
      </c>
    </row>
    <row r="11" spans="1:2">
      <c s="4" r="A11" t="s">
        <v>669</v>
      </c>
    </row>
    <row r="12" spans="1:2">
      <c s="3" r="A12" t="s">
        <v>666</v>
      </c>
    </row>
    <row r="13" spans="1:2">
      <c s="4" r="A13" t="s">
        <v>672</v>
      </c>
      <c s="4" r="B13" t="s">
        <v>608</v>
      </c>
    </row>
    <row r="14" spans="1:2">
      <c s="4" r="A14" t="s">
        <v>674</v>
      </c>
      <c s="6" r="B14" t="n">
        <v>2016</v>
      </c>
    </row>
    <row r="15" spans="1:2">
      <c s="4" r="A15" t="s">
        <v>670</v>
      </c>
    </row>
    <row r="16" spans="1:2">
      <c s="3" r="A16" t="s">
        <v>666</v>
      </c>
    </row>
    <row r="17" spans="1:2">
      <c s="4" r="A17" t="s">
        <v>672</v>
      </c>
      <c s="4" r="B17" t="s">
        <v>676</v>
      </c>
    </row>
    <row r="18" spans="1:2">
      <c s="4" r="A18" t="s">
        <v>674</v>
      </c>
      <c s="6" r="B18" t="n">
        <v>20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16"/>
    <col customWidth="1" max="3" min="3" width="15"/>
    <col customWidth="1" max="4" min="4" width="14"/>
  </cols>
  <sheetData>
    <row r="1" spans="1:4">
      <c s="1" r="A1" t="s">
        <v>677</v>
      </c>
      <c s="2" r="B1" t="s">
        <v>1</v>
      </c>
    </row>
    <row r="2" spans="1:4">
      <c s="2" r="B2" t="s">
        <v>2</v>
      </c>
      <c s="2" r="C2" t="s">
        <v>678</v>
      </c>
      <c s="2" r="D2" t="s">
        <v>32</v>
      </c>
    </row>
    <row r="3" spans="1:4">
      <c s="4" r="A3" t="s">
        <v>679</v>
      </c>
    </row>
    <row r="4" spans="1:4">
      <c s="3" r="A4" t="s">
        <v>666</v>
      </c>
    </row>
    <row r="5" spans="1:4">
      <c s="4" r="A5" t="s">
        <v>680</v>
      </c>
      <c s="4" r="B5" t="s">
        <v>344</v>
      </c>
    </row>
    <row r="6" spans="1:4">
      <c s="4" r="A6" t="s">
        <v>681</v>
      </c>
      <c s="4" r="B6" t="s">
        <v>682</v>
      </c>
    </row>
    <row r="7" spans="1:4">
      <c s="4" r="A7" t="s">
        <v>683</v>
      </c>
      <c s="4" r="B7" t="s">
        <v>684</v>
      </c>
    </row>
    <row r="8" spans="1:4">
      <c s="4" r="A8" t="s">
        <v>594</v>
      </c>
    </row>
    <row r="9" spans="1:4">
      <c s="3" r="A9" t="s">
        <v>666</v>
      </c>
    </row>
    <row r="10" spans="1:4">
      <c s="4" r="A10" t="s">
        <v>595</v>
      </c>
      <c s="7" r="B10" t="n">
        <v>0</v>
      </c>
      <c s="7" r="D10" t="n">
        <v>78000000</v>
      </c>
    </row>
    <row r="11" spans="1:4">
      <c s="4" r="A11" t="s">
        <v>685</v>
      </c>
      <c s="4" r="D11" t="s">
        <v>686</v>
      </c>
    </row>
    <row r="12" spans="1:4">
      <c s="4" r="A12" t="s">
        <v>687</v>
      </c>
    </row>
    <row r="13" spans="1:4">
      <c s="3" r="A13" t="s">
        <v>666</v>
      </c>
    </row>
    <row r="14" spans="1:4">
      <c s="4" r="A14" t="s">
        <v>688</v>
      </c>
      <c s="7" r="C14" t="n">
        <v>750000000</v>
      </c>
    </row>
    <row r="15" spans="1:4">
      <c s="4" r="A15" t="s">
        <v>689</v>
      </c>
    </row>
    <row r="16" spans="1:4">
      <c s="3" r="A16" t="s">
        <v>666</v>
      </c>
    </row>
    <row r="17" spans="1:4">
      <c s="4" r="A17" t="s">
        <v>688</v>
      </c>
      <c s="7" r="C17" t="n">
        <v>1000000000</v>
      </c>
    </row>
    <row r="18" spans="1:4">
      <c s="4" r="A18" t="s">
        <v>670</v>
      </c>
    </row>
    <row r="19" spans="1:4">
      <c s="3" r="A19" t="s">
        <v>666</v>
      </c>
    </row>
    <row r="20" spans="1:4">
      <c s="4" r="A20" t="s">
        <v>672</v>
      </c>
      <c s="4" r="B20" t="s">
        <v>676</v>
      </c>
    </row>
    <row r="21" spans="1:4">
      <c s="4" r="A21" t="s">
        <v>674</v>
      </c>
      <c s="6" r="B21" t="n">
        <v>2026</v>
      </c>
    </row>
    <row r="22" spans="1:4">
      <c s="4" r="A22" t="s">
        <v>669</v>
      </c>
    </row>
    <row r="23" spans="1:4">
      <c s="3" r="A23" t="s">
        <v>666</v>
      </c>
    </row>
    <row r="24" spans="1:4">
      <c s="4" r="A24" t="s">
        <v>672</v>
      </c>
      <c s="4" r="B24" t="s">
        <v>608</v>
      </c>
    </row>
    <row r="25" spans="1:4">
      <c s="4" r="A25" t="s">
        <v>674</v>
      </c>
      <c s="6" r="B25" t="n">
        <v>20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AC124"/>
  <sheetViews>
    <sheetView workbookViewId="0">
      <selection activeCell="A1" sqref="A1"/>
    </sheetView>
  </sheetViews>
  <sheetFormatPr baseColWidth="10" defaultRowHeight="15"/>
  <cols>
    <col customWidth="1" max="1" min="1" width="80"/>
    <col customWidth="1" max="2" min="2" width="80"/>
    <col customWidth="1" max="3" min="3" width="56"/>
    <col customWidth="1" max="4" min="4" width="21"/>
    <col customWidth="1" max="5" min="5" width="21"/>
    <col customWidth="1" max="6" min="6" width="21"/>
    <col customWidth="1" max="7" min="7" width="21"/>
    <col customWidth="1" max="8" min="8" width="25"/>
    <col customWidth="1" max="9" min="9" width="25"/>
    <col customWidth="1" max="10" min="10" width="21"/>
    <col customWidth="1" max="11" min="11" width="21"/>
    <col customWidth="1" max="12" min="12" width="25"/>
    <col customWidth="1" max="13" min="13" width="32"/>
    <col customWidth="1" max="14" min="14" width="32"/>
    <col customWidth="1" max="15" min="15" width="21"/>
    <col customWidth="1" max="16" min="16" width="21"/>
    <col customWidth="1" max="17" min="17" width="32"/>
    <col customWidth="1" max="18" min="18" width="32"/>
    <col customWidth="1" max="19" min="19" width="32"/>
    <col customWidth="1" max="20" min="20" width="32"/>
    <col customWidth="1" max="21" min="21" width="21"/>
    <col customWidth="1" max="22" min="22" width="32"/>
    <col customWidth="1" max="23" min="23" width="21"/>
    <col customWidth="1" max="24" min="24" width="32"/>
    <col customWidth="1" max="25" min="25" width="25"/>
    <col customWidth="1" max="26" min="26" width="25"/>
    <col customWidth="1" max="27" min="27" width="21"/>
    <col customWidth="1" max="28" min="28" width="21"/>
    <col customWidth="1" max="29" min="29" width="21"/>
  </cols>
  <sheetData>
    <row r="1" spans="1:29">
      <c s="1" r="A1" t="s">
        <v>690</v>
      </c>
      <c s="2" r="B1" t="s">
        <v>691</v>
      </c>
      <c s="2" r="C1" t="s">
        <v>692</v>
      </c>
      <c s="2" r="D1" t="s">
        <v>693</v>
      </c>
      <c s="2" r="E1" t="s">
        <v>694</v>
      </c>
      <c s="2" r="F1" t="s">
        <v>695</v>
      </c>
      <c s="2" r="G1" t="s">
        <v>696</v>
      </c>
      <c s="2" r="H1" t="s">
        <v>697</v>
      </c>
      <c s="2" r="I1" t="s">
        <v>698</v>
      </c>
      <c s="2" r="J1" t="s">
        <v>699</v>
      </c>
      <c s="2" r="K1" t="s">
        <v>700</v>
      </c>
      <c s="2" r="L1" t="s">
        <v>701</v>
      </c>
      <c s="2" r="M1" t="s">
        <v>702</v>
      </c>
      <c s="2" r="N1" t="s">
        <v>703</v>
      </c>
      <c s="2" r="O1" t="s">
        <v>704</v>
      </c>
      <c s="2" r="P1" t="s">
        <v>128</v>
      </c>
      <c s="2" r="Q1" t="s">
        <v>705</v>
      </c>
      <c s="2" r="R1" t="s">
        <v>706</v>
      </c>
      <c s="2" r="S1" t="s">
        <v>706</v>
      </c>
      <c s="2" r="T1" t="s">
        <v>707</v>
      </c>
      <c s="2" r="U1" t="s">
        <v>128</v>
      </c>
      <c s="2" r="V1" t="s">
        <v>706</v>
      </c>
      <c s="2" r="W1" t="s">
        <v>695</v>
      </c>
      <c s="2" r="X1" t="s">
        <v>706</v>
      </c>
      <c s="2" r="Y1" t="s">
        <v>708</v>
      </c>
      <c s="2" r="Z1" t="s">
        <v>709</v>
      </c>
      <c s="2" r="AA1" t="s">
        <v>710</v>
      </c>
      <c s="2" r="AB1" t="s">
        <v>711</v>
      </c>
      <c s="2" r="AC1" t="s">
        <v>712</v>
      </c>
    </row>
    <row r="2" spans="1:29">
      <c s="3" r="A2" t="s">
        <v>713</v>
      </c>
    </row>
    <row r="3" spans="1:29">
      <c s="4" r="A3" t="s">
        <v>714</v>
      </c>
      <c s="8" r="N3" t="n">
        <v>210.5</v>
      </c>
      <c s="8" r="S3" t="n">
        <v>210.5</v>
      </c>
      <c s="7" r="T3" t="n">
        <v>0</v>
      </c>
      <c s="8" r="U3" t="n">
        <v>894.3</v>
      </c>
    </row>
    <row r="4" spans="1:29">
      <c s="4" r="A4" t="s">
        <v>715</v>
      </c>
      <c s="7" r="M4" t="n">
        <v>228</v>
      </c>
      <c s="6" r="N4" t="n">
        <v>325</v>
      </c>
      <c s="7" r="O4" t="n">
        <v>238</v>
      </c>
      <c s="7" r="P4" t="n">
        <v>92</v>
      </c>
      <c s="7" r="Q4" t="n">
        <v>276</v>
      </c>
    </row>
    <row r="5" spans="1:29">
      <c s="4" r="A5" t="s">
        <v>716</v>
      </c>
      <c s="8" r="C5" t="n">
        <v>1174.3</v>
      </c>
      <c s="8" r="R5" t="n">
        <v>1174.3</v>
      </c>
      <c s="9" r="S5" t="n">
        <v>1174.3</v>
      </c>
      <c s="9" r="T5" t="n">
        <v>1041.5</v>
      </c>
      <c s="8" r="V5" t="n">
        <v>1174.3</v>
      </c>
      <c s="8" r="X5" t="n">
        <v>1174.3</v>
      </c>
    </row>
    <row r="6" spans="1:29">
      <c s="4" r="A6" t="s">
        <v>717</v>
      </c>
      <c s="9" r="S6" t="n">
        <v>137.7</v>
      </c>
      <c s="9" r="X6" t="n">
        <v>387.2</v>
      </c>
    </row>
    <row r="7" spans="1:29">
      <c s="4" r="A7" t="s">
        <v>718</v>
      </c>
      <c s="9" r="S7" t="n">
        <v>106.7</v>
      </c>
      <c s="9" r="X7" t="n">
        <v>308.7</v>
      </c>
    </row>
    <row r="8" spans="1:29">
      <c s="4" r="A8" t="s">
        <v>719</v>
      </c>
      <c s="9" r="S8" t="n">
        <v>21.8</v>
      </c>
      <c s="9" r="X8" t="n">
        <v>62.5</v>
      </c>
    </row>
    <row r="9" spans="1:29">
      <c s="4" r="A9" t="s">
        <v>720</v>
      </c>
      <c s="9" r="C9" t="n">
        <v>33.1</v>
      </c>
      <c s="9" r="R9" t="n">
        <v>33.1</v>
      </c>
      <c s="9" r="S9" t="n">
        <v>33.1</v>
      </c>
      <c s="9" r="V9" t="n">
        <v>33.1</v>
      </c>
      <c s="9" r="X9" t="n">
        <v>33.1</v>
      </c>
    </row>
    <row r="10" spans="1:29">
      <c s="4" r="A10" t="s">
        <v>721</v>
      </c>
      <c s="9" r="C10" t="n">
        <v>25.6</v>
      </c>
      <c s="9" r="R10" t="n">
        <v>25.6</v>
      </c>
      <c s="9" r="S10" t="n">
        <v>25.6</v>
      </c>
      <c s="9" r="V10" t="n">
        <v>25.6</v>
      </c>
      <c s="9" r="X10" t="n">
        <v>25.6</v>
      </c>
    </row>
    <row r="11" spans="1:29">
      <c s="4" r="A11" t="s">
        <v>722</v>
      </c>
      <c s="9" r="C11" t="n">
        <v>21.2</v>
      </c>
      <c s="9" r="R11" t="n">
        <v>21.2</v>
      </c>
      <c s="9" r="S11" t="n">
        <v>21.2</v>
      </c>
      <c s="9" r="V11" t="n">
        <v>21.2</v>
      </c>
      <c s="9" r="X11" t="n">
        <v>21.2</v>
      </c>
    </row>
    <row r="12" spans="1:29">
      <c s="4" r="A12" t="s">
        <v>723</v>
      </c>
      <c s="9" r="C12" t="n">
        <v>15.8</v>
      </c>
      <c s="9" r="R12" t="n">
        <v>15.8</v>
      </c>
      <c s="9" r="S12" t="n">
        <v>15.8</v>
      </c>
      <c s="9" r="V12" t="n">
        <v>15.8</v>
      </c>
      <c s="9" r="X12" t="n">
        <v>15.8</v>
      </c>
    </row>
    <row r="13" spans="1:29">
      <c s="4" r="A13" t="s">
        <v>724</v>
      </c>
      <c s="9" r="C13" t="n">
        <v>12.3</v>
      </c>
      <c s="9" r="R13" t="n">
        <v>12.3</v>
      </c>
      <c s="9" r="S13" t="n">
        <v>12.3</v>
      </c>
      <c s="9" r="V13" t="n">
        <v>12.3</v>
      </c>
      <c s="9" r="X13" t="n">
        <v>12.3</v>
      </c>
    </row>
    <row r="14" spans="1:29">
      <c s="4" r="A14" t="s">
        <v>725</v>
      </c>
      <c s="9" r="C14" t="n">
        <v>44.7</v>
      </c>
      <c s="9" r="R14" t="n">
        <v>44.7</v>
      </c>
      <c s="9" r="S14" t="n">
        <v>44.7</v>
      </c>
      <c s="9" r="V14" t="n">
        <v>44.7</v>
      </c>
      <c s="9" r="X14" t="n">
        <v>44.7</v>
      </c>
    </row>
    <row r="15" spans="1:29">
      <c s="4" r="A15" t="s">
        <v>726</v>
      </c>
      <c s="9" r="S15" t="n">
        <v>31.7</v>
      </c>
      <c s="9" r="T15" t="n">
        <v>32.3</v>
      </c>
      <c s="8" r="U15" t="n">
        <v>29.4</v>
      </c>
    </row>
    <row r="16" spans="1:29">
      <c s="4" r="A16" t="s">
        <v>727</v>
      </c>
    </row>
    <row r="17" spans="1:29">
      <c s="3" r="A17" t="s">
        <v>713</v>
      </c>
    </row>
    <row r="18" spans="1:29">
      <c s="4" r="A18" t="s">
        <v>728</v>
      </c>
      <c s="9" r="C18" t="n">
        <v>516.5</v>
      </c>
      <c s="9" r="R18" t="n">
        <v>516.5</v>
      </c>
      <c s="9" r="S18" t="n">
        <v>516.5</v>
      </c>
      <c s="9" r="T18" t="n">
        <v>101.7</v>
      </c>
      <c s="9" r="V18" t="n">
        <v>516.5</v>
      </c>
      <c s="9" r="X18" t="n">
        <v>516.5</v>
      </c>
    </row>
    <row r="19" spans="1:29">
      <c s="4" r="A19" t="s">
        <v>729</v>
      </c>
    </row>
    <row r="20" spans="1:29">
      <c s="3" r="A20" t="s">
        <v>713</v>
      </c>
    </row>
    <row r="21" spans="1:29">
      <c s="4" r="A21" t="s">
        <v>730</v>
      </c>
      <c s="9" r="C21" t="n">
        <v>132.8</v>
      </c>
      <c s="9" r="R21" t="n">
        <v>132.8</v>
      </c>
      <c s="9" r="S21" t="n">
        <v>132.8</v>
      </c>
      <c s="9" r="T21" t="n">
        <v>379.3</v>
      </c>
      <c s="9" r="V21" t="n">
        <v>132.8</v>
      </c>
      <c s="9" r="X21" t="n">
        <v>132.8</v>
      </c>
    </row>
    <row r="22" spans="1:29">
      <c s="4" r="A22" t="s">
        <v>731</v>
      </c>
    </row>
    <row r="23" spans="1:29">
      <c s="3" r="A23" t="s">
        <v>713</v>
      </c>
    </row>
    <row r="24" spans="1:29">
      <c s="4" r="A24" t="s">
        <v>732</v>
      </c>
      <c s="8" r="C24" t="n">
        <v>132.1</v>
      </c>
      <c s="9" r="R24" t="n">
        <v>132.1</v>
      </c>
      <c s="9" r="S24" t="n">
        <v>132.1</v>
      </c>
      <c s="8" r="T24" t="n">
        <v>358.9</v>
      </c>
      <c s="8" r="V24" t="n">
        <v>132.1</v>
      </c>
      <c s="8" r="X24" t="n">
        <v>132.1</v>
      </c>
    </row>
    <row r="25" spans="1:29">
      <c s="4" r="A25" t="s">
        <v>733</v>
      </c>
    </row>
    <row r="26" spans="1:29">
      <c s="3" r="A26" t="s">
        <v>713</v>
      </c>
    </row>
    <row r="27" spans="1:29">
      <c s="4" r="A27" t="s">
        <v>734</v>
      </c>
      <c s="7" r="AA27" t="n">
        <v>109</v>
      </c>
      <c s="7" r="AB27" t="n">
        <v>371</v>
      </c>
      <c s="7" r="AC27" t="n">
        <v>185</v>
      </c>
    </row>
    <row r="28" spans="1:29">
      <c s="4" r="A28" t="s">
        <v>714</v>
      </c>
      <c s="8" r="D28" t="n">
        <v>210.5</v>
      </c>
      <c s="8" r="E28" t="n">
        <v>894.3</v>
      </c>
    </row>
    <row r="29" spans="1:29">
      <c s="4" r="A29" t="s">
        <v>735</v>
      </c>
      <c s="9" r="N29" t="n">
        <v>131.7</v>
      </c>
      <c s="9" r="P29" t="n">
        <v>557.4</v>
      </c>
    </row>
    <row r="30" spans="1:29">
      <c s="4" r="A30" t="s">
        <v>736</v>
      </c>
      <c s="9" r="S30" t="n">
        <v>150.1</v>
      </c>
    </row>
    <row r="31" spans="1:29">
      <c s="4" r="A31" t="s">
        <v>737</v>
      </c>
      <c s="8" r="S31" t="n">
        <v>1.3</v>
      </c>
    </row>
    <row r="32" spans="1:29">
      <c s="4" r="A32" t="s">
        <v>738</v>
      </c>
    </row>
    <row r="33" spans="1:29">
      <c s="3" r="A33" t="s">
        <v>713</v>
      </c>
    </row>
    <row r="34" spans="1:29">
      <c s="4" r="A34" t="s">
        <v>734</v>
      </c>
      <c s="6" r="AB34" t="n">
        <v>19</v>
      </c>
    </row>
    <row r="35" spans="1:29">
      <c s="4" r="A35" t="s">
        <v>739</v>
      </c>
    </row>
    <row r="36" spans="1:29">
      <c s="3" r="A36" t="s">
        <v>713</v>
      </c>
    </row>
    <row r="37" spans="1:29">
      <c s="4" r="A37" t="s">
        <v>734</v>
      </c>
      <c s="7" r="AB37" t="n">
        <v>20</v>
      </c>
    </row>
    <row r="38" spans="1:29">
      <c s="4" r="A38" t="s">
        <v>740</v>
      </c>
    </row>
    <row r="39" spans="1:29">
      <c s="3" r="A39" t="s">
        <v>713</v>
      </c>
    </row>
    <row r="40" spans="1:29">
      <c s="4" r="A40" t="s">
        <v>741</v>
      </c>
      <c s="4" r="AA40" t="s">
        <v>742</v>
      </c>
    </row>
    <row r="41" spans="1:29">
      <c s="4" r="A41" t="s">
        <v>743</v>
      </c>
    </row>
    <row r="42" spans="1:29">
      <c s="3" r="A42" t="s">
        <v>713</v>
      </c>
    </row>
    <row r="43" spans="1:29">
      <c s="4" r="A43" t="s">
        <v>741</v>
      </c>
      <c s="4" r="AA43" t="s">
        <v>744</v>
      </c>
    </row>
    <row r="44" spans="1:29">
      <c s="4" r="A44" t="s">
        <v>40</v>
      </c>
    </row>
    <row r="45" spans="1:29">
      <c s="3" r="A45" t="s">
        <v>713</v>
      </c>
    </row>
    <row r="46" spans="1:29">
      <c s="4" r="A46" t="s">
        <v>745</v>
      </c>
      <c s="7" r="M46" t="n">
        <v>241</v>
      </c>
      <c s="6" r="N46" t="n">
        <v>337</v>
      </c>
      <c s="7" r="O46" t="n">
        <v>259</v>
      </c>
      <c s="6" r="P46" t="n">
        <v>108</v>
      </c>
      <c s="7" r="Q46" t="n">
        <v>293</v>
      </c>
    </row>
    <row r="47" spans="1:29">
      <c s="4" r="A47" t="s">
        <v>746</v>
      </c>
    </row>
    <row r="48" spans="1:29">
      <c s="3" r="A48" t="s">
        <v>713</v>
      </c>
    </row>
    <row r="49" spans="1:29">
      <c s="4" r="A49" t="s">
        <v>747</v>
      </c>
      <c s="8" r="N49" t="n">
        <v>210.5</v>
      </c>
      <c s="8" r="P49" t="n">
        <v>894.3</v>
      </c>
    </row>
    <row r="50" spans="1:29">
      <c s="4" r="A50" t="s">
        <v>748</v>
      </c>
    </row>
    <row r="51" spans="1:29">
      <c s="3" r="A51" t="s">
        <v>713</v>
      </c>
    </row>
    <row r="52" spans="1:29">
      <c s="4" r="A52" t="s">
        <v>749</v>
      </c>
      <c s="4" r="B52" t="s">
        <v>750</v>
      </c>
    </row>
    <row r="53" spans="1:29">
      <c s="4" r="A53" t="s">
        <v>751</v>
      </c>
      <c s="4" r="B53" t="s">
        <v>752</v>
      </c>
    </row>
    <row r="54" spans="1:29">
      <c s="4" r="A54" t="s">
        <v>753</v>
      </c>
    </row>
    <row r="55" spans="1:29">
      <c s="3" r="A55" t="s">
        <v>713</v>
      </c>
    </row>
    <row r="56" spans="1:29">
      <c s="4" r="A56" t="s">
        <v>754</v>
      </c>
      <c s="8" r="W56" t="n">
        <v>1446.4</v>
      </c>
    </row>
    <row r="57" spans="1:29">
      <c s="4" r="A57" t="s">
        <v>736</v>
      </c>
      <c s="8" r="F57" t="n">
        <v>38.4</v>
      </c>
    </row>
    <row r="58" spans="1:29">
      <c s="4" r="A58" t="s">
        <v>755</v>
      </c>
    </row>
    <row r="59" spans="1:29">
      <c s="3" r="A59" t="s">
        <v>713</v>
      </c>
    </row>
    <row r="60" spans="1:29">
      <c s="4" r="A60" t="s">
        <v>756</v>
      </c>
      <c s="6" r="C60" t="n">
        <v>12605</v>
      </c>
    </row>
    <row r="61" spans="1:29">
      <c s="4" r="A61" t="s">
        <v>757</v>
      </c>
      <c s="6" r="S61" t="n">
        <v>6285</v>
      </c>
      <c s="6" r="T61" t="n">
        <v>560</v>
      </c>
      <c s="6" r="V61" t="n">
        <v>6845</v>
      </c>
    </row>
    <row r="62" spans="1:29">
      <c s="4" r="A62" t="s">
        <v>758</v>
      </c>
      <c s="6" r="C62" t="n">
        <v>670</v>
      </c>
    </row>
    <row r="63" spans="1:29">
      <c s="4" r="A63" t="s">
        <v>759</v>
      </c>
      <c s="6" r="C63" t="n">
        <v>1060</v>
      </c>
    </row>
    <row r="64" spans="1:29">
      <c s="4" r="A64" t="s">
        <v>760</v>
      </c>
      <c s="6" r="M64" t="n">
        <v>3030</v>
      </c>
      <c s="6" r="N64" t="n">
        <v>2880</v>
      </c>
    </row>
    <row r="65" spans="1:29">
      <c s="4" r="A65" t="s">
        <v>761</v>
      </c>
    </row>
    <row r="66" spans="1:29">
      <c s="3" r="A66" t="s">
        <v>713</v>
      </c>
    </row>
    <row r="67" spans="1:29">
      <c s="4" r="A67" t="s">
        <v>762</v>
      </c>
      <c s="6" r="C67" t="n">
        <v>2</v>
      </c>
    </row>
    <row r="68" spans="1:29">
      <c s="4" r="A68" t="s">
        <v>763</v>
      </c>
      <c s="7" r="G68" t="n">
        <v>121</v>
      </c>
    </row>
    <row r="69" spans="1:29">
      <c s="4" r="A69" t="s">
        <v>764</v>
      </c>
      <c s="7" r="R69" t="n">
        <v>81</v>
      </c>
    </row>
    <row r="70" spans="1:29">
      <c s="4" r="A70" t="s">
        <v>765</v>
      </c>
    </row>
    <row r="71" spans="1:29">
      <c s="3" r="A71" t="s">
        <v>713</v>
      </c>
    </row>
    <row r="72" spans="1:29">
      <c s="4" r="A72" t="s">
        <v>766</v>
      </c>
      <c s="8" r="K72" t="n">
        <v>3.6</v>
      </c>
    </row>
    <row r="73" spans="1:29">
      <c s="4" r="A73" t="s">
        <v>767</v>
      </c>
    </row>
    <row r="74" spans="1:29">
      <c s="3" r="A74" t="s">
        <v>713</v>
      </c>
    </row>
    <row r="75" spans="1:29">
      <c s="4" r="A75" t="s">
        <v>768</v>
      </c>
      <c s="6" r="C75" t="n">
        <v>5</v>
      </c>
    </row>
    <row r="76" spans="1:29">
      <c s="4" r="A76" t="s">
        <v>769</v>
      </c>
    </row>
    <row r="77" spans="1:29">
      <c s="3" r="A77" t="s">
        <v>713</v>
      </c>
    </row>
    <row r="78" spans="1:29">
      <c s="4" r="A78" t="s">
        <v>768</v>
      </c>
      <c s="6" r="C78" t="n">
        <v>5</v>
      </c>
    </row>
    <row r="79" spans="1:29">
      <c s="4" r="A79" t="s">
        <v>770</v>
      </c>
    </row>
    <row r="80" spans="1:29">
      <c s="3" r="A80" t="s">
        <v>713</v>
      </c>
    </row>
    <row r="81" spans="1:29">
      <c s="4" r="A81" t="s">
        <v>766</v>
      </c>
      <c s="7" r="J81" t="n">
        <v>2</v>
      </c>
    </row>
    <row r="82" spans="1:29">
      <c s="4" r="A82" t="s">
        <v>771</v>
      </c>
      <c s="6" r="Y82" t="n">
        <v>300</v>
      </c>
      <c s="6" r="Z82" t="n">
        <v>200</v>
      </c>
    </row>
    <row r="83" spans="1:29">
      <c s="4" r="A83" t="s">
        <v>772</v>
      </c>
    </row>
    <row r="84" spans="1:29">
      <c s="3" r="A84" t="s">
        <v>713</v>
      </c>
    </row>
    <row r="85" spans="1:29">
      <c s="4" r="A85" t="s">
        <v>773</v>
      </c>
      <c s="6" r="H85" t="n">
        <v>1</v>
      </c>
    </row>
    <row r="86" spans="1:29">
      <c s="4" r="A86" t="s">
        <v>774</v>
      </c>
    </row>
    <row r="87" spans="1:29">
      <c s="3" r="A87" t="s">
        <v>713</v>
      </c>
    </row>
    <row r="88" spans="1:29">
      <c s="4" r="A88" t="s">
        <v>775</v>
      </c>
      <c s="4" r="B88" t="s">
        <v>776</v>
      </c>
    </row>
    <row r="89" spans="1:29">
      <c s="4" r="A89" t="s">
        <v>777</v>
      </c>
    </row>
    <row r="90" spans="1:29">
      <c s="3" r="A90" t="s">
        <v>713</v>
      </c>
    </row>
    <row r="91" spans="1:29">
      <c s="4" r="A91" t="s">
        <v>756</v>
      </c>
      <c s="6" r="C91" t="n">
        <v>95</v>
      </c>
    </row>
    <row r="92" spans="1:29">
      <c s="4" r="A92" t="s">
        <v>778</v>
      </c>
      <c s="4" r="C92" t="s">
        <v>520</v>
      </c>
    </row>
    <row r="93" spans="1:29">
      <c s="4" r="A93" t="s">
        <v>779</v>
      </c>
    </row>
    <row r="94" spans="1:29">
      <c s="3" r="A94" t="s">
        <v>713</v>
      </c>
    </row>
    <row r="95" spans="1:29">
      <c s="4" r="A95" t="s">
        <v>768</v>
      </c>
      <c s="6" r="C95" t="n">
        <v>1</v>
      </c>
    </row>
    <row r="96" spans="1:29">
      <c s="4" r="A96" t="s">
        <v>780</v>
      </c>
    </row>
    <row r="97" spans="1:29">
      <c s="3" r="A97" t="s">
        <v>713</v>
      </c>
    </row>
    <row r="98" spans="1:29">
      <c s="4" r="A98" t="s">
        <v>781</v>
      </c>
      <c s="6" r="I98" t="n">
        <v>3</v>
      </c>
    </row>
    <row r="99" spans="1:29">
      <c s="4" r="A99" t="s">
        <v>782</v>
      </c>
    </row>
    <row r="100" spans="1:29">
      <c s="3" r="A100" t="s">
        <v>713</v>
      </c>
    </row>
    <row r="101" spans="1:29">
      <c s="4" r="A101" t="s">
        <v>783</v>
      </c>
      <c s="6" r="C101" t="n">
        <v>60</v>
      </c>
      <c s="6" r="R101" t="n">
        <v>60</v>
      </c>
      <c s="6" r="S101" t="n">
        <v>60</v>
      </c>
      <c s="6" r="V101" t="n">
        <v>60</v>
      </c>
      <c s="6" r="X101" t="n">
        <v>60</v>
      </c>
    </row>
    <row r="102" spans="1:29">
      <c s="4" r="A102" t="s">
        <v>784</v>
      </c>
    </row>
    <row r="103" spans="1:29">
      <c s="3" r="A103" t="s">
        <v>713</v>
      </c>
    </row>
    <row r="104" spans="1:29">
      <c s="4" r="A104" t="s">
        <v>783</v>
      </c>
      <c s="6" r="C104" t="n">
        <v>25</v>
      </c>
      <c s="6" r="R104" t="n">
        <v>25</v>
      </c>
      <c s="6" r="S104" t="n">
        <v>25</v>
      </c>
      <c s="6" r="V104" t="n">
        <v>25</v>
      </c>
      <c s="6" r="X104" t="n">
        <v>25</v>
      </c>
    </row>
    <row r="105" spans="1:29">
      <c s="4" r="A105" t="s">
        <v>756</v>
      </c>
      <c s="6" r="C105" t="n">
        <v>25</v>
      </c>
    </row>
    <row r="106" spans="1:29">
      <c s="4" r="A106" t="s">
        <v>785</v>
      </c>
      <c s="6" r="L106" t="n">
        <v>1</v>
      </c>
    </row>
    <row r="107" spans="1:29">
      <c s="4" r="A107" t="s">
        <v>786</v>
      </c>
    </row>
    <row r="108" spans="1:29">
      <c s="3" r="A108" t="s">
        <v>713</v>
      </c>
    </row>
    <row r="109" spans="1:29">
      <c s="4" r="A109" t="s">
        <v>783</v>
      </c>
      <c s="6" r="C109" t="n">
        <v>35</v>
      </c>
      <c s="6" r="R109" t="n">
        <v>35</v>
      </c>
      <c s="6" r="S109" t="n">
        <v>35</v>
      </c>
      <c s="6" r="V109" t="n">
        <v>35</v>
      </c>
      <c s="6" r="X109" t="n">
        <v>35</v>
      </c>
    </row>
    <row r="110" spans="1:29">
      <c s="4" r="A110" t="s">
        <v>787</v>
      </c>
    </row>
    <row r="111" spans="1:29">
      <c s="3" r="A111" t="s">
        <v>713</v>
      </c>
    </row>
    <row r="112" spans="1:29">
      <c s="4" r="A112" t="s">
        <v>756</v>
      </c>
      <c s="6" r="C112" t="n">
        <v>95</v>
      </c>
    </row>
    <row r="113" spans="1:29">
      <c s="4" r="A113" t="s">
        <v>785</v>
      </c>
      <c s="6" r="C113" t="n">
        <v>1</v>
      </c>
    </row>
    <row r="114" spans="1:29">
      <c s="4" r="A114" t="s">
        <v>778</v>
      </c>
      <c s="4" r="C114" t="s">
        <v>520</v>
      </c>
    </row>
    <row r="115" spans="1:29">
      <c s="4" r="A115" t="s">
        <v>759</v>
      </c>
      <c s="6" r="C115" t="n">
        <v>130</v>
      </c>
    </row>
    <row r="116" spans="1:29">
      <c s="4" r="A116" t="s">
        <v>788</v>
      </c>
    </row>
    <row r="117" spans="1:29">
      <c s="3" r="A117" t="s">
        <v>713</v>
      </c>
    </row>
    <row r="118" spans="1:29">
      <c s="4" r="A118" t="s">
        <v>783</v>
      </c>
      <c s="6" r="C118" t="n">
        <v>80</v>
      </c>
      <c s="6" r="R118" t="n">
        <v>80</v>
      </c>
      <c s="6" r="S118" t="n">
        <v>80</v>
      </c>
      <c s="6" r="V118" t="n">
        <v>80</v>
      </c>
      <c s="6" r="X118" t="n">
        <v>80</v>
      </c>
    </row>
    <row r="119" spans="1:29">
      <c s="4" r="A119" t="s">
        <v>789</v>
      </c>
    </row>
    <row r="120" spans="1:29">
      <c s="3" r="A120" t="s">
        <v>713</v>
      </c>
    </row>
    <row r="121" spans="1:29">
      <c s="4" r="A121" t="s">
        <v>783</v>
      </c>
      <c s="6" r="C121" t="n">
        <v>15</v>
      </c>
      <c s="6" r="R121" t="n">
        <v>15</v>
      </c>
      <c s="6" r="S121" t="n">
        <v>15</v>
      </c>
      <c s="6" r="V121" t="n">
        <v>15</v>
      </c>
      <c s="6" r="X121" t="n">
        <v>15</v>
      </c>
    </row>
    <row r="122" spans="1:29">
      <c s="4" r="A122" t="s">
        <v>790</v>
      </c>
    </row>
    <row r="123" spans="1:29">
      <c s="3" r="A123" t="s">
        <v>713</v>
      </c>
    </row>
    <row r="124" spans="1:29">
      <c s="4" r="A124" t="s">
        <v>757</v>
      </c>
      <c s="6" r="Q124" t="n">
        <v>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37"/>
    <col customWidth="1" max="5" min="5" width="37"/>
  </cols>
  <sheetData>
    <row r="1" spans="1:5">
      <c s="1" r="A1" t="s">
        <v>791</v>
      </c>
      <c s="2" r="B1" t="s">
        <v>792</v>
      </c>
      <c s="2" r="C1" t="s">
        <v>793</v>
      </c>
      <c s="2" r="D1" t="s">
        <v>794</v>
      </c>
      <c s="2" r="E1" t="s">
        <v>795</v>
      </c>
    </row>
    <row r="2" spans="1:5">
      <c s="3" r="A2" t="s">
        <v>796</v>
      </c>
    </row>
    <row r="3" spans="1:5">
      <c s="4" r="A3" t="s">
        <v>797</v>
      </c>
      <c s="6" r="C3" t="n">
        <v>2</v>
      </c>
    </row>
    <row r="4" spans="1:5">
      <c s="4" r="A4" t="s">
        <v>111</v>
      </c>
      <c s="7" r="C4" t="n">
        <v>81800000</v>
      </c>
      <c s="7" r="D4" t="n">
        <v>71400000</v>
      </c>
      <c s="7" r="E4" t="n">
        <v>61500000</v>
      </c>
    </row>
    <row r="5" spans="1:5">
      <c s="4" r="A5" t="s">
        <v>798</v>
      </c>
      <c s="6" r="C5" t="n">
        <v>27700000</v>
      </c>
      <c s="6" r="D5" t="n">
        <v>24200000</v>
      </c>
      <c s="6" r="E5" t="n">
        <v>21500000</v>
      </c>
    </row>
    <row r="6" spans="1:5">
      <c s="4" r="A6" t="s">
        <v>799</v>
      </c>
      <c s="7" r="C6" t="n">
        <v>127100000</v>
      </c>
    </row>
    <row r="7" spans="1:5">
      <c s="4" r="A7" t="s">
        <v>800</v>
      </c>
      <c s="4" r="C7" t="s">
        <v>801</v>
      </c>
    </row>
    <row r="8" spans="1:5">
      <c s="4" r="A8" t="s">
        <v>802</v>
      </c>
    </row>
    <row r="9" spans="1:5">
      <c s="3" r="A9" t="s">
        <v>796</v>
      </c>
    </row>
    <row r="10" spans="1:5">
      <c s="4" r="A10" t="s">
        <v>111</v>
      </c>
      <c s="7" r="C10" t="n">
        <v>22600000</v>
      </c>
      <c s="7" r="D10" t="n">
        <v>19400000</v>
      </c>
      <c s="7" r="E10" t="n">
        <v>15900000</v>
      </c>
    </row>
    <row r="11" spans="1:5">
      <c s="4" r="A11" t="s">
        <v>799</v>
      </c>
      <c s="7" r="C11" t="n">
        <v>41500000</v>
      </c>
    </row>
    <row r="12" spans="1:5">
      <c s="4" r="A12" t="s">
        <v>800</v>
      </c>
      <c s="4" r="C12" t="s">
        <v>801</v>
      </c>
    </row>
    <row r="13" spans="1:5">
      <c s="4" r="A13" t="s">
        <v>803</v>
      </c>
      <c s="4" r="C13" t="s">
        <v>804</v>
      </c>
    </row>
    <row r="14" spans="1:5">
      <c s="4" r="A14" t="s">
        <v>805</v>
      </c>
      <c s="4" r="C14" t="s">
        <v>385</v>
      </c>
    </row>
    <row r="15" spans="1:5">
      <c s="4" r="A15" t="s">
        <v>806</v>
      </c>
      <c s="4" r="C15" t="s">
        <v>801</v>
      </c>
    </row>
    <row r="16" spans="1:5">
      <c s="4" r="A16" t="s">
        <v>807</v>
      </c>
      <c s="6" r="C16" t="n">
        <v>730082</v>
      </c>
      <c s="6" r="D16" t="n">
        <v>709882</v>
      </c>
      <c s="6" r="E16" t="n">
        <v>946698</v>
      </c>
    </row>
    <row r="17" spans="1:5">
      <c s="4" r="A17" t="s">
        <v>808</v>
      </c>
      <c s="10" r="C17" t="n">
        <v>26.11</v>
      </c>
      <c s="10" r="D17" t="n">
        <v>23.07</v>
      </c>
      <c s="10" r="E17" t="n">
        <v>20.69</v>
      </c>
    </row>
    <row r="18" spans="1:5">
      <c s="4" r="A18" t="s">
        <v>809</v>
      </c>
      <c s="7" r="C18" t="n">
        <v>94600000</v>
      </c>
      <c s="7" r="D18" t="n">
        <v>95700000</v>
      </c>
      <c s="7" r="E18" t="n">
        <v>78000000</v>
      </c>
    </row>
    <row r="19" spans="1:5">
      <c s="4" r="A19" t="s">
        <v>810</v>
      </c>
      <c s="6" r="C19" t="n">
        <v>89400000</v>
      </c>
      <c s="6" r="D19" t="n">
        <v>120900000</v>
      </c>
      <c s="6" r="E19" t="n">
        <v>135500000</v>
      </c>
    </row>
    <row r="20" spans="1:5">
      <c s="4" r="A20" t="s">
        <v>811</v>
      </c>
      <c s="7" r="C20" t="n">
        <v>32100000</v>
      </c>
      <c s="7" r="D20" t="n">
        <v>32200000</v>
      </c>
      <c s="7" r="E20" t="n">
        <v>26700000</v>
      </c>
    </row>
    <row r="21" spans="1:5">
      <c s="4" r="A21" t="s">
        <v>812</v>
      </c>
      <c s="4" r="C21" t="s">
        <v>813</v>
      </c>
      <c s="4" r="D21" t="s">
        <v>814</v>
      </c>
      <c s="4" r="E21" t="s">
        <v>815</v>
      </c>
    </row>
    <row r="22" spans="1:5">
      <c s="4" r="A22" t="s">
        <v>816</v>
      </c>
      <c s="4" r="C22" t="s">
        <v>817</v>
      </c>
      <c s="4" r="D22" t="s">
        <v>818</v>
      </c>
      <c s="4" r="E22" t="s">
        <v>819</v>
      </c>
    </row>
    <row r="23" spans="1:5">
      <c s="4" r="A23" t="s">
        <v>820</v>
      </c>
      <c s="4" r="C23" t="s">
        <v>821</v>
      </c>
      <c s="4" r="D23" t="s">
        <v>821</v>
      </c>
      <c s="4" r="E23" t="s">
        <v>821</v>
      </c>
    </row>
    <row r="24" spans="1:5">
      <c s="4" r="A24" t="s">
        <v>822</v>
      </c>
    </row>
    <row r="25" spans="1:5">
      <c s="3" r="A25" t="s">
        <v>796</v>
      </c>
    </row>
    <row r="26" spans="1:5">
      <c s="4" r="A26" t="s">
        <v>111</v>
      </c>
      <c s="7" r="C26" t="n">
        <v>23800000</v>
      </c>
      <c s="7" r="D26" t="n">
        <v>21700000</v>
      </c>
      <c s="7" r="E26" t="n">
        <v>20000000</v>
      </c>
    </row>
    <row r="27" spans="1:5">
      <c s="4" r="A27" t="s">
        <v>799</v>
      </c>
      <c s="7" r="C27" t="n">
        <v>40100000</v>
      </c>
    </row>
    <row r="28" spans="1:5">
      <c s="4" r="A28" t="s">
        <v>800</v>
      </c>
      <c s="4" r="C28" t="s">
        <v>801</v>
      </c>
    </row>
    <row r="29" spans="1:5">
      <c s="4" r="A29" t="s">
        <v>823</v>
      </c>
      <c s="6" r="C29" t="n">
        <v>471673</v>
      </c>
      <c s="6" r="D29" t="n">
        <v>646695</v>
      </c>
    </row>
    <row r="30" spans="1:5">
      <c s="4" r="A30" t="s">
        <v>824</v>
      </c>
    </row>
    <row r="31" spans="1:5">
      <c s="3" r="A31" t="s">
        <v>796</v>
      </c>
    </row>
    <row r="32" spans="1:5">
      <c s="4" r="A32" t="s">
        <v>803</v>
      </c>
      <c s="4" r="C32" t="s">
        <v>804</v>
      </c>
    </row>
    <row r="33" spans="1:5">
      <c s="4" r="A33" t="s">
        <v>825</v>
      </c>
    </row>
    <row r="34" spans="1:5">
      <c s="3" r="A34" t="s">
        <v>796</v>
      </c>
    </row>
    <row r="35" spans="1:5">
      <c s="4" r="A35" t="s">
        <v>803</v>
      </c>
      <c s="4" r="C35" t="s">
        <v>344</v>
      </c>
    </row>
    <row r="36" spans="1:5">
      <c s="4" r="A36" t="s">
        <v>826</v>
      </c>
    </row>
    <row r="37" spans="1:5">
      <c s="3" r="A37" t="s">
        <v>796</v>
      </c>
    </row>
    <row r="38" spans="1:5">
      <c s="4" r="A38" t="s">
        <v>111</v>
      </c>
      <c s="7" r="C38" t="n">
        <v>7300000</v>
      </c>
      <c s="7" r="D38" t="n">
        <v>7100000</v>
      </c>
      <c s="6" r="E38" t="n">
        <v>10000000</v>
      </c>
    </row>
    <row r="39" spans="1:5">
      <c s="4" r="A39" t="s">
        <v>799</v>
      </c>
      <c s="7" r="C39" t="n">
        <v>25200000</v>
      </c>
    </row>
    <row r="40" spans="1:5">
      <c s="4" r="A40" t="s">
        <v>800</v>
      </c>
      <c s="4" r="C40" t="s">
        <v>804</v>
      </c>
    </row>
    <row r="41" spans="1:5">
      <c s="4" r="A41" t="s">
        <v>827</v>
      </c>
    </row>
    <row r="42" spans="1:5">
      <c s="3" r="A42" t="s">
        <v>796</v>
      </c>
    </row>
    <row r="43" spans="1:5">
      <c s="4" r="A43" t="s">
        <v>803</v>
      </c>
      <c s="4" r="C43" t="s">
        <v>804</v>
      </c>
    </row>
    <row r="44" spans="1:5">
      <c s="4" r="A44" t="s">
        <v>828</v>
      </c>
    </row>
    <row r="45" spans="1:5">
      <c s="3" r="A45" t="s">
        <v>796</v>
      </c>
    </row>
    <row r="46" spans="1:5">
      <c s="4" r="A46" t="s">
        <v>803</v>
      </c>
      <c s="4" r="C46" t="s">
        <v>346</v>
      </c>
    </row>
    <row r="47" spans="1:5">
      <c s="4" r="A47" t="s">
        <v>829</v>
      </c>
    </row>
    <row r="48" spans="1:5">
      <c s="3" r="A48" t="s">
        <v>796</v>
      </c>
    </row>
    <row r="49" spans="1:5">
      <c s="4" r="A49" t="s">
        <v>111</v>
      </c>
      <c s="7" r="C49" t="n">
        <v>14900000</v>
      </c>
      <c s="7" r="D49" t="n">
        <v>12700000</v>
      </c>
      <c s="7" r="E49" t="n">
        <v>6600000</v>
      </c>
    </row>
    <row r="50" spans="1:5">
      <c s="4" r="A50" t="s">
        <v>799</v>
      </c>
      <c s="7" r="C50" t="n">
        <v>13100000</v>
      </c>
    </row>
    <row r="51" spans="1:5">
      <c s="4" r="A51" t="s">
        <v>800</v>
      </c>
      <c s="4" r="C51" t="s">
        <v>801</v>
      </c>
    </row>
    <row r="52" spans="1:5">
      <c s="4" r="A52" t="s">
        <v>803</v>
      </c>
      <c s="4" r="C52" t="s">
        <v>334</v>
      </c>
    </row>
    <row r="53" spans="1:5">
      <c s="4" r="A53" t="s">
        <v>812</v>
      </c>
      <c s="4" r="C53" t="s">
        <v>830</v>
      </c>
      <c s="4" r="D53" t="s">
        <v>819</v>
      </c>
      <c s="4" r="E53" t="s">
        <v>831</v>
      </c>
    </row>
    <row r="54" spans="1:5">
      <c s="4" r="A54" t="s">
        <v>816</v>
      </c>
      <c s="4" r="C54" t="s">
        <v>832</v>
      </c>
      <c s="4" r="D54" t="s">
        <v>833</v>
      </c>
      <c s="4" r="E54" t="s">
        <v>834</v>
      </c>
    </row>
    <row r="55" spans="1:5">
      <c s="4" r="A55" t="s">
        <v>820</v>
      </c>
      <c s="4" r="C55" t="s">
        <v>835</v>
      </c>
      <c s="4" r="D55" t="s">
        <v>836</v>
      </c>
      <c s="4" r="E55" t="s">
        <v>836</v>
      </c>
    </row>
    <row r="56" spans="1:5">
      <c s="4" r="A56" t="s">
        <v>837</v>
      </c>
      <c s="4" r="C56" t="s">
        <v>838</v>
      </c>
    </row>
    <row r="57" spans="1:5">
      <c s="4" r="A57" t="s">
        <v>839</v>
      </c>
      <c s="4" r="C57" t="s">
        <v>334</v>
      </c>
    </row>
    <row r="58" spans="1:5">
      <c s="4" r="A58" t="s">
        <v>823</v>
      </c>
      <c s="6" r="C58" t="n">
        <v>304751</v>
      </c>
      <c s="6" r="D58" t="n">
        <v>324247</v>
      </c>
    </row>
    <row r="59" spans="1:5">
      <c s="4" r="A59" t="s">
        <v>840</v>
      </c>
    </row>
    <row r="60" spans="1:5">
      <c s="3" r="A60" t="s">
        <v>796</v>
      </c>
    </row>
    <row r="61" spans="1:5">
      <c s="4" r="A61" t="s">
        <v>111</v>
      </c>
      <c s="7" r="C61" t="n">
        <v>800000</v>
      </c>
      <c s="7" r="D61" t="n">
        <v>900000</v>
      </c>
      <c s="7" r="E61" t="n">
        <v>800000</v>
      </c>
    </row>
    <row r="62" spans="1:5">
      <c s="4" r="A62" t="s">
        <v>799</v>
      </c>
      <c s="7" r="C62" t="n">
        <v>300000</v>
      </c>
    </row>
    <row r="63" spans="1:5">
      <c s="4" r="A63" t="s">
        <v>800</v>
      </c>
      <c s="4" r="C63" t="s">
        <v>334</v>
      </c>
    </row>
    <row r="64" spans="1:5">
      <c s="4" r="A64" t="s">
        <v>803</v>
      </c>
      <c s="4" r="C64" t="s">
        <v>334</v>
      </c>
    </row>
    <row r="65" spans="1:5">
      <c s="4" r="A65" t="s">
        <v>823</v>
      </c>
      <c s="6" r="C65" t="n">
        <v>13741</v>
      </c>
      <c s="6" r="D65" t="n">
        <v>13053</v>
      </c>
    </row>
    <row r="66" spans="1:5">
      <c s="4" r="A66" t="s">
        <v>841</v>
      </c>
      <c s="4" r="C66" t="s">
        <v>801</v>
      </c>
    </row>
    <row r="67" spans="1:5">
      <c s="4" r="A67" t="s">
        <v>290</v>
      </c>
    </row>
    <row r="68" spans="1:5">
      <c s="3" r="A68" t="s">
        <v>796</v>
      </c>
    </row>
    <row r="69" spans="1:5">
      <c s="4" r="A69" t="s">
        <v>111</v>
      </c>
      <c s="7" r="C69" t="n">
        <v>9200000</v>
      </c>
      <c s="7" r="D69" t="n">
        <v>6700000</v>
      </c>
      <c s="6" r="E69" t="n">
        <v>5700000</v>
      </c>
    </row>
    <row r="70" spans="1:5">
      <c s="4" r="A70" t="s">
        <v>799</v>
      </c>
      <c s="7" r="C70" t="n">
        <v>6900000</v>
      </c>
    </row>
    <row r="71" spans="1:5">
      <c s="4" r="A71" t="s">
        <v>800</v>
      </c>
      <c s="4" r="C71" t="s">
        <v>334</v>
      </c>
    </row>
    <row r="72" spans="1:5">
      <c s="4" r="A72" t="s">
        <v>837</v>
      </c>
      <c s="4" r="C72" t="s">
        <v>842</v>
      </c>
    </row>
    <row r="73" spans="1:5">
      <c s="4" r="A73" t="s">
        <v>843</v>
      </c>
      <c s="4" r="C73" t="s">
        <v>844</v>
      </c>
    </row>
    <row r="74" spans="1:5">
      <c s="4" r="A74" t="s">
        <v>845</v>
      </c>
      <c s="4" r="C74" t="s">
        <v>846</v>
      </c>
    </row>
    <row r="75" spans="1:5">
      <c s="4" r="A75" t="s">
        <v>847</v>
      </c>
      <c s="4" r="C75" t="s">
        <v>804</v>
      </c>
    </row>
    <row r="76" spans="1:5">
      <c s="4" r="A76" t="s">
        <v>848</v>
      </c>
      <c s="4" r="C76" t="s">
        <v>804</v>
      </c>
    </row>
    <row r="77" spans="1:5">
      <c s="4" r="A77" t="s">
        <v>849</v>
      </c>
    </row>
    <row r="78" spans="1:5">
      <c s="3" r="A78" t="s">
        <v>796</v>
      </c>
    </row>
    <row r="79" spans="1:5">
      <c s="4" r="A79" t="s">
        <v>850</v>
      </c>
      <c s="6" r="B79" t="n">
        <v>1500000</v>
      </c>
    </row>
    <row r="80" spans="1:5">
      <c s="4" r="A80" t="s">
        <v>851</v>
      </c>
      <c s="6" r="C80" t="n">
        <v>5377565</v>
      </c>
    </row>
    <row r="81" spans="1:5">
      <c s="4" r="A81" t="s">
        <v>852</v>
      </c>
    </row>
    <row r="82" spans="1:5">
      <c s="3" r="A82" t="s">
        <v>796</v>
      </c>
    </row>
    <row r="83" spans="1:5">
      <c s="4" r="A83" t="s">
        <v>851</v>
      </c>
      <c s="6" r="C83" t="n">
        <v>26102</v>
      </c>
    </row>
    <row r="84" spans="1:5">
      <c s="4" r="A84" t="s">
        <v>853</v>
      </c>
    </row>
    <row r="85" spans="1:5">
      <c s="3" r="A85" t="s">
        <v>796</v>
      </c>
    </row>
    <row r="86" spans="1:5">
      <c s="4" r="A86" t="s">
        <v>111</v>
      </c>
      <c s="7" r="C86" t="n">
        <v>3200000</v>
      </c>
      <c s="7" r="D86" t="n">
        <v>2900000</v>
      </c>
      <c s="7" r="E86" t="n">
        <v>2500000</v>
      </c>
    </row>
    <row r="87" spans="1:5">
      <c s="4" r="A87" t="s">
        <v>812</v>
      </c>
      <c s="4" r="C87" t="s">
        <v>854</v>
      </c>
      <c s="4" r="D87" t="s">
        <v>855</v>
      </c>
      <c s="4" r="E87" t="s">
        <v>856</v>
      </c>
    </row>
    <row r="88" spans="1:5">
      <c s="4" r="A88" t="s">
        <v>816</v>
      </c>
      <c s="4" r="C88" t="s">
        <v>818</v>
      </c>
      <c s="4" r="D88" t="s">
        <v>818</v>
      </c>
      <c s="4" r="E88" t="s">
        <v>857</v>
      </c>
    </row>
    <row r="89" spans="1:5">
      <c s="4" r="A89" t="s">
        <v>820</v>
      </c>
      <c s="4" r="C89" t="s">
        <v>858</v>
      </c>
      <c s="4" r="D89" t="s">
        <v>858</v>
      </c>
      <c s="4" r="E89" t="s">
        <v>858</v>
      </c>
    </row>
    <row r="90" spans="1:5">
      <c s="4" r="A90" t="s">
        <v>837</v>
      </c>
      <c s="4" r="C90" t="s">
        <v>859</v>
      </c>
    </row>
    <row r="91" spans="1:5">
      <c s="4" r="A91" t="s">
        <v>843</v>
      </c>
      <c s="4" r="C91" t="s">
        <v>860</v>
      </c>
    </row>
    <row r="92" spans="1:5">
      <c s="4" r="A92" t="s">
        <v>847</v>
      </c>
      <c s="4" r="C92" t="s">
        <v>858</v>
      </c>
    </row>
    <row r="93" spans="1:5">
      <c s="4" r="A93" t="s">
        <v>861</v>
      </c>
      <c s="4" r="C93" t="s">
        <v>862</v>
      </c>
    </row>
    <row r="94" spans="1:5">
      <c s="4" r="A94" t="s">
        <v>863</v>
      </c>
      <c s="4" r="C94" t="s">
        <v>864</v>
      </c>
    </row>
    <row r="95" spans="1:5">
      <c s="4" r="A95" t="s">
        <v>865</v>
      </c>
      <c s="7" r="C95" t="n">
        <v>20000</v>
      </c>
    </row>
    <row r="96" spans="1:5">
      <c s="4" r="A96" t="s">
        <v>866</v>
      </c>
      <c s="4" r="C96" t="s">
        <v>858</v>
      </c>
    </row>
    <row r="97" spans="1:5">
      <c s="4" r="A97" t="s">
        <v>867</v>
      </c>
      <c s="6" r="C97" t="n">
        <v>280224</v>
      </c>
    </row>
    <row r="98" spans="1:5">
      <c s="4" r="A98" t="s">
        <v>868</v>
      </c>
      <c s="6" r="C98" t="n">
        <v>107359</v>
      </c>
      <c s="6" r="D98" t="n">
        <v>1183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869</v>
      </c>
      <c s="2" r="B1" t="s">
        <v>1</v>
      </c>
    </row>
    <row r="2" spans="1:2">
      <c s="2" r="B2" t="s">
        <v>870</v>
      </c>
    </row>
    <row r="3" spans="1:2">
      <c s="3" r="A3" t="s">
        <v>796</v>
      </c>
    </row>
    <row r="4" spans="1:2">
      <c s="4" r="A4" t="s">
        <v>871</v>
      </c>
      <c s="6" r="B4" t="n">
        <v>4357926</v>
      </c>
    </row>
    <row r="5" spans="1:2">
      <c s="4" r="A5" t="s">
        <v>872</v>
      </c>
      <c s="6" r="B5" t="n">
        <v>645252</v>
      </c>
    </row>
    <row r="6" spans="1:2">
      <c s="4" r="A6" t="s">
        <v>873</v>
      </c>
      <c s="6" r="B6" t="n">
        <v>-1000973</v>
      </c>
    </row>
    <row r="7" spans="1:2">
      <c s="4" r="A7" t="s">
        <v>874</v>
      </c>
      <c s="6" r="B7" t="n">
        <v>-83770</v>
      </c>
    </row>
    <row r="8" spans="1:2">
      <c s="4" r="A8" t="s">
        <v>875</v>
      </c>
      <c s="6" r="B8" t="n">
        <v>3918435</v>
      </c>
    </row>
    <row r="9" spans="1:2">
      <c s="4" r="A9" t="s">
        <v>876</v>
      </c>
      <c s="6" r="B9" t="n">
        <v>2279119</v>
      </c>
    </row>
    <row r="10" spans="1:2">
      <c s="4" r="A10" t="s">
        <v>877</v>
      </c>
      <c s="10" r="B10" t="n">
        <v>107.74</v>
      </c>
    </row>
    <row r="11" spans="1:2">
      <c s="4" r="A11" t="s">
        <v>878</v>
      </c>
      <c s="11" r="B11" t="n">
        <v>185.77</v>
      </c>
    </row>
    <row r="12" spans="1:2">
      <c s="4" r="A12" t="s">
        <v>879</v>
      </c>
      <c s="11" r="B12" t="n">
        <v>89.17</v>
      </c>
    </row>
    <row r="13" spans="1:2">
      <c s="4" r="A13" t="s">
        <v>880</v>
      </c>
      <c s="11" r="B13" t="n">
        <v>133.76</v>
      </c>
    </row>
    <row r="14" spans="1:2">
      <c s="4" r="A14" t="s">
        <v>881</v>
      </c>
      <c s="11" r="B14" t="n">
        <v>124.77</v>
      </c>
    </row>
    <row r="15" spans="1:2">
      <c s="4" r="A15" t="s">
        <v>882</v>
      </c>
      <c s="10" r="B15" t="n">
        <v>99.27</v>
      </c>
    </row>
    <row r="16" spans="1:2">
      <c s="4" r="A16" t="s">
        <v>883</v>
      </c>
      <c s="4" r="B16" t="s">
        <v>884</v>
      </c>
    </row>
    <row r="17" spans="1:2">
      <c s="4" r="A17" t="s">
        <v>885</v>
      </c>
      <c s="4" r="B17" t="s">
        <v>886</v>
      </c>
    </row>
    <row r="18" spans="1:2">
      <c s="4" r="A18" t="s">
        <v>887</v>
      </c>
      <c s="8" r="B18" t="n">
        <v>253.4</v>
      </c>
    </row>
    <row r="19" spans="1:2">
      <c s="4" r="A19" t="s">
        <v>888</v>
      </c>
      <c s="8" r="B19" t="n">
        <v>20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889</v>
      </c>
      <c s="2" r="B1" t="s">
        <v>1</v>
      </c>
    </row>
    <row r="2" spans="1:4">
      <c s="2" r="B2" t="s">
        <v>2</v>
      </c>
      <c s="2" r="C2" t="s">
        <v>32</v>
      </c>
      <c s="2" r="D2" t="s">
        <v>33</v>
      </c>
    </row>
    <row r="3" spans="1:4">
      <c s="3" r="A3" t="s">
        <v>796</v>
      </c>
    </row>
    <row r="4" spans="1:4">
      <c s="4" r="A4" t="s">
        <v>890</v>
      </c>
      <c s="4" r="B4" t="s">
        <v>817</v>
      </c>
      <c s="4" r="C4" t="s">
        <v>818</v>
      </c>
      <c s="4" r="D4" t="s">
        <v>819</v>
      </c>
    </row>
    <row r="5" spans="1:4">
      <c s="4" r="A5" t="s">
        <v>891</v>
      </c>
      <c s="4" r="B5" t="s">
        <v>813</v>
      </c>
      <c s="4" r="C5" t="s">
        <v>814</v>
      </c>
      <c s="4" r="D5" t="s">
        <v>815</v>
      </c>
    </row>
    <row r="6" spans="1:4">
      <c s="4" r="A6" t="s">
        <v>892</v>
      </c>
      <c s="4" r="B6" t="s">
        <v>821</v>
      </c>
      <c s="4" r="C6" t="s">
        <v>821</v>
      </c>
      <c s="4" r="D6" t="s">
        <v>821</v>
      </c>
    </row>
    <row r="7" spans="1:4">
      <c s="4" r="A7" t="s">
        <v>893</v>
      </c>
      <c s="4" r="B7" t="s">
        <v>894</v>
      </c>
      <c s="4" r="C7" t="s">
        <v>894</v>
      </c>
      <c s="4" r="D7" t="s">
        <v>894</v>
      </c>
    </row>
    <row r="8" spans="1:4">
      <c s="4" r="A8" t="s">
        <v>895</v>
      </c>
      <c s="10" r="B8" t="n">
        <v>40.94</v>
      </c>
      <c s="10" r="C8" t="n">
        <v>35.69</v>
      </c>
      <c s="10" r="D8" t="n">
        <v>29.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896</v>
      </c>
      <c s="2" r="B1" t="s">
        <v>1</v>
      </c>
    </row>
    <row r="2" spans="1:2">
      <c s="2" r="B2" t="s">
        <v>897</v>
      </c>
    </row>
    <row r="3" spans="1:2">
      <c s="3" r="A3" t="s">
        <v>796</v>
      </c>
    </row>
    <row r="4" spans="1:2">
      <c s="4" r="A4" t="s">
        <v>871</v>
      </c>
      <c s="6" r="B4" t="n">
        <v>646695</v>
      </c>
    </row>
    <row r="5" spans="1:2">
      <c s="4" r="A5" t="s">
        <v>872</v>
      </c>
      <c s="6" r="B5" t="n">
        <v>136765</v>
      </c>
    </row>
    <row r="6" spans="1:2">
      <c s="4" r="A6" t="s">
        <v>898</v>
      </c>
      <c s="6" r="B6" t="n">
        <v>-300667</v>
      </c>
    </row>
    <row r="7" spans="1:2">
      <c s="4" r="A7" t="s">
        <v>899</v>
      </c>
      <c s="6" r="B7" t="n">
        <v>-11120</v>
      </c>
    </row>
    <row r="8" spans="1:2">
      <c s="4" r="A8" t="s">
        <v>875</v>
      </c>
      <c s="6" r="B8" t="n">
        <v>471673</v>
      </c>
    </row>
    <row r="9" spans="1:2">
      <c s="4" r="A9" t="s">
        <v>900</v>
      </c>
      <c s="10" r="B9" t="n">
        <v>116.99</v>
      </c>
    </row>
    <row r="10" spans="1:2">
      <c s="4" r="A10" t="s">
        <v>901</v>
      </c>
      <c s="11" r="B10" t="n">
        <v>185.63</v>
      </c>
    </row>
    <row r="11" spans="1:2">
      <c s="4" r="A11" t="s">
        <v>902</v>
      </c>
      <c s="11" r="B11" t="n">
        <v>99.88</v>
      </c>
    </row>
    <row r="12" spans="1:2">
      <c s="4" r="A12" t="s">
        <v>903</v>
      </c>
      <c s="11" r="B12" t="n">
        <v>134.96</v>
      </c>
    </row>
    <row r="13" spans="1:2">
      <c s="4" r="A13" t="s">
        <v>904</v>
      </c>
      <c s="10" r="B13" t="n">
        <v>147.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905</v>
      </c>
      <c s="2" r="B1" t="s">
        <v>1</v>
      </c>
    </row>
    <row r="2" spans="1:2">
      <c s="2" r="B2" t="s">
        <v>897</v>
      </c>
    </row>
    <row r="3" spans="1:2">
      <c s="3" r="A3" t="s">
        <v>796</v>
      </c>
    </row>
    <row r="4" spans="1:2">
      <c s="4" r="A4" t="s">
        <v>871</v>
      </c>
      <c s="6" r="B4" t="n">
        <v>460835</v>
      </c>
    </row>
    <row r="5" spans="1:2">
      <c s="4" r="A5" t="s">
        <v>872</v>
      </c>
      <c s="6" r="B5" t="n">
        <v>85292</v>
      </c>
    </row>
    <row r="6" spans="1:2">
      <c s="4" r="A6" t="s">
        <v>898</v>
      </c>
      <c s="6" r="B6" t="n">
        <v>-86880</v>
      </c>
    </row>
    <row r="7" spans="1:2">
      <c s="4" r="A7" t="s">
        <v>899</v>
      </c>
      <c s="6" r="B7" t="n">
        <v>-52467</v>
      </c>
    </row>
    <row r="8" spans="1:2">
      <c s="4" r="A8" t="s">
        <v>875</v>
      </c>
      <c s="6" r="B8" t="n">
        <v>406780</v>
      </c>
    </row>
    <row r="9" spans="1:2">
      <c s="4" r="A9" t="s">
        <v>900</v>
      </c>
      <c s="10" r="B9" t="n">
        <v>99.83</v>
      </c>
    </row>
    <row r="10" spans="1:2">
      <c s="4" r="A10" t="s">
        <v>901</v>
      </c>
      <c s="11" r="B10" t="n">
        <v>169.95</v>
      </c>
    </row>
    <row r="11" spans="1:2">
      <c s="4" r="A11" t="s">
        <v>902</v>
      </c>
      <c s="11" r="B11" t="n">
        <v>91.14</v>
      </c>
    </row>
    <row r="12" spans="1:2">
      <c s="4" r="A12" t="s">
        <v>903</v>
      </c>
      <c s="11" r="B12" t="n">
        <v>108.08</v>
      </c>
    </row>
    <row r="13" spans="1:2">
      <c s="4" r="A13" t="s">
        <v>904</v>
      </c>
      <c s="10" r="B13" t="n">
        <v>115.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v>
      </c>
      <c s="2" r="B1" t="s">
        <v>1</v>
      </c>
    </row>
    <row r="2" spans="1:4">
      <c s="2" r="B2" t="s">
        <v>2</v>
      </c>
      <c s="2" r="C2" t="s">
        <v>32</v>
      </c>
      <c s="2" r="D2" t="s">
        <v>33</v>
      </c>
    </row>
    <row r="3" spans="1:4">
      <c s="4" r="A3" t="s">
        <v>124</v>
      </c>
      <c s="10" r="B3" t="n">
        <v>0.9399999999999999</v>
      </c>
      <c s="10" r="C3" t="n">
        <v>0.87</v>
      </c>
      <c s="10" r="D3" t="n">
        <v>0.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906</v>
      </c>
      <c s="2" r="B1" t="s">
        <v>1</v>
      </c>
    </row>
    <row r="2" spans="1:2">
      <c s="2" r="B2" t="s">
        <v>897</v>
      </c>
    </row>
    <row r="3" spans="1:2">
      <c s="3" r="A3" t="s">
        <v>796</v>
      </c>
    </row>
    <row r="4" spans="1:2">
      <c s="4" r="A4" t="s">
        <v>871</v>
      </c>
      <c s="6" r="B4" t="n">
        <v>196567</v>
      </c>
    </row>
    <row r="5" spans="1:2">
      <c s="4" r="A5" t="s">
        <v>907</v>
      </c>
      <c s="6" r="B5" t="n">
        <v>56552</v>
      </c>
    </row>
    <row r="6" spans="1:2">
      <c s="4" r="A6" t="s">
        <v>898</v>
      </c>
      <c s="6" r="B6" t="n">
        <v>-47631</v>
      </c>
    </row>
    <row r="7" spans="1:2">
      <c s="4" r="A7" t="s">
        <v>899</v>
      </c>
      <c s="6" r="B7" t="n">
        <v>-7491</v>
      </c>
    </row>
    <row r="8" spans="1:2">
      <c s="4" r="A8" t="s">
        <v>875</v>
      </c>
      <c s="6" r="B8" t="n">
        <v>197997</v>
      </c>
    </row>
    <row r="9" spans="1:2">
      <c s="4" r="A9" t="s">
        <v>900</v>
      </c>
      <c s="10" r="B9" t="n">
        <v>33.33</v>
      </c>
    </row>
    <row r="10" spans="1:2">
      <c s="4" r="A10" t="s">
        <v>908</v>
      </c>
      <c s="11" r="B10" t="n">
        <v>51.88</v>
      </c>
    </row>
    <row r="11" spans="1:2">
      <c s="4" r="A11" t="s">
        <v>902</v>
      </c>
      <c s="11" r="B11" t="n">
        <v>27.94</v>
      </c>
    </row>
    <row r="12" spans="1:2">
      <c s="4" r="A12" t="s">
        <v>903</v>
      </c>
      <c s="11" r="B12" t="n">
        <v>39.29</v>
      </c>
    </row>
    <row r="13" spans="1:2">
      <c s="4" r="A13" t="s">
        <v>904</v>
      </c>
      <c s="10" r="B13" t="n">
        <v>3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s="1" r="A1" t="s">
        <v>909</v>
      </c>
      <c s="2" r="B1" t="s">
        <v>1</v>
      </c>
    </row>
    <row r="2" spans="1:4">
      <c s="2" r="B2" t="s">
        <v>2</v>
      </c>
      <c s="2" r="C2" t="s">
        <v>32</v>
      </c>
      <c s="2" r="D2" t="s">
        <v>33</v>
      </c>
    </row>
    <row r="3" spans="1:4">
      <c s="3" r="A3" t="s">
        <v>796</v>
      </c>
    </row>
    <row r="4" spans="1:4">
      <c s="4" r="A4" t="s">
        <v>890</v>
      </c>
      <c s="4" r="B4" t="s">
        <v>818</v>
      </c>
      <c s="4" r="C4" t="s">
        <v>818</v>
      </c>
      <c s="4" r="D4" t="s">
        <v>857</v>
      </c>
    </row>
    <row r="5" spans="1:4">
      <c s="4" r="A5" t="s">
        <v>891</v>
      </c>
      <c s="4" r="B5" t="s">
        <v>910</v>
      </c>
      <c s="4" r="C5" t="s">
        <v>911</v>
      </c>
      <c s="4" r="D5" t="s">
        <v>912</v>
      </c>
    </row>
    <row r="6" spans="1:4">
      <c s="4" r="A6" t="s">
        <v>892</v>
      </c>
      <c s="4" r="B6" t="s">
        <v>913</v>
      </c>
      <c s="4" r="C6" t="s">
        <v>913</v>
      </c>
      <c s="4" r="D6" t="s">
        <v>913</v>
      </c>
    </row>
    <row r="7" spans="1:4">
      <c s="4" r="A7" t="s">
        <v>893</v>
      </c>
      <c s="4" r="B7" t="s">
        <v>914</v>
      </c>
      <c s="4" r="C7" t="s">
        <v>744</v>
      </c>
      <c s="4" r="D7" t="s">
        <v>860</v>
      </c>
    </row>
    <row r="8" spans="1:4">
      <c s="4" r="A8" t="s">
        <v>915</v>
      </c>
      <c s="10" r="B8" t="n">
        <v>60.47</v>
      </c>
      <c s="10" r="C8" t="n">
        <v>51.82</v>
      </c>
      <c s="10" r="D8" t="n">
        <v>3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6</v>
      </c>
      <c s="2" r="B1" t="s">
        <v>1</v>
      </c>
    </row>
    <row r="2" spans="1:4">
      <c s="2" r="B2" t="s">
        <v>2</v>
      </c>
      <c s="2" r="C2" t="s">
        <v>32</v>
      </c>
      <c s="2" r="D2" t="s">
        <v>33</v>
      </c>
    </row>
    <row r="3" spans="1:4">
      <c s="3" r="A3" t="s">
        <v>796</v>
      </c>
    </row>
    <row r="4" spans="1:4">
      <c s="4" r="A4" t="s">
        <v>890</v>
      </c>
      <c s="4" r="B4" t="s">
        <v>818</v>
      </c>
      <c s="4" r="C4" t="s">
        <v>818</v>
      </c>
      <c s="4" r="D4" t="s">
        <v>857</v>
      </c>
    </row>
    <row r="5" spans="1:4">
      <c s="4" r="A5" t="s">
        <v>891</v>
      </c>
      <c s="4" r="B5" t="s">
        <v>854</v>
      </c>
      <c s="4" r="C5" t="s">
        <v>855</v>
      </c>
      <c s="4" r="D5" t="s">
        <v>856</v>
      </c>
    </row>
    <row r="6" spans="1:4">
      <c s="4" r="A6" t="s">
        <v>892</v>
      </c>
      <c s="4" r="B6" t="s">
        <v>858</v>
      </c>
      <c s="4" r="C6" t="s">
        <v>858</v>
      </c>
      <c s="4" r="D6" t="s">
        <v>858</v>
      </c>
    </row>
    <row r="7" spans="1:4">
      <c s="4" r="A7" t="s">
        <v>893</v>
      </c>
      <c s="4" r="B7" t="s">
        <v>914</v>
      </c>
      <c s="4" r="C7" t="s">
        <v>917</v>
      </c>
      <c s="4" r="D7" t="s">
        <v>452</v>
      </c>
    </row>
    <row r="8" spans="1:4">
      <c s="4" r="A8" t="s">
        <v>915</v>
      </c>
      <c s="10" r="B8" t="n">
        <v>33.45</v>
      </c>
      <c s="10" r="C8" t="n">
        <v>27.73</v>
      </c>
      <c s="10" r="D8" t="n">
        <v>20.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s>
  <sheetData>
    <row r="1" spans="1:6">
      <c s="1" r="A1" t="s">
        <v>918</v>
      </c>
      <c s="2" r="B1" t="s">
        <v>1</v>
      </c>
    </row>
    <row r="2" spans="1:6">
      <c s="2" r="B2" t="s">
        <v>919</v>
      </c>
      <c s="2" r="D2" t="s">
        <v>127</v>
      </c>
      <c s="2" r="F2" t="s">
        <v>128</v>
      </c>
    </row>
    <row r="3" spans="1:6">
      <c s="3" r="A3" t="s">
        <v>920</v>
      </c>
    </row>
    <row r="4" spans="1:6">
      <c s="4" r="A4" t="s">
        <v>921</v>
      </c>
      <c s="4" r="B4" t="s">
        <v>922</v>
      </c>
    </row>
    <row r="5" spans="1:6">
      <c s="4" r="A5" t="s">
        <v>923</v>
      </c>
      <c s="8" r="B5" t="n">
        <v>526.4</v>
      </c>
      <c s="8" r="D5" t="n">
        <v>487.7</v>
      </c>
    </row>
    <row r="6" spans="1:6">
      <c s="4" r="A6" t="s">
        <v>924</v>
      </c>
      <c s="9" r="B6" t="n">
        <v>444.7</v>
      </c>
      <c s="9" r="D6" t="n">
        <v>370.5</v>
      </c>
    </row>
    <row r="7" spans="1:6">
      <c s="4" r="A7" t="s">
        <v>925</v>
      </c>
      <c s="9" r="B7" t="n">
        <v>576.3</v>
      </c>
      <c s="9" r="D7" t="n">
        <v>460.1</v>
      </c>
    </row>
    <row r="8" spans="1:6">
      <c s="4" r="A8" t="s">
        <v>926</v>
      </c>
      <c s="9" r="B8" t="n">
        <v>7.1</v>
      </c>
      <c s="9" r="D8" t="n">
        <v>7.3</v>
      </c>
    </row>
    <row r="9" spans="1:6">
      <c s="4" r="A9" t="s">
        <v>927</v>
      </c>
      <c s="9" r="B9" t="n">
        <v>96.59999999999999</v>
      </c>
      <c s="9" r="D9" t="n">
        <v>83.09999999999999</v>
      </c>
    </row>
    <row r="10" spans="1:6">
      <c s="4" r="A10" t="s">
        <v>928</v>
      </c>
      <c s="9" r="B10" t="n">
        <v>-41.3</v>
      </c>
      <c s="9" r="D10" t="n">
        <v>-39.6</v>
      </c>
    </row>
    <row r="11" spans="1:6">
      <c s="4" r="A11" t="s">
        <v>929</v>
      </c>
      <c s="9" r="B11" t="n">
        <v>-26.5</v>
      </c>
      <c s="9" r="D11" t="n">
        <v>-14.5</v>
      </c>
    </row>
    <row r="12" spans="1:6">
      <c s="4" r="A12" t="s">
        <v>930</v>
      </c>
      <c s="7" r="B12" t="n">
        <v>30</v>
      </c>
    </row>
    <row r="13" spans="1:6">
      <c s="4" r="A13" t="s">
        <v>931</v>
      </c>
      <c s="6" r="B13" t="n">
        <v>1000</v>
      </c>
    </row>
    <row r="14" spans="1:6">
      <c s="4" r="A14" t="s">
        <v>932</v>
      </c>
      <c s="8" r="B14" t="n">
        <v>15.9</v>
      </c>
      <c s="9" r="D14" t="n">
        <v>14.1</v>
      </c>
      <c s="8" r="F14" t="n">
        <v>12.8</v>
      </c>
    </row>
    <row r="15" spans="1:6">
      <c s="4" r="A15" t="s">
        <v>933</v>
      </c>
      <c s="9" r="B15" t="n">
        <v>5.5</v>
      </c>
      <c s="9" r="D15" t="n">
        <v>6.9</v>
      </c>
      <c s="9" r="F15" t="n">
        <v>4.9</v>
      </c>
    </row>
    <row r="16" spans="1:6">
      <c s="4" r="A16" t="s">
        <v>934</v>
      </c>
      <c s="9" r="B16" t="n">
        <v>35.4</v>
      </c>
      <c s="9" r="D16" t="n">
        <v>29.6</v>
      </c>
    </row>
    <row r="17" spans="1:6">
      <c s="4" r="A17" t="s">
        <v>935</v>
      </c>
    </row>
    <row r="18" spans="1:6">
      <c s="3" r="A18" t="s">
        <v>920</v>
      </c>
    </row>
    <row r="19" spans="1:6">
      <c s="4" r="A19" t="s">
        <v>936</v>
      </c>
      <c s="9" r="B19" t="n">
        <v>5.1</v>
      </c>
    </row>
    <row r="20" spans="1:6">
      <c s="4" r="A20" t="s">
        <v>937</v>
      </c>
    </row>
    <row r="21" spans="1:6">
      <c s="3" r="A21" t="s">
        <v>920</v>
      </c>
    </row>
    <row r="22" spans="1:6">
      <c s="4" r="A22" t="s">
        <v>938</v>
      </c>
      <c s="9" r="B22" t="n">
        <v>107.8</v>
      </c>
      <c s="9" r="D22" t="n">
        <v>92.5</v>
      </c>
    </row>
    <row r="23" spans="1:6">
      <c s="4" r="A23" t="s">
        <v>939</v>
      </c>
      <c s="9" r="B23" t="n">
        <v>123.1</v>
      </c>
      <c s="9" r="D23" t="n">
        <v>97.3</v>
      </c>
    </row>
    <row r="24" spans="1:6">
      <c s="4" r="A24" t="s">
        <v>923</v>
      </c>
      <c s="9" r="B24" t="n">
        <v>105.5</v>
      </c>
      <c s="9" r="D24" t="n">
        <v>82.90000000000001</v>
      </c>
    </row>
    <row r="25" spans="1:6">
      <c s="4" r="A25" t="s">
        <v>940</v>
      </c>
      <c s="9" r="B25" t="n">
        <v>4.4</v>
      </c>
      <c s="9" r="D25" t="n">
        <v>4.2</v>
      </c>
      <c s="9" r="F25" t="n">
        <v>3.7</v>
      </c>
    </row>
    <row r="26" spans="1:6">
      <c s="4" r="A26" t="s">
        <v>941</v>
      </c>
    </row>
    <row r="27" spans="1:6">
      <c s="3" r="A27" t="s">
        <v>920</v>
      </c>
    </row>
    <row r="28" spans="1:6">
      <c s="4" r="A28" t="s">
        <v>939</v>
      </c>
      <c s="9" r="B28" t="n">
        <v>78.90000000000001</v>
      </c>
      <c s="9" r="D28" t="n">
        <v>77.5</v>
      </c>
    </row>
    <row r="29" spans="1:6">
      <c s="4" r="A29" t="s">
        <v>923</v>
      </c>
      <c s="9" r="B29" t="n">
        <v>75.09999999999999</v>
      </c>
      <c s="9" r="D29" t="n">
        <v>72.90000000000001</v>
      </c>
    </row>
    <row r="30" spans="1:6">
      <c s="4" r="A30" t="s">
        <v>942</v>
      </c>
    </row>
    <row r="31" spans="1:6">
      <c s="3" r="A31" t="s">
        <v>920</v>
      </c>
    </row>
    <row r="32" spans="1:6">
      <c s="4" r="A32" t="s">
        <v>938</v>
      </c>
      <c s="9" r="B32" t="n">
        <v>462.6</v>
      </c>
      <c s="4" r="C32" t="s">
        <v>46</v>
      </c>
      <c s="9" r="D32" t="n">
        <v>455.6</v>
      </c>
      <c s="4" r="E32" t="s">
        <v>46</v>
      </c>
      <c s="9" r="F32" t="n">
        <v>416.2</v>
      </c>
    </row>
    <row r="33" spans="1:6">
      <c s="4" r="A33" t="s">
        <v>939</v>
      </c>
      <c s="9" r="B33" t="n">
        <v>586.9</v>
      </c>
      <c s="6" r="D33" t="n">
        <v>544</v>
      </c>
      <c s="9" r="F33" t="n">
        <v>476.6</v>
      </c>
    </row>
    <row r="34" spans="1:6">
      <c s="4" r="A34" t="s">
        <v>943</v>
      </c>
      <c s="9" r="B34" t="n">
        <v>10.4</v>
      </c>
    </row>
    <row r="35" spans="1:6">
      <c s="4" r="A35" t="s">
        <v>940</v>
      </c>
      <c s="9" r="B35" t="n">
        <v>30.5</v>
      </c>
      <c s="9" r="D35" t="n">
        <v>30.2</v>
      </c>
      <c s="9" r="F35" t="n">
        <v>35.8</v>
      </c>
    </row>
    <row r="36" spans="1:6">
      <c s="4" r="A36" t="s">
        <v>944</v>
      </c>
    </row>
    <row r="37" spans="1:6">
      <c s="3" r="A37" t="s">
        <v>920</v>
      </c>
    </row>
    <row r="38" spans="1:6">
      <c s="4" r="A38" t="s">
        <v>945</v>
      </c>
      <c s="9" r="B38" t="n">
        <v>5.1</v>
      </c>
      <c s="9" r="D38" t="n">
        <v>5.1</v>
      </c>
      <c s="9" r="F38" t="n">
        <v>4.2</v>
      </c>
    </row>
    <row r="39" spans="1:6">
      <c s="4" r="A39" t="s">
        <v>946</v>
      </c>
    </row>
    <row r="40" spans="1:6">
      <c s="3" r="A40" t="s">
        <v>920</v>
      </c>
    </row>
    <row r="41" spans="1:6">
      <c s="4" r="A41" t="s">
        <v>939</v>
      </c>
      <c s="6" r="B41" t="n">
        <v>7</v>
      </c>
      <c s="9" r="D41" t="n">
        <v>7.7</v>
      </c>
    </row>
    <row r="42" spans="1:6">
      <c s="4" r="A42" t="s">
        <v>940</v>
      </c>
      <c s="9" r="B42" t="n">
        <v>0.4</v>
      </c>
      <c s="9" r="D42" t="n">
        <v>0.5</v>
      </c>
      <c s="8" r="F42" t="n">
        <v>0.5</v>
      </c>
    </row>
    <row r="43" spans="1:6">
      <c s="4" r="A43" t="s">
        <v>947</v>
      </c>
      <c s="6" r="B43" t="n">
        <v>2</v>
      </c>
      <c s="9" r="D43" t="n">
        <v>2.5</v>
      </c>
    </row>
    <row r="44" spans="1:6">
      <c s="4" r="A44" t="s">
        <v>948</v>
      </c>
      <c s="8" r="B44" t="n">
        <v>1.3</v>
      </c>
      <c s="8" r="D44" t="n">
        <v>1.6</v>
      </c>
    </row>
    <row r="45" spans="1:6">
      <c r="A45" t="n"/>
    </row>
    <row r="46" spans="1:6">
      <c s="4" r="A46" t="s">
        <v>46</v>
      </c>
      <c s="4" r="B46" t="s">
        <v>949</v>
      </c>
    </row>
  </sheetData>
  <mergeCells count="6">
    <mergeCell ref="A1:A2"/>
    <mergeCell ref="B1:F1"/>
    <mergeCell ref="B2:C2"/>
    <mergeCell ref="D2:E2"/>
    <mergeCell ref="A45:F45"/>
    <mergeCell ref="B46:F4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950</v>
      </c>
      <c s="2" r="B1" t="s">
        <v>1</v>
      </c>
    </row>
    <row r="2" spans="1:6">
      <c s="2" r="B2" t="s">
        <v>2</v>
      </c>
      <c s="2" r="D2" t="s">
        <v>32</v>
      </c>
      <c s="2" r="F2" t="s">
        <v>33</v>
      </c>
    </row>
    <row r="3" spans="1:6">
      <c s="3" r="A3" t="s">
        <v>939</v>
      </c>
    </row>
    <row r="4" spans="1:6">
      <c s="4" r="A4" t="s">
        <v>951</v>
      </c>
      <c s="7" r="B4" t="n">
        <v>544</v>
      </c>
      <c s="8" r="D4" t="n">
        <v>476.6</v>
      </c>
    </row>
    <row r="5" spans="1:6">
      <c s="4" r="A5" t="s">
        <v>952</v>
      </c>
      <c s="9" r="B5" t="n">
        <v>30.1</v>
      </c>
      <c s="9" r="D5" t="n">
        <v>27.4</v>
      </c>
    </row>
    <row r="6" spans="1:6">
      <c s="4" r="A6" t="s">
        <v>953</v>
      </c>
      <c s="9" r="B6" t="n">
        <v>20.2</v>
      </c>
      <c s="9" r="D6" t="n">
        <v>21.2</v>
      </c>
      <c s="8" r="F6" t="n">
        <v>18.3</v>
      </c>
    </row>
    <row r="7" spans="1:6">
      <c s="4" r="A7" t="s">
        <v>954</v>
      </c>
      <c s="9" r="B7" t="n">
        <v>25.4</v>
      </c>
      <c s="6" r="D7" t="n">
        <v>0</v>
      </c>
    </row>
    <row r="8" spans="1:6">
      <c s="4" r="A8" t="s">
        <v>955</v>
      </c>
      <c s="9" r="B8" t="n">
        <v>6.1</v>
      </c>
      <c s="9" r="D8" t="n">
        <v>46.2</v>
      </c>
    </row>
    <row r="9" spans="1:6">
      <c s="4" r="A9" t="s">
        <v>956</v>
      </c>
      <c s="9" r="B9" t="n">
        <v>-33.1</v>
      </c>
      <c s="9" r="D9" t="n">
        <v>-22.7</v>
      </c>
    </row>
    <row r="10" spans="1:6">
      <c s="4" r="A10" t="s">
        <v>957</v>
      </c>
      <c s="9" r="B10" t="n">
        <v>-5.8</v>
      </c>
      <c s="9" r="D10" t="n">
        <v>-4.7</v>
      </c>
    </row>
    <row r="11" spans="1:6">
      <c s="4" r="A11" t="s">
        <v>958</v>
      </c>
      <c s="9" r="B11" t="n">
        <v>586.9</v>
      </c>
      <c s="6" r="D11" t="n">
        <v>544</v>
      </c>
      <c s="9" r="F11" t="n">
        <v>476.6</v>
      </c>
    </row>
    <row r="12" spans="1:6">
      <c s="3" r="A12" t="s">
        <v>959</v>
      </c>
    </row>
    <row r="13" spans="1:6">
      <c s="4" r="A13" t="s">
        <v>960</v>
      </c>
      <c s="9" r="B13" t="n">
        <v>455.6</v>
      </c>
      <c s="4" r="C13" t="s">
        <v>46</v>
      </c>
      <c s="9" r="D13" t="n">
        <v>416.2</v>
      </c>
    </row>
    <row r="14" spans="1:6">
      <c s="4" r="A14" t="s">
        <v>961</v>
      </c>
      <c s="9" r="B14" t="n">
        <v>-5.1</v>
      </c>
      <c s="9" r="D14" t="n">
        <v>33.5</v>
      </c>
    </row>
    <row r="15" spans="1:6">
      <c s="4" r="A15" t="s">
        <v>962</v>
      </c>
      <c s="9" r="B15" t="n">
        <v>31.6</v>
      </c>
      <c s="9" r="D15" t="n">
        <v>32.4</v>
      </c>
    </row>
    <row r="16" spans="1:6">
      <c s="4" r="A16" t="s">
        <v>954</v>
      </c>
      <c s="9" r="B16" t="n">
        <v>17.9</v>
      </c>
      <c s="6" r="D16" t="n">
        <v>0</v>
      </c>
    </row>
    <row r="17" spans="1:6">
      <c s="4" r="A17" t="s">
        <v>956</v>
      </c>
      <c s="9" r="B17" t="n">
        <v>-33.1</v>
      </c>
      <c s="9" r="D17" t="n">
        <v>-22.7</v>
      </c>
    </row>
    <row r="18" spans="1:6">
      <c s="4" r="A18" t="s">
        <v>957</v>
      </c>
      <c s="9" r="B18" t="n">
        <v>-4.3</v>
      </c>
      <c s="9" r="D18" t="n">
        <v>-3.8</v>
      </c>
    </row>
    <row r="19" spans="1:6">
      <c s="4" r="A19" t="s">
        <v>963</v>
      </c>
      <c s="9" r="B19" t="n">
        <v>462.6</v>
      </c>
      <c s="4" r="C19" t="s">
        <v>46</v>
      </c>
      <c s="9" r="D19" t="n">
        <v>455.6</v>
      </c>
      <c s="4" r="E19" t="s">
        <v>46</v>
      </c>
      <c s="8" r="F19" t="n">
        <v>416.2</v>
      </c>
    </row>
    <row r="20" spans="1:6">
      <c s="4" r="A20" t="s">
        <v>964</v>
      </c>
      <c s="8" r="B20" t="n">
        <v>-124.3</v>
      </c>
      <c s="8" r="D20" t="n">
        <v>-88.40000000000001</v>
      </c>
    </row>
    <row r="21" spans="1:6">
      <c r="A21" t="n"/>
    </row>
    <row r="22" spans="1:6">
      <c s="4" r="A22" t="s">
        <v>46</v>
      </c>
      <c s="4" r="B22" t="s">
        <v>949</v>
      </c>
    </row>
  </sheetData>
  <mergeCells count="6">
    <mergeCell ref="A1:A2"/>
    <mergeCell ref="B1:F1"/>
    <mergeCell ref="B2:C2"/>
    <mergeCell ref="D2:E2"/>
    <mergeCell ref="A21:F21"/>
    <mergeCell ref="B22:F2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5</v>
      </c>
      <c s="2" r="B1" t="s">
        <v>2</v>
      </c>
      <c s="2" r="C1" t="s">
        <v>32</v>
      </c>
    </row>
    <row r="2" spans="1:3">
      <c s="3" r="A2" t="s">
        <v>920</v>
      </c>
    </row>
    <row r="3" spans="1:3">
      <c s="4" r="A3" t="s">
        <v>966</v>
      </c>
      <c s="8" r="B3" t="n">
        <v>163.7</v>
      </c>
      <c s="8" r="C3" t="n">
        <v>134.9</v>
      </c>
    </row>
    <row r="4" spans="1:3">
      <c s="4" r="A4" t="s">
        <v>967</v>
      </c>
      <c s="9" r="B4" t="n">
        <v>-2.7</v>
      </c>
      <c s="9" r="C4" t="n">
        <v>-3.2</v>
      </c>
    </row>
    <row r="5" spans="1:3">
      <c s="4" r="A5" t="s">
        <v>968</v>
      </c>
      <c s="6" r="B5" t="n">
        <v>161</v>
      </c>
      <c s="9" r="C5" t="n">
        <v>131.7</v>
      </c>
    </row>
    <row r="6" spans="1:3">
      <c s="4" r="A6" t="s">
        <v>948</v>
      </c>
      <c s="8" r="B6" t="n">
        <v>103.8</v>
      </c>
      <c s="7" r="C6" t="n">
        <v>8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9</v>
      </c>
      <c s="2" r="B1" t="s">
        <v>2</v>
      </c>
      <c s="2" r="C1" t="s">
        <v>32</v>
      </c>
    </row>
    <row r="2" spans="1:3">
      <c s="3" r="A2" t="s">
        <v>920</v>
      </c>
    </row>
    <row r="3" spans="1:3">
      <c s="4" r="A3" t="s">
        <v>75</v>
      </c>
      <c s="8" r="B3" t="n">
        <v>7.2</v>
      </c>
      <c s="8" r="C3" t="n">
        <v>1.2</v>
      </c>
    </row>
    <row r="4" spans="1:3">
      <c s="4" r="A4" t="s">
        <v>81</v>
      </c>
      <c s="9" r="B4" t="n">
        <v>-4.6</v>
      </c>
      <c s="9" r="C4" t="n">
        <v>-3.6</v>
      </c>
    </row>
    <row r="5" spans="1:3">
      <c s="4" r="A5" t="s">
        <v>85</v>
      </c>
      <c s="9" r="B5" t="n">
        <v>-126.9</v>
      </c>
      <c s="6" r="C5" t="n">
        <v>-86</v>
      </c>
    </row>
    <row r="6" spans="1:3">
      <c s="4" r="A6" t="s">
        <v>970</v>
      </c>
      <c s="8" r="B6" t="n">
        <v>-124.3</v>
      </c>
      <c s="8" r="C6" t="n">
        <v>-88.400000000000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1</v>
      </c>
      <c s="2" r="B1" t="s">
        <v>1</v>
      </c>
    </row>
    <row r="2" spans="1:4">
      <c s="2" r="B2" t="s">
        <v>2</v>
      </c>
      <c s="2" r="C2" t="s">
        <v>32</v>
      </c>
      <c s="2" r="D2" t="s">
        <v>33</v>
      </c>
    </row>
    <row r="3" spans="1:4">
      <c s="3" r="A3" t="s">
        <v>920</v>
      </c>
    </row>
    <row r="4" spans="1:4">
      <c s="4" r="A4" t="s">
        <v>972</v>
      </c>
      <c s="8" r="B4" t="n">
        <v>29.6</v>
      </c>
      <c s="8" r="C4" t="n">
        <v>26.9</v>
      </c>
      <c s="8" r="D4" t="n">
        <v>29.9</v>
      </c>
    </row>
    <row r="5" spans="1:4">
      <c s="4" r="A5" t="s">
        <v>953</v>
      </c>
      <c s="9" r="B5" t="n">
        <v>20.2</v>
      </c>
      <c s="9" r="C5" t="n">
        <v>21.2</v>
      </c>
      <c s="9" r="D5" t="n">
        <v>18.3</v>
      </c>
    </row>
    <row r="6" spans="1:4">
      <c s="4" r="A6" t="s">
        <v>973</v>
      </c>
      <c s="9" r="B6" t="n">
        <v>-31.3</v>
      </c>
      <c s="9" r="C6" t="n">
        <v>-27.9</v>
      </c>
      <c s="6" r="D6" t="n">
        <v>-26</v>
      </c>
    </row>
    <row r="7" spans="1:4">
      <c s="4" r="A7" t="s">
        <v>974</v>
      </c>
      <c s="9" r="B7" t="n">
        <v>12.4</v>
      </c>
      <c s="9" r="C7" t="n">
        <v>10.4</v>
      </c>
      <c s="9" r="D7" t="n">
        <v>14.1</v>
      </c>
    </row>
    <row r="8" spans="1:4">
      <c s="4" r="A8" t="s">
        <v>975</v>
      </c>
      <c s="9" r="B8" t="n">
        <v>-0.4</v>
      </c>
      <c s="9" r="C8" t="n">
        <v>-0.4</v>
      </c>
      <c s="9" r="D8" t="n">
        <v>-0.5</v>
      </c>
    </row>
    <row r="9" spans="1:4">
      <c s="4" r="A9" t="s">
        <v>976</v>
      </c>
      <c s="8" r="B9" t="n">
        <v>30.5</v>
      </c>
      <c s="8" r="C9" t="n">
        <v>30.2</v>
      </c>
      <c s="8" r="D9" t="n">
        <v>3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7</v>
      </c>
      <c s="2" r="B1" t="s">
        <v>1</v>
      </c>
    </row>
    <row r="2" spans="1:4">
      <c s="2" r="B2" t="s">
        <v>2</v>
      </c>
      <c s="2" r="C2" t="s">
        <v>32</v>
      </c>
      <c s="2" r="D2" t="s">
        <v>33</v>
      </c>
    </row>
    <row r="3" spans="1:4">
      <c s="3" r="A3" t="s">
        <v>978</v>
      </c>
    </row>
    <row r="4" spans="1:4">
      <c s="4" r="A4" t="s">
        <v>979</v>
      </c>
      <c s="4" r="B4" t="s">
        <v>980</v>
      </c>
      <c s="4" r="C4" t="s">
        <v>981</v>
      </c>
      <c s="4" r="D4" t="s">
        <v>982</v>
      </c>
    </row>
    <row r="5" spans="1:4">
      <c s="4" r="A5" t="s">
        <v>973</v>
      </c>
      <c s="4" r="B5" t="s">
        <v>983</v>
      </c>
      <c s="4" r="C5" t="s">
        <v>984</v>
      </c>
      <c s="4" r="D5" t="s">
        <v>985</v>
      </c>
    </row>
    <row r="6" spans="1:4">
      <c s="4" r="A6" t="s">
        <v>986</v>
      </c>
      <c s="4" r="B6" t="s">
        <v>987</v>
      </c>
      <c s="4" r="C6" t="s">
        <v>988</v>
      </c>
      <c s="4" r="D6" t="s">
        <v>989</v>
      </c>
    </row>
    <row r="7" spans="1:4">
      <c s="3" r="A7" t="s">
        <v>990</v>
      </c>
    </row>
    <row r="8" spans="1:4">
      <c s="4" r="A8" t="s">
        <v>979</v>
      </c>
      <c s="4" r="B8" t="s">
        <v>991</v>
      </c>
      <c s="4" r="C8" t="s">
        <v>980</v>
      </c>
      <c s="4" r="D8" t="s">
        <v>981</v>
      </c>
    </row>
    <row r="9" spans="1:4">
      <c s="4" r="A9" t="s">
        <v>986</v>
      </c>
      <c s="4" r="B9" t="s">
        <v>992</v>
      </c>
      <c s="4" r="C9" t="s">
        <v>987</v>
      </c>
      <c s="4" r="D9" t="s">
        <v>9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93</v>
      </c>
      <c s="2" r="B1" t="s">
        <v>1</v>
      </c>
    </row>
    <row r="2" spans="1:3">
      <c s="2" r="B2" t="s">
        <v>2</v>
      </c>
      <c s="2" r="C2" t="s">
        <v>32</v>
      </c>
    </row>
    <row r="3" spans="1:3">
      <c s="3" r="A3" t="s">
        <v>994</v>
      </c>
    </row>
    <row r="4" spans="1:3">
      <c s="4" r="A4" t="s">
        <v>995</v>
      </c>
      <c s="4" r="B4" t="s">
        <v>375</v>
      </c>
      <c s="4" r="C4" t="s">
        <v>375</v>
      </c>
    </row>
    <row r="5" spans="1:3">
      <c s="4" r="A5" t="s">
        <v>996</v>
      </c>
    </row>
    <row r="6" spans="1:3">
      <c s="3" r="A6" t="s">
        <v>994</v>
      </c>
    </row>
    <row r="7" spans="1:3">
      <c s="4" r="A7" t="s">
        <v>995</v>
      </c>
      <c s="4" r="B7" t="s">
        <v>997</v>
      </c>
      <c s="4" r="C7" t="s">
        <v>998</v>
      </c>
    </row>
    <row r="8" spans="1:3">
      <c s="4" r="A8" t="s">
        <v>999</v>
      </c>
    </row>
    <row r="9" spans="1:3">
      <c s="3" r="A9" t="s">
        <v>994</v>
      </c>
    </row>
    <row r="10" spans="1:3">
      <c s="4" r="A10" t="s">
        <v>995</v>
      </c>
      <c s="4" r="B10" t="s">
        <v>542</v>
      </c>
      <c s="4" r="C10" t="s">
        <v>1000</v>
      </c>
    </row>
    <row r="11" spans="1:3">
      <c s="4" r="A11" t="s">
        <v>225</v>
      </c>
    </row>
    <row r="12" spans="1:3">
      <c s="3" r="A12" t="s">
        <v>994</v>
      </c>
    </row>
    <row r="13" spans="1:3">
      <c s="4" r="A13" t="s">
        <v>995</v>
      </c>
      <c s="4" r="B13" t="s">
        <v>545</v>
      </c>
      <c s="4" r="C13" t="s">
        <v>5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25</v>
      </c>
      <c s="2" r="B1" t="s">
        <v>1</v>
      </c>
    </row>
    <row r="2" spans="1:4">
      <c s="2" r="B2" t="s">
        <v>126</v>
      </c>
      <c s="2" r="C2" t="s">
        <v>127</v>
      </c>
      <c s="2" r="D2" t="s">
        <v>128</v>
      </c>
    </row>
    <row r="3" spans="1:4">
      <c s="3" r="A3" t="s">
        <v>129</v>
      </c>
    </row>
    <row r="4" spans="1:4">
      <c s="4" r="A4" t="s">
        <v>44</v>
      </c>
      <c s="8" r="B4" t="n">
        <v>135.4</v>
      </c>
      <c s="8" r="C4" t="n">
        <v>294.5</v>
      </c>
      <c s="8" r="D4" t="n">
        <v>689.8</v>
      </c>
    </row>
    <row r="5" spans="1:4">
      <c s="3" r="A5" t="s">
        <v>130</v>
      </c>
    </row>
    <row r="6" spans="1:4">
      <c s="4" r="A6" t="s">
        <v>131</v>
      </c>
      <c s="9" r="B6" t="n">
        <v>193.1</v>
      </c>
      <c s="9" r="C6" t="n">
        <v>174.1</v>
      </c>
      <c s="9" r="D6" t="n">
        <v>146.4</v>
      </c>
    </row>
    <row r="7" spans="1:4">
      <c s="4" r="A7" t="s">
        <v>132</v>
      </c>
      <c s="6" r="B7" t="n">
        <v>588</v>
      </c>
      <c s="9" r="C7" t="n">
        <v>268.9</v>
      </c>
      <c s="9" r="D7" t="n">
        <v>423.5</v>
      </c>
    </row>
    <row r="8" spans="1:4">
      <c s="4" r="A8" t="s">
        <v>133</v>
      </c>
      <c s="9" r="B8" t="n">
        <v>49.6</v>
      </c>
      <c s="6" r="C8" t="n">
        <v>0</v>
      </c>
      <c s="6" r="D8" t="n">
        <v>0</v>
      </c>
    </row>
    <row r="9" spans="1:4">
      <c s="4" r="A9" t="s">
        <v>134</v>
      </c>
      <c s="9" r="B9" t="n">
        <v>-25.5</v>
      </c>
      <c s="6" r="C9" t="n">
        <v>0</v>
      </c>
      <c s="6" r="D9" t="n">
        <v>0</v>
      </c>
    </row>
    <row r="10" spans="1:4">
      <c s="4" r="A10" t="s">
        <v>135</v>
      </c>
      <c s="9" r="B10" t="n">
        <v>22.5</v>
      </c>
      <c s="9" r="C10" t="n">
        <v>9.800000000000001</v>
      </c>
      <c s="9" r="D10" t="n">
        <v>-2.1</v>
      </c>
    </row>
    <row r="11" spans="1:4">
      <c s="4" r="A11" t="s">
        <v>136</v>
      </c>
      <c s="9" r="B11" t="n">
        <v>4.5</v>
      </c>
      <c s="9" r="C11" t="n">
        <v>6.8</v>
      </c>
      <c s="9" r="D11" t="n">
        <v>12.3</v>
      </c>
    </row>
    <row r="12" spans="1:4">
      <c s="4" r="A12" t="s">
        <v>137</v>
      </c>
      <c s="6" r="B12" t="n">
        <v>0</v>
      </c>
      <c s="9" r="C12" t="n">
        <v>-7.1</v>
      </c>
      <c s="6" r="D12" t="n">
        <v>0</v>
      </c>
    </row>
    <row r="13" spans="1:4">
      <c s="4" r="A13" t="s">
        <v>138</v>
      </c>
      <c s="6" r="B13" t="n">
        <v>0</v>
      </c>
      <c s="9" r="C13" t="n">
        <v>2.6</v>
      </c>
      <c s="6" r="D13" t="n">
        <v>30</v>
      </c>
    </row>
    <row r="14" spans="1:4">
      <c s="4" r="A14" t="s">
        <v>139</v>
      </c>
      <c s="6" r="B14" t="n">
        <v>0</v>
      </c>
      <c s="6" r="C14" t="n">
        <v>0</v>
      </c>
      <c s="6" r="D14" t="n">
        <v>-213</v>
      </c>
    </row>
    <row r="15" spans="1:4">
      <c s="4" r="A15" t="s">
        <v>86</v>
      </c>
      <c s="9" r="B15" t="n">
        <v>-45.1</v>
      </c>
      <c s="9" r="C15" t="n">
        <v>-26.9</v>
      </c>
      <c s="9" r="D15" t="n">
        <v>-39.7</v>
      </c>
    </row>
    <row r="16" spans="1:4">
      <c s="4" r="A16" t="s">
        <v>111</v>
      </c>
      <c s="9" r="B16" t="n">
        <v>81.8</v>
      </c>
      <c s="9" r="C16" t="n">
        <v>71.40000000000001</v>
      </c>
      <c s="9" r="D16" t="n">
        <v>61.5</v>
      </c>
    </row>
    <row r="17" spans="1:4">
      <c s="4" r="A17" t="s">
        <v>140</v>
      </c>
      <c s="9" r="B17" t="n">
        <v>27.4</v>
      </c>
      <c s="9" r="C17" t="n">
        <v>23.3</v>
      </c>
      <c s="9" r="D17" t="n">
        <v>22.5</v>
      </c>
    </row>
    <row r="18" spans="1:4">
      <c s="4" r="A18" t="s">
        <v>141</v>
      </c>
      <c s="9" r="B18" t="n">
        <v>4.2</v>
      </c>
      <c s="9" r="C18" t="n">
        <v>4.2</v>
      </c>
      <c s="9" r="D18" t="n">
        <v>2.9</v>
      </c>
    </row>
    <row r="19" spans="1:4">
      <c s="3" r="A19" t="s">
        <v>142</v>
      </c>
    </row>
    <row r="20" spans="1:4">
      <c s="4" r="A20" t="s">
        <v>143</v>
      </c>
      <c s="6" r="B20" t="n">
        <v>-18</v>
      </c>
      <c s="9" r="C20" t="n">
        <v>21.3</v>
      </c>
      <c s="9" r="D20" t="n">
        <v>23.5</v>
      </c>
    </row>
    <row r="21" spans="1:4">
      <c s="4" r="A21" t="s">
        <v>60</v>
      </c>
      <c s="9" r="B21" t="n">
        <v>-33.1</v>
      </c>
      <c s="9" r="C21" t="n">
        <v>-53.9</v>
      </c>
      <c s="9" r="D21" t="n">
        <v>-35.9</v>
      </c>
    </row>
    <row r="22" spans="1:4">
      <c s="4" r="A22" t="s">
        <v>77</v>
      </c>
      <c s="9" r="B22" t="n">
        <v>-217.3</v>
      </c>
      <c s="6" r="C22" t="n">
        <v>-35</v>
      </c>
      <c s="9" r="D22" t="n">
        <v>-77.3</v>
      </c>
    </row>
    <row r="23" spans="1:4">
      <c s="4" r="A23" t="s">
        <v>144</v>
      </c>
      <c s="9" r="B23" t="n">
        <v>22.6</v>
      </c>
      <c s="9" r="C23" t="n">
        <v>-105.5</v>
      </c>
      <c s="9" r="D23" t="n">
        <v>76.5</v>
      </c>
    </row>
    <row r="24" spans="1:4">
      <c s="4" r="A24" t="s">
        <v>145</v>
      </c>
      <c s="6" r="B24" t="n">
        <v>8</v>
      </c>
      <c s="9" r="C24" t="n">
        <v>11.5</v>
      </c>
      <c s="9" r="D24" t="n">
        <v>2.4</v>
      </c>
    </row>
    <row r="25" spans="1:4">
      <c s="4" r="A25" t="s">
        <v>146</v>
      </c>
      <c s="9" r="B25" t="n">
        <v>798.1</v>
      </c>
      <c s="6" r="C25" t="n">
        <v>660</v>
      </c>
      <c s="9" r="D25" t="n">
        <v>1123.3</v>
      </c>
    </row>
    <row r="26" spans="1:4">
      <c s="3" r="A26" t="s">
        <v>147</v>
      </c>
    </row>
    <row r="27" spans="1:4">
      <c s="4" r="A27" t="s">
        <v>148</v>
      </c>
      <c s="9" r="B27" t="n">
        <v>-102.9</v>
      </c>
      <c s="9" r="C27" t="n">
        <v>-126.6</v>
      </c>
      <c s="9" r="D27" t="n">
        <v>-69.09999999999999</v>
      </c>
    </row>
    <row r="28" spans="1:4">
      <c s="4" r="A28" t="s">
        <v>149</v>
      </c>
      <c s="9" r="B28" t="n">
        <v>-31.2</v>
      </c>
      <c s="9" r="C28" t="n">
        <v>-31.2</v>
      </c>
      <c s="9" r="D28" t="n">
        <v>8.699999999999999</v>
      </c>
    </row>
    <row r="29" spans="1:4">
      <c s="4" r="A29" t="s">
        <v>150</v>
      </c>
      <c s="9" r="B29" t="n">
        <v>-97.40000000000001</v>
      </c>
      <c s="6" r="C29" t="n">
        <v>0</v>
      </c>
      <c s="9" r="D29" t="n">
        <v>-464.6</v>
      </c>
    </row>
    <row r="30" spans="1:4">
      <c s="4" r="A30" t="s">
        <v>151</v>
      </c>
      <c s="9" r="B30" t="n">
        <v>-0.9</v>
      </c>
      <c s="9" r="C30" t="n">
        <v>-13.3</v>
      </c>
      <c s="9" r="D30" t="n">
        <v>-33.9</v>
      </c>
    </row>
    <row r="31" spans="1:4">
      <c s="4" r="A31" t="s">
        <v>152</v>
      </c>
      <c s="6" r="B31" t="n">
        <v>21</v>
      </c>
      <c s="9" r="C31" t="n">
        <v>7.1</v>
      </c>
      <c s="6" r="D31" t="n">
        <v>0</v>
      </c>
    </row>
    <row r="32" spans="1:4">
      <c s="4" r="A32" t="s">
        <v>153</v>
      </c>
      <c s="6" r="B32" t="n">
        <v>0</v>
      </c>
      <c s="6" r="C32" t="n">
        <v>0</v>
      </c>
      <c s="9" r="D32" t="n">
        <v>267.4</v>
      </c>
    </row>
    <row r="33" spans="1:4">
      <c s="4" r="A33" t="s">
        <v>154</v>
      </c>
      <c s="6" r="B33" t="n">
        <v>0</v>
      </c>
      <c s="9" r="C33" t="n">
        <v>0.7</v>
      </c>
      <c s="9" r="D33" t="n">
        <v>3.2</v>
      </c>
    </row>
    <row r="34" spans="1:4">
      <c s="4" r="A34" t="s">
        <v>155</v>
      </c>
      <c s="9" r="B34" t="n">
        <v>-211.4</v>
      </c>
      <c s="9" r="C34" t="n">
        <v>-163.3</v>
      </c>
      <c s="9" r="D34" t="n">
        <v>-288.3</v>
      </c>
    </row>
    <row r="35" spans="1:4">
      <c s="3" r="A35" t="s">
        <v>156</v>
      </c>
    </row>
    <row r="36" spans="1:4">
      <c s="4" r="A36" t="s">
        <v>157</v>
      </c>
      <c s="6" r="B36" t="n">
        <v>-78</v>
      </c>
      <c s="6" r="C36" t="n">
        <v>78</v>
      </c>
      <c s="6" r="D36" t="n">
        <v>0</v>
      </c>
    </row>
    <row r="37" spans="1:4">
      <c s="4" r="A37" t="s">
        <v>158</v>
      </c>
      <c s="6" r="B37" t="n">
        <v>-4</v>
      </c>
      <c s="6" r="C37" t="n">
        <v>0</v>
      </c>
      <c s="6" r="D37" t="n">
        <v>0</v>
      </c>
    </row>
    <row r="38" spans="1:4">
      <c s="4" r="A38" t="s">
        <v>159</v>
      </c>
      <c s="9" r="B38" t="n">
        <v>58.7</v>
      </c>
      <c s="9" r="C38" t="n">
        <v>98.40000000000001</v>
      </c>
      <c s="6" r="D38" t="n">
        <v>122</v>
      </c>
    </row>
    <row r="39" spans="1:4">
      <c s="4" r="A39" t="s">
        <v>160</v>
      </c>
      <c s="9" r="B39" t="n">
        <v>44.2</v>
      </c>
      <c s="9" r="C39" t="n">
        <v>35.2</v>
      </c>
      <c s="9" r="D39" t="n">
        <v>20.5</v>
      </c>
    </row>
    <row r="40" spans="1:4">
      <c s="4" r="A40" t="s">
        <v>112</v>
      </c>
      <c s="9" r="B40" t="n">
        <v>-498.7</v>
      </c>
      <c s="9" r="C40" t="n">
        <v>-659.6</v>
      </c>
      <c s="9" r="D40" t="n">
        <v>-738.1</v>
      </c>
    </row>
    <row r="41" spans="1:4">
      <c s="4" r="A41" t="s">
        <v>161</v>
      </c>
      <c s="9" r="B41" t="n">
        <v>-69.40000000000001</v>
      </c>
      <c s="9" r="C41" t="n">
        <v>-66.2</v>
      </c>
      <c s="9" r="D41" t="n">
        <v>-66.5</v>
      </c>
    </row>
    <row r="42" spans="1:4">
      <c s="4" r="A42" t="s">
        <v>162</v>
      </c>
      <c s="9" r="B42" t="n">
        <v>-6.9</v>
      </c>
      <c s="9" r="C42" t="n">
        <v>-70.2</v>
      </c>
      <c s="9" r="D42" t="n">
        <v>-0.7</v>
      </c>
    </row>
    <row r="43" spans="1:4">
      <c s="4" r="A43" t="s">
        <v>154</v>
      </c>
      <c s="6" r="B43" t="n">
        <v>0</v>
      </c>
      <c s="6" r="C43" t="n">
        <v>0</v>
      </c>
      <c s="9" r="D43" t="n">
        <v>-0.5</v>
      </c>
    </row>
    <row r="44" spans="1:4">
      <c s="4" r="A44" t="s">
        <v>163</v>
      </c>
      <c s="9" r="B44" t="n">
        <v>-554.1</v>
      </c>
      <c s="9" r="C44" t="n">
        <v>-584.4</v>
      </c>
      <c s="9" r="D44" t="n">
        <v>-663.3</v>
      </c>
    </row>
    <row r="45" spans="1:4">
      <c s="4" r="A45" t="s">
        <v>164</v>
      </c>
      <c s="9" r="B45" t="n">
        <v>-42.2</v>
      </c>
      <c s="9" r="C45" t="n">
        <v>-19.1</v>
      </c>
      <c s="9" r="D45" t="n">
        <v>-1.1</v>
      </c>
    </row>
    <row r="46" spans="1:4">
      <c s="4" r="A46" t="s">
        <v>165</v>
      </c>
      <c s="9" r="B46" t="n">
        <v>-9.6</v>
      </c>
      <c s="9" r="C46" t="n">
        <v>-106.8</v>
      </c>
      <c s="9" r="D46" t="n">
        <v>170.6</v>
      </c>
    </row>
    <row r="47" spans="1:4">
      <c s="4" r="A47" t="s">
        <v>166</v>
      </c>
      <c s="9" r="B47" t="n">
        <v>960.1</v>
      </c>
      <c s="9" r="C47" t="n">
        <v>1066.9</v>
      </c>
      <c s="9" r="D47" t="n">
        <v>896.3</v>
      </c>
    </row>
    <row r="48" spans="1:4">
      <c s="4" r="A48" t="s">
        <v>167</v>
      </c>
      <c s="9" r="B48" t="n">
        <v>950.5</v>
      </c>
      <c s="9" r="C48" t="n">
        <v>960.1</v>
      </c>
      <c s="9" r="D48" t="n">
        <v>1066.9</v>
      </c>
    </row>
    <row r="49" spans="1:4">
      <c s="3" r="A49" t="s">
        <v>168</v>
      </c>
    </row>
    <row r="50" spans="1:4">
      <c s="4" r="A50" t="s">
        <v>169</v>
      </c>
      <c s="9" r="B50" t="n">
        <v>42.8</v>
      </c>
      <c s="9" r="C50" t="n">
        <v>42.7</v>
      </c>
      <c s="9" r="D50" t="n">
        <v>41.6</v>
      </c>
    </row>
    <row r="51" spans="1:4">
      <c s="4" r="A51" t="s">
        <v>170</v>
      </c>
      <c s="9" r="B51" t="n">
        <v>192.3</v>
      </c>
      <c s="9" r="C51" t="n">
        <v>248.5</v>
      </c>
      <c s="9" r="D51" t="n">
        <v>466.3</v>
      </c>
    </row>
    <row r="52" spans="1:4">
      <c s="3" r="A52" t="s">
        <v>171</v>
      </c>
    </row>
    <row r="53" spans="1:4">
      <c s="4" r="A53" t="s">
        <v>172</v>
      </c>
      <c s="6" r="B53" t="n">
        <v>18</v>
      </c>
      <c s="9" r="C53" t="n">
        <v>16.8</v>
      </c>
      <c s="9" r="D53" t="n">
        <v>16.6</v>
      </c>
    </row>
    <row r="54" spans="1:4">
      <c s="4" r="A54" t="s">
        <v>173</v>
      </c>
      <c s="7" r="B54" t="n">
        <v>69</v>
      </c>
      <c s="7" r="C54" t="n">
        <v>3</v>
      </c>
      <c s="8" r="D54" t="n">
        <v>1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s="1" r="A1" t="s">
        <v>1001</v>
      </c>
      <c s="2" r="C1" t="s">
        <v>2</v>
      </c>
      <c s="2" r="E1" t="s">
        <v>32</v>
      </c>
      <c s="2" r="G1" t="s">
        <v>33</v>
      </c>
    </row>
    <row r="2" spans="1:7">
      <c s="3" r="A2" t="s">
        <v>920</v>
      </c>
    </row>
    <row r="3" spans="1:7">
      <c s="4" r="A3" t="s">
        <v>938</v>
      </c>
      <c s="8" r="C3" t="n">
        <v>462.6</v>
      </c>
      <c s="4" r="D3" t="s">
        <v>46</v>
      </c>
      <c s="8" r="E3" t="n">
        <v>455.6</v>
      </c>
      <c s="4" r="F3" t="s">
        <v>46</v>
      </c>
      <c s="8" r="G3" t="n">
        <v>416.2</v>
      </c>
    </row>
    <row r="4" spans="1:7">
      <c s="4" r="A4" t="s">
        <v>1002</v>
      </c>
    </row>
    <row r="5" spans="1:7">
      <c s="3" r="A5" t="s">
        <v>920</v>
      </c>
    </row>
    <row r="6" spans="1:7">
      <c s="4" r="A6" t="s">
        <v>938</v>
      </c>
      <c s="4" r="B6" t="s">
        <v>46</v>
      </c>
      <c s="9" r="C6" t="n">
        <v>7.1</v>
      </c>
      <c s="9" r="E6" t="n">
        <v>8.800000000000001</v>
      </c>
    </row>
    <row r="7" spans="1:7">
      <c s="4" r="A7" t="s">
        <v>1003</v>
      </c>
    </row>
    <row r="8" spans="1:7">
      <c s="3" r="A8" t="s">
        <v>920</v>
      </c>
    </row>
    <row r="9" spans="1:7">
      <c s="4" r="A9" t="s">
        <v>938</v>
      </c>
      <c s="4" r="B9" t="s">
        <v>46</v>
      </c>
      <c s="9" r="C9" t="n">
        <v>7.1</v>
      </c>
      <c s="9" r="E9" t="n">
        <v>7.3</v>
      </c>
    </row>
    <row r="10" spans="1:7">
      <c s="4" r="A10" t="s">
        <v>1004</v>
      </c>
    </row>
    <row r="11" spans="1:7">
      <c s="3" r="A11" t="s">
        <v>920</v>
      </c>
    </row>
    <row r="12" spans="1:7">
      <c s="4" r="A12" t="s">
        <v>938</v>
      </c>
      <c s="4" r="B12" t="s">
        <v>46</v>
      </c>
      <c s="9" r="C12" t="n">
        <v>19.3</v>
      </c>
      <c s="6" r="E12" t="n">
        <v>0</v>
      </c>
    </row>
    <row r="13" spans="1:7">
      <c s="4" r="A13" t="s">
        <v>1005</v>
      </c>
    </row>
    <row r="14" spans="1:7">
      <c s="3" r="A14" t="s">
        <v>920</v>
      </c>
    </row>
    <row r="15" spans="1:7">
      <c s="4" r="A15" t="s">
        <v>938</v>
      </c>
      <c s="4" r="B15" t="s">
        <v>46</v>
      </c>
      <c s="9" r="C15" t="n">
        <v>117.3</v>
      </c>
      <c s="9" r="E15" t="n">
        <v>132.4</v>
      </c>
    </row>
    <row r="16" spans="1:7">
      <c s="4" r="A16" t="s">
        <v>1006</v>
      </c>
    </row>
    <row r="17" spans="1:7">
      <c s="3" r="A17" t="s">
        <v>920</v>
      </c>
    </row>
    <row r="18" spans="1:7">
      <c s="4" r="A18" t="s">
        <v>938</v>
      </c>
      <c s="4" r="B18" t="s">
        <v>46</v>
      </c>
      <c s="6" r="C18" t="n">
        <v>0</v>
      </c>
      <c s="9" r="E18" t="n">
        <v>37.3</v>
      </c>
    </row>
    <row r="19" spans="1:7">
      <c s="4" r="A19" t="s">
        <v>1007</v>
      </c>
    </row>
    <row r="20" spans="1:7">
      <c s="3" r="A20" t="s">
        <v>920</v>
      </c>
    </row>
    <row r="21" spans="1:7">
      <c s="4" r="A21" t="s">
        <v>938</v>
      </c>
      <c s="4" r="B21" t="s">
        <v>46</v>
      </c>
      <c s="9" r="C21" t="n">
        <v>37.2</v>
      </c>
      <c s="9" r="E21" t="n">
        <v>46.7</v>
      </c>
    </row>
    <row r="22" spans="1:7">
      <c s="4" r="A22" t="s">
        <v>1008</v>
      </c>
    </row>
    <row r="23" spans="1:7">
      <c s="3" r="A23" t="s">
        <v>920</v>
      </c>
    </row>
    <row r="24" spans="1:7">
      <c s="4" r="A24" t="s">
        <v>938</v>
      </c>
      <c s="4" r="B24" t="s">
        <v>46</v>
      </c>
      <c s="9" r="C24" t="n">
        <v>117.3</v>
      </c>
      <c s="6" r="E24" t="n">
        <v>76</v>
      </c>
    </row>
    <row r="25" spans="1:7">
      <c s="4" r="A25" t="s">
        <v>1009</v>
      </c>
    </row>
    <row r="26" spans="1:7">
      <c s="3" r="A26" t="s">
        <v>920</v>
      </c>
    </row>
    <row r="27" spans="1:7">
      <c s="4" r="A27" t="s">
        <v>938</v>
      </c>
      <c s="4" r="B27" t="s">
        <v>1010</v>
      </c>
      <c s="9" r="C27" t="n">
        <v>123.2</v>
      </c>
      <c s="9" r="E27" t="n">
        <v>121.4</v>
      </c>
    </row>
    <row r="28" spans="1:7">
      <c s="4" r="A28" t="s">
        <v>1011</v>
      </c>
    </row>
    <row r="29" spans="1:7">
      <c s="3" r="A29" t="s">
        <v>920</v>
      </c>
    </row>
    <row r="30" spans="1:7">
      <c s="4" r="A30" t="s">
        <v>938</v>
      </c>
      <c s="4" r="B30" t="s">
        <v>46</v>
      </c>
      <c s="9" r="C30" t="n">
        <v>21.4</v>
      </c>
      <c s="9" r="E30" t="n">
        <v>12.8</v>
      </c>
    </row>
    <row r="31" spans="1:7">
      <c s="4" r="A31" t="s">
        <v>1012</v>
      </c>
    </row>
    <row r="32" spans="1:7">
      <c s="3" r="A32" t="s">
        <v>920</v>
      </c>
    </row>
    <row r="33" spans="1:7">
      <c s="4" r="A33" t="s">
        <v>938</v>
      </c>
      <c s="4" r="B33" t="s">
        <v>46</v>
      </c>
      <c s="9" r="C33" t="n">
        <v>12.7</v>
      </c>
      <c s="9" r="E33" t="n">
        <v>12.9</v>
      </c>
    </row>
    <row r="34" spans="1:7">
      <c s="4" r="A34" t="s">
        <v>1013</v>
      </c>
    </row>
    <row r="35" spans="1:7">
      <c s="3" r="A35" t="s">
        <v>920</v>
      </c>
    </row>
    <row r="36" spans="1:7">
      <c s="4" r="A36" t="s">
        <v>938</v>
      </c>
      <c s="9" r="C36" t="n">
        <v>86.40000000000001</v>
      </c>
      <c s="6" r="E36" t="n">
        <v>122</v>
      </c>
    </row>
    <row r="37" spans="1:7">
      <c s="4" r="A37" t="s">
        <v>1014</v>
      </c>
    </row>
    <row r="38" spans="1:7">
      <c s="3" r="A38" t="s">
        <v>920</v>
      </c>
    </row>
    <row r="39" spans="1:7">
      <c s="4" r="A39" t="s">
        <v>938</v>
      </c>
      <c s="9" r="C39" t="n">
        <v>6.8</v>
      </c>
      <c s="9" r="E39" t="n">
        <v>7.7</v>
      </c>
    </row>
    <row r="40" spans="1:7">
      <c s="4" r="A40" t="s">
        <v>1015</v>
      </c>
    </row>
    <row r="41" spans="1:7">
      <c s="3" r="A41" t="s">
        <v>920</v>
      </c>
    </row>
    <row r="42" spans="1:7">
      <c s="4" r="A42" t="s">
        <v>938</v>
      </c>
      <c s="6" r="C42" t="n">
        <v>0</v>
      </c>
      <c s="6" r="E42" t="n">
        <v>0</v>
      </c>
    </row>
    <row r="43" spans="1:7">
      <c s="4" r="A43" t="s">
        <v>1016</v>
      </c>
    </row>
    <row r="44" spans="1:7">
      <c s="3" r="A44" t="s">
        <v>920</v>
      </c>
    </row>
    <row r="45" spans="1:7">
      <c s="4" r="A45" t="s">
        <v>938</v>
      </c>
      <c s="6" r="C45" t="n">
        <v>0</v>
      </c>
      <c s="6" r="E45" t="n">
        <v>0</v>
      </c>
    </row>
    <row r="46" spans="1:7">
      <c s="4" r="A46" t="s">
        <v>1017</v>
      </c>
    </row>
    <row r="47" spans="1:7">
      <c s="3" r="A47" t="s">
        <v>920</v>
      </c>
    </row>
    <row r="48" spans="1:7">
      <c s="4" r="A48" t="s">
        <v>938</v>
      </c>
      <c s="6" r="C48" t="n">
        <v>0</v>
      </c>
      <c s="6" r="E48" t="n">
        <v>0</v>
      </c>
    </row>
    <row r="49" spans="1:7">
      <c s="4" r="A49" t="s">
        <v>1018</v>
      </c>
    </row>
    <row r="50" spans="1:7">
      <c s="3" r="A50" t="s">
        <v>920</v>
      </c>
    </row>
    <row r="51" spans="1:7">
      <c s="4" r="A51" t="s">
        <v>938</v>
      </c>
      <c s="6" r="C51" t="n">
        <v>0</v>
      </c>
      <c s="9" r="E51" t="n">
        <v>37.3</v>
      </c>
    </row>
    <row r="52" spans="1:7">
      <c s="4" r="A52" t="s">
        <v>1019</v>
      </c>
    </row>
    <row r="53" spans="1:7">
      <c s="3" r="A53" t="s">
        <v>920</v>
      </c>
    </row>
    <row r="54" spans="1:7">
      <c s="4" r="A54" t="s">
        <v>938</v>
      </c>
      <c s="9" r="C54" t="n">
        <v>37.2</v>
      </c>
      <c s="9" r="E54" t="n">
        <v>46.7</v>
      </c>
    </row>
    <row r="55" spans="1:7">
      <c s="4" r="A55" t="s">
        <v>1020</v>
      </c>
    </row>
    <row r="56" spans="1:7">
      <c s="3" r="A56" t="s">
        <v>920</v>
      </c>
    </row>
    <row r="57" spans="1:7">
      <c s="4" r="A57" t="s">
        <v>938</v>
      </c>
      <c s="9" r="C57" t="n">
        <v>37.7</v>
      </c>
      <c s="9" r="E57" t="n">
        <v>30.3</v>
      </c>
    </row>
    <row r="58" spans="1:7">
      <c s="4" r="A58" t="s">
        <v>1021</v>
      </c>
    </row>
    <row r="59" spans="1:7">
      <c s="3" r="A59" t="s">
        <v>920</v>
      </c>
    </row>
    <row r="60" spans="1:7">
      <c s="4" r="A60" t="s">
        <v>938</v>
      </c>
      <c s="4" r="B60" t="s">
        <v>1022</v>
      </c>
      <c s="6" r="C60" t="n">
        <v>0</v>
      </c>
      <c s="6" r="E60" t="n">
        <v>0</v>
      </c>
    </row>
    <row r="61" spans="1:7">
      <c s="4" r="A61" t="s">
        <v>1023</v>
      </c>
    </row>
    <row r="62" spans="1:7">
      <c s="3" r="A62" t="s">
        <v>920</v>
      </c>
    </row>
    <row r="63" spans="1:7">
      <c s="4" r="A63" t="s">
        <v>938</v>
      </c>
      <c s="9" r="C63" t="n">
        <v>4.7</v>
      </c>
      <c s="6" r="E63" t="n">
        <v>0</v>
      </c>
    </row>
    <row r="64" spans="1:7">
      <c s="4" r="A64" t="s">
        <v>1024</v>
      </c>
    </row>
    <row r="65" spans="1:7">
      <c s="3" r="A65" t="s">
        <v>920</v>
      </c>
    </row>
    <row r="66" spans="1:7">
      <c s="4" r="A66" t="s">
        <v>938</v>
      </c>
      <c s="6" r="C66" t="n">
        <v>0</v>
      </c>
      <c s="6" r="E66" t="n">
        <v>0</v>
      </c>
    </row>
    <row r="67" spans="1:7">
      <c s="4" r="A67" t="s">
        <v>600</v>
      </c>
    </row>
    <row r="68" spans="1:7">
      <c s="3" r="A68" t="s">
        <v>920</v>
      </c>
    </row>
    <row r="69" spans="1:7">
      <c s="4" r="A69" t="s">
        <v>938</v>
      </c>
      <c s="9" r="C69" t="n">
        <v>376.2</v>
      </c>
      <c s="9" r="E69" t="n">
        <v>333.6</v>
      </c>
    </row>
    <row r="70" spans="1:7">
      <c s="4" r="A70" t="s">
        <v>1025</v>
      </c>
    </row>
    <row r="71" spans="1:7">
      <c s="3" r="A71" t="s">
        <v>920</v>
      </c>
    </row>
    <row r="72" spans="1:7">
      <c s="4" r="A72" t="s">
        <v>938</v>
      </c>
      <c s="9" r="C72" t="n">
        <v>0.3</v>
      </c>
      <c s="9" r="E72" t="n">
        <v>1.1</v>
      </c>
    </row>
    <row r="73" spans="1:7">
      <c s="4" r="A73" t="s">
        <v>1026</v>
      </c>
    </row>
    <row r="74" spans="1:7">
      <c s="3" r="A74" t="s">
        <v>920</v>
      </c>
    </row>
    <row r="75" spans="1:7">
      <c s="4" r="A75" t="s">
        <v>938</v>
      </c>
      <c s="9" r="C75" t="n">
        <v>7.1</v>
      </c>
      <c s="9" r="E75" t="n">
        <v>7.3</v>
      </c>
    </row>
    <row r="76" spans="1:7">
      <c s="4" r="A76" t="s">
        <v>1027</v>
      </c>
    </row>
    <row r="77" spans="1:7">
      <c s="3" r="A77" t="s">
        <v>920</v>
      </c>
    </row>
    <row r="78" spans="1:7">
      <c s="4" r="A78" t="s">
        <v>938</v>
      </c>
      <c s="9" r="C78" t="n">
        <v>19.3</v>
      </c>
      <c s="6" r="E78" t="n">
        <v>0</v>
      </c>
    </row>
    <row r="79" spans="1:7">
      <c s="4" r="A79" t="s">
        <v>1028</v>
      </c>
    </row>
    <row r="80" spans="1:7">
      <c s="3" r="A80" t="s">
        <v>920</v>
      </c>
    </row>
    <row r="81" spans="1:7">
      <c s="4" r="A81" t="s">
        <v>938</v>
      </c>
      <c s="9" r="C81" t="n">
        <v>117.3</v>
      </c>
      <c s="9" r="E81" t="n">
        <v>132.4</v>
      </c>
    </row>
    <row r="82" spans="1:7">
      <c s="4" r="A82" t="s">
        <v>1029</v>
      </c>
    </row>
    <row r="83" spans="1:7">
      <c s="3" r="A83" t="s">
        <v>920</v>
      </c>
    </row>
    <row r="84" spans="1:7">
      <c s="4" r="A84" t="s">
        <v>938</v>
      </c>
      <c s="6" r="C84" t="n">
        <v>0</v>
      </c>
      <c s="6" r="E84" t="n">
        <v>0</v>
      </c>
    </row>
    <row r="85" spans="1:7">
      <c s="4" r="A85" t="s">
        <v>1030</v>
      </c>
    </row>
    <row r="86" spans="1:7">
      <c s="3" r="A86" t="s">
        <v>920</v>
      </c>
    </row>
    <row r="87" spans="1:7">
      <c s="4" r="A87" t="s">
        <v>938</v>
      </c>
      <c s="6" r="C87" t="n">
        <v>0</v>
      </c>
      <c s="6" r="E87" t="n">
        <v>0</v>
      </c>
    </row>
    <row r="88" spans="1:7">
      <c s="4" r="A88" t="s">
        <v>1031</v>
      </c>
    </row>
    <row r="89" spans="1:7">
      <c s="3" r="A89" t="s">
        <v>920</v>
      </c>
    </row>
    <row r="90" spans="1:7">
      <c s="4" r="A90" t="s">
        <v>938</v>
      </c>
      <c s="9" r="C90" t="n">
        <v>79.59999999999999</v>
      </c>
      <c s="9" r="E90" t="n">
        <v>45.7</v>
      </c>
    </row>
    <row r="91" spans="1:7">
      <c s="4" r="A91" t="s">
        <v>1032</v>
      </c>
    </row>
    <row r="92" spans="1:7">
      <c s="3" r="A92" t="s">
        <v>920</v>
      </c>
    </row>
    <row r="93" spans="1:7">
      <c s="4" r="A93" t="s">
        <v>938</v>
      </c>
      <c s="4" r="B93" t="s">
        <v>1022</v>
      </c>
      <c s="9" r="C93" t="n">
        <v>123.2</v>
      </c>
      <c s="9" r="E93" t="n">
        <v>121.4</v>
      </c>
    </row>
    <row r="94" spans="1:7">
      <c s="4" r="A94" t="s">
        <v>1033</v>
      </c>
    </row>
    <row r="95" spans="1:7">
      <c s="3" r="A95" t="s">
        <v>920</v>
      </c>
    </row>
    <row r="96" spans="1:7">
      <c s="4" r="A96" t="s">
        <v>938</v>
      </c>
      <c s="9" r="C96" t="n">
        <v>16.7</v>
      </c>
      <c s="9" r="E96" t="n">
        <v>12.8</v>
      </c>
    </row>
    <row r="97" spans="1:7">
      <c s="4" r="A97" t="s">
        <v>1034</v>
      </c>
    </row>
    <row r="98" spans="1:7">
      <c s="3" r="A98" t="s">
        <v>920</v>
      </c>
    </row>
    <row r="99" spans="1:7">
      <c s="4" r="A99" t="s">
        <v>938</v>
      </c>
      <c s="8" r="C99" t="n">
        <v>12.7</v>
      </c>
      <c s="8" r="E99" t="n">
        <v>12.9</v>
      </c>
    </row>
    <row r="100" spans="1:7">
      <c r="A100" t="n"/>
    </row>
    <row r="101" spans="1:7">
      <c s="4" r="A101" t="s">
        <v>46</v>
      </c>
      <c s="4" r="B101" t="s">
        <v>949</v>
      </c>
    </row>
    <row r="102" spans="1:7">
      <c s="4" r="A102" t="s">
        <v>1022</v>
      </c>
      <c s="4" r="B102" t="s">
        <v>1035</v>
      </c>
    </row>
  </sheetData>
  <mergeCells count="6">
    <mergeCell ref="A1:B1"/>
    <mergeCell ref="C1:D1"/>
    <mergeCell ref="E1:F1"/>
    <mergeCell ref="A100:F100"/>
    <mergeCell ref="B101:F101"/>
    <mergeCell ref="B102:F10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036</v>
      </c>
      <c s="2" r="B1" t="s">
        <v>126</v>
      </c>
    </row>
    <row r="2" spans="1:2">
      <c s="3" r="A2" t="s">
        <v>920</v>
      </c>
    </row>
    <row r="3" spans="1:2">
      <c s="6" r="A3" t="n">
        <v>2016</v>
      </c>
      <c s="8" r="B3" t="n">
        <v>36.4</v>
      </c>
    </row>
    <row r="4" spans="1:2">
      <c s="6" r="A4" t="n">
        <v>2017</v>
      </c>
      <c s="6" r="B4" t="n">
        <v>36</v>
      </c>
    </row>
    <row r="5" spans="1:2">
      <c s="6" r="A5" t="n">
        <v>2018</v>
      </c>
      <c s="9" r="B5" t="n">
        <v>36.7</v>
      </c>
    </row>
    <row r="6" spans="1:2">
      <c s="6" r="A6" t="n">
        <v>2019</v>
      </c>
      <c s="9" r="B6" t="n">
        <v>38.8</v>
      </c>
    </row>
    <row r="7" spans="1:2">
      <c s="6" r="A7" t="n">
        <v>2020</v>
      </c>
      <c s="9" r="B7" t="n">
        <v>44.9</v>
      </c>
    </row>
    <row r="8" spans="1:2">
      <c s="4" r="A8" t="s">
        <v>1037</v>
      </c>
      <c s="7" r="B8" t="n">
        <v>21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s="1" r="A1" t="s">
        <v>1038</v>
      </c>
      <c s="2" r="B1" t="s">
        <v>464</v>
      </c>
      <c s="2" r="G1" t="s">
        <v>1</v>
      </c>
    </row>
    <row r="2" spans="1:9">
      <c s="2" r="B2" t="s">
        <v>2</v>
      </c>
      <c s="2" r="C2" t="s">
        <v>482</v>
      </c>
      <c s="2" r="D2" t="s">
        <v>4</v>
      </c>
      <c s="2" r="E2" t="s">
        <v>483</v>
      </c>
      <c s="2" r="F2" t="s">
        <v>32</v>
      </c>
      <c s="2" r="G2" t="s">
        <v>2</v>
      </c>
      <c s="2" r="H2" t="s">
        <v>32</v>
      </c>
      <c s="2" r="I2" t="s">
        <v>33</v>
      </c>
    </row>
    <row r="3" spans="1:9">
      <c s="3" r="A3" t="s">
        <v>1039</v>
      </c>
    </row>
    <row r="4" spans="1:9">
      <c s="4" r="A4" t="s">
        <v>1040</v>
      </c>
      <c s="8" r="G4" t="n">
        <v>-0.9</v>
      </c>
      <c s="7" r="H4" t="n">
        <v>-2</v>
      </c>
      <c s="8" r="I4" t="n">
        <v>-1.3</v>
      </c>
    </row>
    <row r="5" spans="1:9">
      <c s="4" r="A5" t="s">
        <v>1041</v>
      </c>
      <c s="9" r="G5" t="n">
        <v>3.8</v>
      </c>
      <c s="9" r="H5" t="n">
        <v>1.7</v>
      </c>
      <c s="9" r="I5" t="n">
        <v>4.4</v>
      </c>
    </row>
    <row r="6" spans="1:9">
      <c s="4" r="A6" t="s">
        <v>132</v>
      </c>
      <c s="9" r="G6" t="n">
        <v>595.1</v>
      </c>
      <c s="9" r="H6" t="n">
        <v>288.6</v>
      </c>
      <c s="6" r="I6" t="n">
        <v>428</v>
      </c>
    </row>
    <row r="7" spans="1:9">
      <c s="4" r="A7" t="s">
        <v>1042</v>
      </c>
      <c s="8" r="D7" t="n">
        <v>-210.5</v>
      </c>
      <c s="9" r="G7" t="n">
        <v>-210.5</v>
      </c>
      <c s="6" r="H7" t="n">
        <v>0</v>
      </c>
      <c s="9" r="I7" t="n">
        <v>-894.3</v>
      </c>
    </row>
    <row r="8" spans="1:9">
      <c s="4" r="A8" t="s">
        <v>1043</v>
      </c>
      <c s="8" r="B8" t="n">
        <v>14.5</v>
      </c>
      <c s="8" r="C8" t="n">
        <v>14.6</v>
      </c>
      <c s="8" r="D8" t="n">
        <v>8.5</v>
      </c>
      <c s="8" r="E8" t="n">
        <v>3.9</v>
      </c>
      <c s="8" r="F8" t="n">
        <v>10.1</v>
      </c>
      <c s="9" r="G8" t="n">
        <v>41.5</v>
      </c>
      <c s="9" r="H8" t="n">
        <v>11.8</v>
      </c>
      <c s="9" r="I8" t="n">
        <v>-2.1</v>
      </c>
    </row>
    <row r="9" spans="1:9">
      <c s="4" r="A9" t="s">
        <v>1044</v>
      </c>
      <c s="9" r="G9" t="n">
        <v>24.7</v>
      </c>
      <c s="9" r="H9" t="n">
        <v>2.3</v>
      </c>
      <c s="9" r="I9" t="n">
        <v>11.3</v>
      </c>
    </row>
    <row r="10" spans="1:9">
      <c s="4" r="A10" t="s">
        <v>137</v>
      </c>
      <c s="6" r="G10" t="n">
        <v>0</v>
      </c>
      <c s="9" r="H10" t="n">
        <v>-7.1</v>
      </c>
      <c s="6" r="I10" t="n">
        <v>0</v>
      </c>
    </row>
    <row r="11" spans="1:9">
      <c s="4" r="A11" t="s">
        <v>139</v>
      </c>
      <c s="6" r="G11" t="n">
        <v>0</v>
      </c>
      <c s="6" r="H11" t="n">
        <v>0</v>
      </c>
      <c s="6" r="I11" t="n">
        <v>-213</v>
      </c>
    </row>
    <row r="12" spans="1:9">
      <c s="4" r="A12" t="s">
        <v>1045</v>
      </c>
      <c s="6" r="G12" t="n">
        <v>0</v>
      </c>
      <c s="6" r="H12" t="n">
        <v>0</v>
      </c>
      <c s="6" r="I12" t="n">
        <v>25</v>
      </c>
    </row>
    <row r="13" spans="1:9">
      <c s="4" r="A13" t="s">
        <v>371</v>
      </c>
      <c s="6" r="G13" t="n">
        <v>0</v>
      </c>
      <c s="6" r="H13" t="n">
        <v>0</v>
      </c>
      <c s="9" r="I13" t="n">
        <v>17.5</v>
      </c>
    </row>
    <row r="14" spans="1:9">
      <c s="4" r="A14" t="s">
        <v>136</v>
      </c>
      <c s="6" r="G14" t="n">
        <v>0</v>
      </c>
      <c s="6" r="H14" t="n">
        <v>0</v>
      </c>
      <c s="9" r="I14" t="n">
        <v>6.4</v>
      </c>
    </row>
    <row r="15" spans="1:9">
      <c s="4" r="A15" t="s">
        <v>145</v>
      </c>
      <c s="9" r="G15" t="n">
        <v>-4.5</v>
      </c>
      <c s="9" r="H15" t="n">
        <v>-4.4</v>
      </c>
      <c s="9" r="I15" t="n">
        <v>-1.2</v>
      </c>
    </row>
    <row r="16" spans="1:9">
      <c s="4" r="A16" t="s">
        <v>1046</v>
      </c>
      <c s="8" r="G16" t="n">
        <v>449.2</v>
      </c>
      <c s="8" r="H16" t="n">
        <v>290.9</v>
      </c>
      <c s="8" r="I16" t="n">
        <v>-619.3</v>
      </c>
    </row>
  </sheetData>
  <mergeCells count="3">
    <mergeCell ref="A1:A2"/>
    <mergeCell ref="B1:F1"/>
    <mergeCell ref="G1:I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047</v>
      </c>
      <c s="2" r="B1" t="s">
        <v>464</v>
      </c>
      <c s="2" r="D1" t="s">
        <v>1</v>
      </c>
    </row>
    <row r="2" spans="1:5">
      <c s="2" r="B2" t="s">
        <v>32</v>
      </c>
      <c s="2" r="C2" t="s">
        <v>465</v>
      </c>
      <c s="2" r="D2" t="s">
        <v>2</v>
      </c>
      <c s="2" r="E2" t="s">
        <v>32</v>
      </c>
    </row>
    <row r="3" spans="1:5">
      <c s="3" r="A3" t="s">
        <v>1039</v>
      </c>
    </row>
    <row r="4" spans="1:5">
      <c s="4" r="A4" t="s">
        <v>1048</v>
      </c>
      <c s="8" r="B4" t="n">
        <v>12.7</v>
      </c>
      <c s="8" r="C4" t="n">
        <v>13.2</v>
      </c>
      <c s="8" r="D4" t="n">
        <v>15.1</v>
      </c>
      <c s="8" r="E4" t="n">
        <v>30.1</v>
      </c>
    </row>
    <row r="5" spans="1:5">
      <c s="4" r="A5" t="s">
        <v>1049</v>
      </c>
      <c s="9" r="D5" t="n">
        <v>7.9</v>
      </c>
      <c s="9" r="E5" t="n">
        <v>7.5</v>
      </c>
    </row>
    <row r="6" spans="1:5">
      <c s="4" r="A6" t="s">
        <v>1050</v>
      </c>
    </row>
    <row r="7" spans="1:5">
      <c s="3" r="A7" t="s">
        <v>1039</v>
      </c>
    </row>
    <row r="8" spans="1:5">
      <c s="4" r="A8" t="s">
        <v>1049</v>
      </c>
      <c s="8" r="D8" t="n">
        <v>10.3</v>
      </c>
      <c s="8" r="E8" t="n">
        <v>1.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51</v>
      </c>
      <c s="2" r="C1" t="s">
        <v>1</v>
      </c>
    </row>
    <row r="2" spans="1:5">
      <c s="2" r="C2" t="s">
        <v>2</v>
      </c>
      <c s="2" r="D2" t="s">
        <v>32</v>
      </c>
      <c s="2" r="E2" t="s">
        <v>33</v>
      </c>
    </row>
    <row r="3" spans="1:5">
      <c s="3" r="A3" t="s">
        <v>1052</v>
      </c>
    </row>
    <row r="4" spans="1:5">
      <c s="4" r="A4" t="s">
        <v>1053</v>
      </c>
      <c s="8" r="C4" t="n">
        <v>-88.8</v>
      </c>
      <c s="8" r="D4" t="n">
        <v>-20.9</v>
      </c>
      <c s="8" r="E4" t="n">
        <v>-81.2</v>
      </c>
    </row>
    <row r="5" spans="1:5">
      <c s="4" r="A5" t="s">
        <v>1054</v>
      </c>
      <c s="9" r="C5" t="n">
        <v>-134.6</v>
      </c>
      <c s="9" r="D5" t="n">
        <v>-87.8</v>
      </c>
      <c s="9" r="E5" t="n">
        <v>74.40000000000001</v>
      </c>
    </row>
    <row r="6" spans="1:5">
      <c s="4" r="A6" t="s">
        <v>1055</v>
      </c>
      <c s="4" r="B6" t="s">
        <v>46</v>
      </c>
      <c s="9" r="C6" t="n">
        <v>15.3</v>
      </c>
      <c s="9" r="D6" t="n">
        <v>12.9</v>
      </c>
      <c s="9" r="E6" t="n">
        <v>-22.2</v>
      </c>
    </row>
    <row r="7" spans="1:5">
      <c s="4" r="A7" t="s">
        <v>1056</v>
      </c>
      <c s="9" r="C7" t="n">
        <v>-119.3</v>
      </c>
      <c s="9" r="D7" t="n">
        <v>-74.90000000000001</v>
      </c>
      <c s="9" r="E7" t="n">
        <v>52.2</v>
      </c>
    </row>
    <row r="8" spans="1:5">
      <c s="4" r="A8" t="s">
        <v>1057</v>
      </c>
      <c s="6" r="C8" t="n">
        <v>1</v>
      </c>
      <c s="9" r="D8" t="n">
        <v>10.7</v>
      </c>
      <c s="9" r="E8" t="n">
        <v>12.7</v>
      </c>
    </row>
    <row r="9" spans="1:5">
      <c s="4" r="A9" t="s">
        <v>1058</v>
      </c>
      <c s="9" r="C9" t="n">
        <v>-0.9</v>
      </c>
      <c s="9" r="D9" t="n">
        <v>-3.7</v>
      </c>
      <c s="9" r="E9" t="n">
        <v>-4.6</v>
      </c>
    </row>
    <row r="10" spans="1:5">
      <c s="4" r="A10" t="s">
        <v>1059</v>
      </c>
      <c s="9" r="C10" t="n">
        <v>0.1</v>
      </c>
      <c s="6" r="D10" t="n">
        <v>7</v>
      </c>
      <c s="9" r="E10" t="n">
        <v>8.1</v>
      </c>
    </row>
    <row r="11" spans="1:5">
      <c s="4" r="A11" t="s">
        <v>50</v>
      </c>
      <c s="9" r="C11" t="n">
        <v>-119.2</v>
      </c>
      <c s="9" r="D11" t="n">
        <v>-67.90000000000001</v>
      </c>
      <c s="9" r="E11" t="n">
        <v>60.3</v>
      </c>
    </row>
    <row r="12" spans="1:5">
      <c s="4" r="A12" t="s">
        <v>1060</v>
      </c>
      <c s="6" r="C12" t="n">
        <v>-208</v>
      </c>
      <c s="9" r="D12" t="n">
        <v>-88.8</v>
      </c>
      <c s="9" r="E12" t="n">
        <v>-20.9</v>
      </c>
    </row>
    <row r="13" spans="1:5">
      <c s="4" r="A13" t="s">
        <v>1061</v>
      </c>
    </row>
    <row r="14" spans="1:5">
      <c s="3" r="A14" t="s">
        <v>1052</v>
      </c>
    </row>
    <row r="15" spans="1:5">
      <c s="4" r="A15" t="s">
        <v>1053</v>
      </c>
      <c s="9" r="C15" t="n">
        <v>0.9</v>
      </c>
      <c s="6" r="D15" t="n">
        <v>0</v>
      </c>
      <c s="9" r="E15" t="n">
        <v>-0.7</v>
      </c>
    </row>
    <row r="16" spans="1:5">
      <c s="4" r="A16" t="s">
        <v>1054</v>
      </c>
      <c s="9" r="C16" t="n">
        <v>-2.6</v>
      </c>
      <c s="9" r="D16" t="n">
        <v>2.5</v>
      </c>
      <c s="9" r="E16" t="n">
        <v>1.7</v>
      </c>
    </row>
    <row r="17" spans="1:5">
      <c s="4" r="A17" t="s">
        <v>1055</v>
      </c>
      <c s="4" r="B17" t="s">
        <v>46</v>
      </c>
      <c s="9" r="C17" t="n">
        <v>0.7</v>
      </c>
      <c s="6" r="D17" t="n">
        <v>-2</v>
      </c>
      <c s="9" r="E17" t="n">
        <v>-0.2</v>
      </c>
    </row>
    <row r="18" spans="1:5">
      <c s="4" r="A18" t="s">
        <v>1056</v>
      </c>
      <c s="9" r="C18" t="n">
        <v>-1.9</v>
      </c>
      <c s="9" r="D18" t="n">
        <v>0.5</v>
      </c>
      <c s="9" r="E18" t="n">
        <v>1.5</v>
      </c>
    </row>
    <row r="19" spans="1:5">
      <c s="4" r="A19" t="s">
        <v>1057</v>
      </c>
      <c s="4" r="B19" t="s">
        <v>1022</v>
      </c>
      <c s="9" r="C19" t="n">
        <v>-11.1</v>
      </c>
      <c s="9" r="D19" t="n">
        <v>0.6</v>
      </c>
      <c s="9" r="E19" t="n">
        <v>-1.2</v>
      </c>
    </row>
    <row r="20" spans="1:5">
      <c s="4" r="A20" t="s">
        <v>1058</v>
      </c>
      <c s="9" r="C20" t="n">
        <v>3.4</v>
      </c>
      <c s="9" r="D20" t="n">
        <v>-0.2</v>
      </c>
      <c s="9" r="E20" t="n">
        <v>0.4</v>
      </c>
    </row>
    <row r="21" spans="1:5">
      <c s="4" r="A21" t="s">
        <v>1059</v>
      </c>
      <c s="9" r="C21" t="n">
        <v>-7.7</v>
      </c>
      <c s="9" r="D21" t="n">
        <v>0.4</v>
      </c>
      <c s="9" r="E21" t="n">
        <v>-0.8</v>
      </c>
    </row>
    <row r="22" spans="1:5">
      <c s="4" r="A22" t="s">
        <v>50</v>
      </c>
      <c s="9" r="C22" t="n">
        <v>-9.6</v>
      </c>
      <c s="9" r="D22" t="n">
        <v>0.9</v>
      </c>
      <c s="9" r="E22" t="n">
        <v>0.7</v>
      </c>
    </row>
    <row r="23" spans="1:5">
      <c s="4" r="A23" t="s">
        <v>1060</v>
      </c>
      <c s="9" r="C23" t="n">
        <v>-8.699999999999999</v>
      </c>
      <c s="9" r="D23" t="n">
        <v>0.9</v>
      </c>
      <c s="6" r="E23" t="n">
        <v>0</v>
      </c>
    </row>
    <row r="24" spans="1:5">
      <c s="4" r="A24" t="s">
        <v>1062</v>
      </c>
    </row>
    <row r="25" spans="1:5">
      <c s="3" r="A25" t="s">
        <v>1052</v>
      </c>
    </row>
    <row r="26" spans="1:5">
      <c s="4" r="A26" t="s">
        <v>1053</v>
      </c>
      <c s="9" r="C26" t="n">
        <v>-3.1</v>
      </c>
      <c s="9" r="D26" t="n">
        <v>47.3</v>
      </c>
      <c s="9" r="E26" t="n">
        <v>32.6</v>
      </c>
    </row>
    <row r="27" spans="1:5">
      <c s="4" r="A27" t="s">
        <v>1054</v>
      </c>
      <c s="9" r="C27" t="n">
        <v>-91.09999999999999</v>
      </c>
      <c s="9" r="D27" t="n">
        <v>-50.4</v>
      </c>
      <c s="9" r="E27" t="n">
        <v>14.7</v>
      </c>
    </row>
    <row r="28" spans="1:5">
      <c s="4" r="A28" t="s">
        <v>1055</v>
      </c>
      <c s="4" r="B28" t="s">
        <v>46</v>
      </c>
      <c s="6" r="C28" t="n">
        <v>0</v>
      </c>
      <c s="6" r="D28" t="n">
        <v>0</v>
      </c>
      <c s="6" r="E28" t="n">
        <v>0</v>
      </c>
    </row>
    <row r="29" spans="1:5">
      <c s="4" r="A29" t="s">
        <v>1056</v>
      </c>
      <c s="9" r="C29" t="n">
        <v>-91.09999999999999</v>
      </c>
      <c s="9" r="D29" t="n">
        <v>-50.4</v>
      </c>
      <c s="9" r="E29" t="n">
        <v>14.7</v>
      </c>
    </row>
    <row r="30" spans="1:5">
      <c s="4" r="A30" t="s">
        <v>1057</v>
      </c>
      <c s="6" r="C30" t="n">
        <v>0</v>
      </c>
      <c s="6" r="D30" t="n">
        <v>0</v>
      </c>
      <c s="6" r="E30" t="n">
        <v>0</v>
      </c>
    </row>
    <row r="31" spans="1:5">
      <c s="4" r="A31" t="s">
        <v>1058</v>
      </c>
      <c s="6" r="C31" t="n">
        <v>0</v>
      </c>
      <c s="6" r="D31" t="n">
        <v>0</v>
      </c>
      <c s="6" r="E31" t="n">
        <v>0</v>
      </c>
    </row>
    <row r="32" spans="1:5">
      <c s="4" r="A32" t="s">
        <v>1059</v>
      </c>
      <c s="6" r="C32" t="n">
        <v>0</v>
      </c>
      <c s="6" r="D32" t="n">
        <v>0</v>
      </c>
      <c s="6" r="E32" t="n">
        <v>0</v>
      </c>
    </row>
    <row r="33" spans="1:5">
      <c s="4" r="A33" t="s">
        <v>50</v>
      </c>
      <c s="9" r="C33" t="n">
        <v>-91.09999999999999</v>
      </c>
      <c s="9" r="D33" t="n">
        <v>-50.4</v>
      </c>
      <c s="9" r="E33" t="n">
        <v>14.7</v>
      </c>
    </row>
    <row r="34" spans="1:5">
      <c s="4" r="A34" t="s">
        <v>1060</v>
      </c>
      <c s="9" r="C34" t="n">
        <v>-94.2</v>
      </c>
      <c s="9" r="D34" t="n">
        <v>-3.1</v>
      </c>
      <c s="9" r="E34" t="n">
        <v>47.3</v>
      </c>
    </row>
    <row r="35" spans="1:5">
      <c s="4" r="A35" t="s">
        <v>1063</v>
      </c>
    </row>
    <row r="36" spans="1:5">
      <c s="3" r="A36" t="s">
        <v>1052</v>
      </c>
    </row>
    <row r="37" spans="1:5">
      <c s="4" r="A37" t="s">
        <v>1053</v>
      </c>
      <c s="4" r="B37" t="s">
        <v>1064</v>
      </c>
      <c s="9" r="C37" t="n">
        <v>-86.59999999999999</v>
      </c>
      <c s="9" r="D37" t="n">
        <v>-68.2</v>
      </c>
      <c s="9" r="E37" t="n">
        <v>-113.1</v>
      </c>
    </row>
    <row r="38" spans="1:5">
      <c s="4" r="A38" t="s">
        <v>1054</v>
      </c>
      <c s="4" r="B38" t="s">
        <v>1064</v>
      </c>
      <c s="9" r="C38" t="n">
        <v>-40.9</v>
      </c>
      <c s="9" r="D38" t="n">
        <v>-39.9</v>
      </c>
      <c s="6" r="E38" t="n">
        <v>58</v>
      </c>
    </row>
    <row r="39" spans="1:5">
      <c s="4" r="A39" t="s">
        <v>1055</v>
      </c>
      <c s="4" r="B39" t="s">
        <v>1065</v>
      </c>
      <c s="9" r="C39" t="n">
        <v>14.6</v>
      </c>
      <c s="9" r="D39" t="n">
        <v>14.9</v>
      </c>
      <c s="6" r="E39" t="n">
        <v>-22</v>
      </c>
    </row>
    <row r="40" spans="1:5">
      <c s="4" r="A40" t="s">
        <v>1056</v>
      </c>
      <c s="4" r="B40" t="s">
        <v>1064</v>
      </c>
      <c s="9" r="C40" t="n">
        <v>-26.3</v>
      </c>
      <c s="6" r="D40" t="n">
        <v>-25</v>
      </c>
      <c s="6" r="E40" t="n">
        <v>36</v>
      </c>
    </row>
    <row r="41" spans="1:5">
      <c s="4" r="A41" t="s">
        <v>1057</v>
      </c>
      <c s="4" r="B41" t="s">
        <v>1064</v>
      </c>
      <c s="9" r="C41" t="n">
        <v>12.1</v>
      </c>
      <c s="9" r="D41" t="n">
        <v>10.1</v>
      </c>
      <c s="9" r="E41" t="n">
        <v>13.9</v>
      </c>
    </row>
    <row r="42" spans="1:5">
      <c s="4" r="A42" t="s">
        <v>1058</v>
      </c>
      <c s="4" r="B42" t="s">
        <v>1064</v>
      </c>
      <c s="9" r="C42" t="n">
        <v>-4.3</v>
      </c>
      <c s="9" r="D42" t="n">
        <v>-3.5</v>
      </c>
      <c s="6" r="E42" t="n">
        <v>-5</v>
      </c>
    </row>
    <row r="43" spans="1:5">
      <c s="4" r="A43" t="s">
        <v>1059</v>
      </c>
      <c s="4" r="B43" t="s">
        <v>1064</v>
      </c>
      <c s="9" r="C43" t="n">
        <v>7.8</v>
      </c>
      <c s="9" r="D43" t="n">
        <v>6.6</v>
      </c>
      <c s="9" r="E43" t="n">
        <v>8.9</v>
      </c>
    </row>
    <row r="44" spans="1:5">
      <c s="4" r="A44" t="s">
        <v>50</v>
      </c>
      <c s="4" r="B44" t="s">
        <v>1064</v>
      </c>
      <c s="9" r="C44" t="n">
        <v>-18.5</v>
      </c>
      <c s="9" r="D44" t="n">
        <v>-18.4</v>
      </c>
      <c s="9" r="E44" t="n">
        <v>44.9</v>
      </c>
    </row>
    <row r="45" spans="1:5">
      <c s="4" r="A45" t="s">
        <v>1060</v>
      </c>
      <c s="4" r="B45" t="s">
        <v>1064</v>
      </c>
      <c s="8" r="C45" t="n">
        <v>-105.1</v>
      </c>
      <c s="8" r="D45" t="n">
        <v>-86.59999999999999</v>
      </c>
      <c s="8" r="E45" t="n">
        <v>-68.2</v>
      </c>
    </row>
    <row r="46" spans="1:5">
      <c r="A46" t="n"/>
    </row>
    <row r="47" spans="1:5">
      <c s="4" r="A47" t="s">
        <v>46</v>
      </c>
      <c s="4" r="B47" t="s">
        <v>1066</v>
      </c>
    </row>
    <row r="48" spans="1:5">
      <c s="4" r="A48" t="s">
        <v>1022</v>
      </c>
      <c s="4" r="B48" t="s">
        <v>1067</v>
      </c>
    </row>
    <row r="49" spans="1:5">
      <c s="4" r="A49" t="s">
        <v>1064</v>
      </c>
      <c s="4" r="B49" t="s">
        <v>1068</v>
      </c>
    </row>
  </sheetData>
  <mergeCells count="6">
    <mergeCell ref="A1:B2"/>
    <mergeCell ref="C1:E1"/>
    <mergeCell ref="A46:D46"/>
    <mergeCell ref="B47:D47"/>
    <mergeCell ref="B48:D48"/>
    <mergeCell ref="B49:D4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69</v>
      </c>
      <c s="2" r="B1" t="s">
        <v>464</v>
      </c>
      <c s="2" r="J1" t="s">
        <v>1</v>
      </c>
    </row>
    <row r="2" spans="1:12">
      <c s="2" r="B2" t="s">
        <v>2</v>
      </c>
      <c s="2" r="C2" t="s">
        <v>482</v>
      </c>
      <c s="2" r="D2" t="s">
        <v>4</v>
      </c>
      <c s="2" r="E2" t="s">
        <v>483</v>
      </c>
      <c s="2" r="F2" t="s">
        <v>32</v>
      </c>
      <c s="2" r="G2" t="s">
        <v>465</v>
      </c>
      <c s="2" r="H2" t="s">
        <v>484</v>
      </c>
      <c s="2" r="I2" t="s">
        <v>485</v>
      </c>
      <c s="2" r="J2" t="s">
        <v>2</v>
      </c>
      <c s="2" r="K2" t="s">
        <v>32</v>
      </c>
      <c s="2" r="L2" t="s">
        <v>33</v>
      </c>
    </row>
    <row r="3" spans="1:12">
      <c s="3" r="A3" t="s">
        <v>1070</v>
      </c>
    </row>
    <row r="4" spans="1:12">
      <c s="4" r="A4" t="s">
        <v>34</v>
      </c>
      <c s="8" r="B4" t="n">
        <v>870.8</v>
      </c>
      <c s="8" r="C4" t="n">
        <v>865.7</v>
      </c>
      <c s="8" r="D4" t="n">
        <v>859.8</v>
      </c>
      <c s="8" r="E4" t="n">
        <v>819.7</v>
      </c>
      <c s="8" r="F4" t="n">
        <v>867.2</v>
      </c>
      <c s="7" r="G4" t="n">
        <v>830</v>
      </c>
      <c s="8" r="H4" t="n">
        <v>827.1</v>
      </c>
      <c s="8" r="I4" t="n">
        <v>799.3</v>
      </c>
      <c s="7" r="J4" t="n">
        <v>3416</v>
      </c>
      <c s="8" r="K4" t="n">
        <v>3323.6</v>
      </c>
      <c s="8" r="L4" t="n">
        <v>3049.5</v>
      </c>
    </row>
    <row r="5" spans="1:12">
      <c s="4" r="A5" t="s">
        <v>1071</v>
      </c>
      <c s="9" r="B5" t="n">
        <v>668.2</v>
      </c>
      <c s="9" r="F5" t="n">
        <v>888.9</v>
      </c>
      <c s="9" r="J5" t="n">
        <v>668.2</v>
      </c>
      <c s="9" r="K5" t="n">
        <v>888.9</v>
      </c>
      <c s="9" r="L5" t="n">
        <v>682.4</v>
      </c>
    </row>
    <row r="6" spans="1:12">
      <c s="4" r="A6" t="s">
        <v>487</v>
      </c>
    </row>
    <row r="7" spans="1:12">
      <c s="3" r="A7" t="s">
        <v>1070</v>
      </c>
    </row>
    <row r="8" spans="1:12">
      <c s="4" r="A8" t="s">
        <v>34</v>
      </c>
      <c s="9" r="J8" t="n">
        <v>2378.4</v>
      </c>
      <c s="9" r="K8" t="n">
        <v>2263.5</v>
      </c>
      <c s="9" r="L8" t="n">
        <v>2014.1</v>
      </c>
    </row>
    <row r="9" spans="1:12">
      <c s="4" r="A9" t="s">
        <v>1071</v>
      </c>
      <c s="9" r="B9" t="n">
        <v>582.7</v>
      </c>
      <c s="6" r="F9" t="n">
        <v>809</v>
      </c>
      <c s="9" r="J9" t="n">
        <v>582.7</v>
      </c>
      <c s="6" r="K9" t="n">
        <v>809</v>
      </c>
      <c s="9" r="L9" t="n">
        <v>612.5</v>
      </c>
    </row>
    <row r="10" spans="1:12">
      <c s="4" r="A10" t="s">
        <v>1072</v>
      </c>
    </row>
    <row r="11" spans="1:12">
      <c s="3" r="A11" t="s">
        <v>1070</v>
      </c>
    </row>
    <row r="12" spans="1:12">
      <c s="4" r="A12" t="s">
        <v>34</v>
      </c>
      <c s="9" r="J12" t="n">
        <v>439.5</v>
      </c>
      <c s="9" r="K12" t="n">
        <v>488.5</v>
      </c>
      <c s="9" r="L12" t="n">
        <v>474.4</v>
      </c>
    </row>
    <row r="13" spans="1:12">
      <c s="4" r="A13" t="s">
        <v>1071</v>
      </c>
      <c s="9" r="B13" t="n">
        <v>51.4</v>
      </c>
      <c s="9" r="F13" t="n">
        <v>56.5</v>
      </c>
      <c s="9" r="J13" t="n">
        <v>51.4</v>
      </c>
      <c s="9" r="K13" t="n">
        <v>56.5</v>
      </c>
      <c s="9" r="L13" t="n">
        <v>52.3</v>
      </c>
    </row>
    <row r="14" spans="1:12">
      <c s="4" r="A14" t="s">
        <v>1073</v>
      </c>
    </row>
    <row r="15" spans="1:12">
      <c s="3" r="A15" t="s">
        <v>1070</v>
      </c>
    </row>
    <row r="16" spans="1:12">
      <c s="4" r="A16" t="s">
        <v>34</v>
      </c>
      <c s="9" r="J16" t="n">
        <v>157.9</v>
      </c>
      <c s="9" r="K16" t="n">
        <v>164.4</v>
      </c>
      <c s="6" r="L16" t="n">
        <v>164</v>
      </c>
    </row>
    <row r="17" spans="1:12">
      <c s="4" r="A17" t="s">
        <v>154</v>
      </c>
    </row>
    <row r="18" spans="1:12">
      <c s="3" r="A18" t="s">
        <v>1070</v>
      </c>
    </row>
    <row r="19" spans="1:12">
      <c s="4" r="A19" t="s">
        <v>34</v>
      </c>
      <c s="9" r="J19" t="n">
        <v>440.2</v>
      </c>
      <c s="9" r="K19" t="n">
        <v>407.2</v>
      </c>
      <c s="6" r="L19" t="n">
        <v>397</v>
      </c>
    </row>
    <row r="20" spans="1:12">
      <c s="4" r="A20" t="s">
        <v>1071</v>
      </c>
      <c s="8" r="B20" t="n">
        <v>34.1</v>
      </c>
      <c s="8" r="F20" t="n">
        <v>23.4</v>
      </c>
      <c s="8" r="J20" t="n">
        <v>34.1</v>
      </c>
      <c s="8" r="K20" t="n">
        <v>23.4</v>
      </c>
      <c s="8" r="L20" t="n">
        <v>17.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74</v>
      </c>
      <c s="2" r="B1" t="s">
        <v>464</v>
      </c>
      <c s="2" r="J1" t="s">
        <v>1</v>
      </c>
    </row>
    <row r="2" spans="1:12">
      <c s="2" r="B2" t="s">
        <v>2</v>
      </c>
      <c s="2" r="C2" t="s">
        <v>482</v>
      </c>
      <c s="2" r="D2" t="s">
        <v>4</v>
      </c>
      <c s="2" r="E2" t="s">
        <v>483</v>
      </c>
      <c s="2" r="F2" t="s">
        <v>32</v>
      </c>
      <c s="2" r="G2" t="s">
        <v>465</v>
      </c>
      <c s="2" r="H2" t="s">
        <v>484</v>
      </c>
      <c s="2" r="I2" t="s">
        <v>485</v>
      </c>
      <c s="2" r="J2" t="s">
        <v>2</v>
      </c>
      <c s="2" r="K2" t="s">
        <v>32</v>
      </c>
      <c s="2" r="L2" t="s">
        <v>33</v>
      </c>
    </row>
    <row r="3" spans="1:12">
      <c s="3" r="A3" t="s">
        <v>1070</v>
      </c>
    </row>
    <row r="4" spans="1:12">
      <c s="4" r="A4" t="s">
        <v>34</v>
      </c>
      <c s="8" r="B4" t="n">
        <v>870.8</v>
      </c>
      <c s="8" r="C4" t="n">
        <v>865.7</v>
      </c>
      <c s="8" r="D4" t="n">
        <v>859.8</v>
      </c>
      <c s="8" r="E4" t="n">
        <v>819.7</v>
      </c>
      <c s="8" r="F4" t="n">
        <v>867.2</v>
      </c>
      <c s="7" r="G4" t="n">
        <v>830</v>
      </c>
      <c s="8" r="H4" t="n">
        <v>827.1</v>
      </c>
      <c s="8" r="I4" t="n">
        <v>799.3</v>
      </c>
      <c s="7" r="J4" t="n">
        <v>3416</v>
      </c>
      <c s="8" r="K4" t="n">
        <v>3323.6</v>
      </c>
      <c s="8" r="L4" t="n">
        <v>3049.5</v>
      </c>
    </row>
    <row r="5" spans="1:12">
      <c s="4" r="A5" t="s">
        <v>1075</v>
      </c>
    </row>
    <row r="6" spans="1:12">
      <c s="3" r="A6" t="s">
        <v>1070</v>
      </c>
    </row>
    <row r="7" spans="1:12">
      <c s="4" r="A7" t="s">
        <v>34</v>
      </c>
      <c s="9" r="J7" t="n">
        <v>970.3</v>
      </c>
      <c s="9" r="K7" t="n">
        <v>928.3</v>
      </c>
      <c s="6" r="L7" t="n">
        <v>830</v>
      </c>
    </row>
    <row r="8" spans="1:12">
      <c s="4" r="A8" t="s">
        <v>1076</v>
      </c>
    </row>
    <row r="9" spans="1:12">
      <c s="3" r="A9" t="s">
        <v>1070</v>
      </c>
    </row>
    <row r="10" spans="1:12">
      <c s="4" r="A10" t="s">
        <v>34</v>
      </c>
      <c s="6" r="J10" t="n">
        <v>845</v>
      </c>
      <c s="9" r="K10" t="n">
        <v>835.9</v>
      </c>
      <c s="9" r="L10" t="n">
        <v>776.6</v>
      </c>
    </row>
    <row r="11" spans="1:12">
      <c s="4" r="A11" t="s">
        <v>1077</v>
      </c>
    </row>
    <row r="12" spans="1:12">
      <c s="3" r="A12" t="s">
        <v>1070</v>
      </c>
    </row>
    <row r="13" spans="1:12">
      <c s="4" r="A13" t="s">
        <v>34</v>
      </c>
      <c s="9" r="J13" t="n">
        <v>936.9</v>
      </c>
      <c s="9" r="K13" t="n">
        <v>910.9</v>
      </c>
      <c s="9" r="L13" t="n">
        <v>857.1</v>
      </c>
    </row>
    <row r="14" spans="1:12">
      <c s="4" r="A14" t="s">
        <v>1078</v>
      </c>
    </row>
    <row r="15" spans="1:12">
      <c s="3" r="A15" t="s">
        <v>1070</v>
      </c>
    </row>
    <row r="16" spans="1:12">
      <c s="4" r="A16" t="s">
        <v>34</v>
      </c>
      <c s="9" r="J16" t="n">
        <v>572.3</v>
      </c>
      <c s="9" r="K16" t="n">
        <v>555.1</v>
      </c>
      <c s="6" r="L16" t="n">
        <v>499</v>
      </c>
    </row>
    <row r="17" spans="1:12">
      <c s="4" r="A17" t="s">
        <v>1079</v>
      </c>
    </row>
    <row r="18" spans="1:12">
      <c s="3" r="A18" t="s">
        <v>1070</v>
      </c>
    </row>
    <row r="19" spans="1:12">
      <c s="4" r="A19" t="s">
        <v>34</v>
      </c>
      <c s="8" r="J19" t="n">
        <v>91.5</v>
      </c>
      <c s="8" r="K19" t="n">
        <v>93.40000000000001</v>
      </c>
      <c s="8" r="L19" t="n">
        <v>86.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V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8"/>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8"/>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s="1" r="A1" t="s">
        <v>1080</v>
      </c>
      <c s="2" r="B1" t="s">
        <v>464</v>
      </c>
      <c s="2" r="R1" t="s">
        <v>1</v>
      </c>
    </row>
    <row r="2" spans="1:22">
      <c s="2" r="B2" t="s">
        <v>2</v>
      </c>
      <c s="2" r="D2" t="s">
        <v>482</v>
      </c>
      <c s="2" r="F2" t="s">
        <v>4</v>
      </c>
      <c s="2" r="H2" t="s">
        <v>483</v>
      </c>
      <c s="2" r="J2" t="s">
        <v>32</v>
      </c>
      <c s="2" r="L2" t="s">
        <v>465</v>
      </c>
      <c s="2" r="N2" t="s">
        <v>484</v>
      </c>
      <c s="2" r="P2" t="s">
        <v>485</v>
      </c>
      <c s="2" r="R2" t="s">
        <v>2</v>
      </c>
      <c s="2" r="T2" t="s">
        <v>32</v>
      </c>
      <c s="2" r="V2" t="s">
        <v>33</v>
      </c>
    </row>
    <row r="3" spans="1:22">
      <c s="3" r="A3" t="s">
        <v>1081</v>
      </c>
    </row>
    <row r="4" spans="1:22">
      <c s="4" r="A4" t="s">
        <v>34</v>
      </c>
      <c s="8" r="B4" t="n">
        <v>870.8</v>
      </c>
      <c s="8" r="D4" t="n">
        <v>865.7</v>
      </c>
      <c s="8" r="F4" t="n">
        <v>859.8</v>
      </c>
      <c s="8" r="H4" t="n">
        <v>819.7</v>
      </c>
      <c s="8" r="J4" t="n">
        <v>867.2</v>
      </c>
      <c s="7" r="L4" t="n">
        <v>830</v>
      </c>
      <c s="8" r="N4" t="n">
        <v>827.1</v>
      </c>
      <c s="8" r="P4" t="n">
        <v>799.3</v>
      </c>
      <c s="7" r="R4" t="n">
        <v>3416</v>
      </c>
      <c s="8" r="T4" t="n">
        <v>3323.6</v>
      </c>
      <c s="8" r="V4" t="n">
        <v>3049.5</v>
      </c>
    </row>
    <row r="5" spans="1:22">
      <c s="4" r="A5" t="s">
        <v>36</v>
      </c>
      <c s="6" r="B5" t="n">
        <v>320</v>
      </c>
      <c s="9" r="D5" t="n">
        <v>336.3</v>
      </c>
      <c s="9" r="F5" t="n">
        <v>333.7</v>
      </c>
      <c s="9" r="H5" t="n">
        <v>311.2</v>
      </c>
      <c s="9" r="J5" t="n">
        <v>319.5</v>
      </c>
      <c s="9" r="L5" t="n">
        <v>308.9</v>
      </c>
      <c s="9" r="N5" t="n">
        <v>320.7</v>
      </c>
      <c s="9" r="P5" t="n">
        <v>309.5</v>
      </c>
      <c s="9" r="R5" t="n">
        <v>1301.2</v>
      </c>
      <c s="9" r="T5" t="n">
        <v>1258.6</v>
      </c>
      <c s="9" r="V5" t="n">
        <v>1194.4</v>
      </c>
    </row>
    <row r="6" spans="1:22">
      <c s="4" r="A6" t="s">
        <v>1082</v>
      </c>
      <c s="6" r="B6" t="n">
        <v>158</v>
      </c>
      <c s="9" r="D6" t="n">
        <v>-52.4</v>
      </c>
      <c s="9" r="F6" t="n">
        <v>59.2</v>
      </c>
      <c s="9" r="H6" t="n">
        <v>184.6</v>
      </c>
      <c s="9" r="J6" t="n">
        <v>174.7</v>
      </c>
      <c s="9" r="L6" t="n">
        <v>180.3</v>
      </c>
      <c s="9" r="N6" t="n">
        <v>-92.8</v>
      </c>
      <c s="9" r="P6" t="n">
        <v>183.6</v>
      </c>
      <c s="9" r="R6" t="n">
        <v>349.4</v>
      </c>
      <c s="9" r="T6" t="n">
        <v>445.8</v>
      </c>
      <c s="9" r="V6" t="n">
        <v>1213.4</v>
      </c>
    </row>
    <row r="7" spans="1:22">
      <c s="4" r="A7" t="s">
        <v>1083</v>
      </c>
      <c s="8" r="B7" t="n">
        <v>136.3</v>
      </c>
      <c s="7" r="D7" t="n">
        <v>-86</v>
      </c>
      <c s="8" r="F7" t="n">
        <v>-54.7</v>
      </c>
      <c s="8" r="H7" t="n">
        <v>139.8</v>
      </c>
      <c s="8" r="J7" t="n">
        <v>134.2</v>
      </c>
      <c s="8" r="L7" t="n">
        <v>131.3</v>
      </c>
      <c s="8" r="N7" t="n">
        <v>-119.4</v>
      </c>
      <c s="8" r="P7" t="n">
        <v>148.4</v>
      </c>
      <c s="8" r="R7" t="n">
        <v>135.4</v>
      </c>
      <c s="8" r="T7" t="n">
        <v>294.5</v>
      </c>
      <c s="8" r="V7" t="n">
        <v>689.8</v>
      </c>
    </row>
    <row r="8" spans="1:22">
      <c s="4" r="A8" t="s">
        <v>1084</v>
      </c>
      <c s="10" r="B8" t="n">
        <v>1.82</v>
      </c>
      <c s="4" r="C8" t="s">
        <v>46</v>
      </c>
      <c s="10" r="D8" t="n">
        <v>-1.16</v>
      </c>
      <c s="4" r="E8" t="s">
        <v>46</v>
      </c>
      <c s="10" r="F8" t="n">
        <v>-0.74</v>
      </c>
      <c s="4" r="G8" t="s">
        <v>46</v>
      </c>
      <c s="10" r="H8" t="n">
        <v>1.85</v>
      </c>
      <c s="4" r="I8" t="s">
        <v>46</v>
      </c>
      <c s="10" r="J8" t="n">
        <v>1.76</v>
      </c>
      <c s="4" r="K8" t="s">
        <v>46</v>
      </c>
      <c s="10" r="L8" t="n">
        <v>1.73</v>
      </c>
      <c s="4" r="M8" t="s">
        <v>46</v>
      </c>
      <c s="10" r="N8" t="n">
        <v>-1.59</v>
      </c>
      <c s="4" r="O8" t="s">
        <v>46</v>
      </c>
      <c s="10" r="P8" t="n">
        <v>1.89</v>
      </c>
      <c s="4" r="Q8" t="s">
        <v>46</v>
      </c>
      <c s="10" r="R8" t="n">
        <v>1.8</v>
      </c>
      <c s="4" r="S8" t="s">
        <v>46</v>
      </c>
      <c s="10" r="T8" t="n">
        <v>3.83</v>
      </c>
      <c s="4" r="U8" t="s">
        <v>46</v>
      </c>
      <c s="10" r="V8" t="n">
        <v>8.539999999999999</v>
      </c>
    </row>
    <row r="9" spans="1:22">
      <c s="4" r="A9" t="s">
        <v>1085</v>
      </c>
      <c s="10" r="B9" t="n">
        <v>1.79</v>
      </c>
      <c s="4" r="C9" t="s">
        <v>46</v>
      </c>
      <c s="10" r="D9" t="n">
        <v>-1.16</v>
      </c>
      <c s="4" r="E9" t="s">
        <v>1010</v>
      </c>
      <c s="10" r="F9" t="n">
        <v>-0.74</v>
      </c>
      <c s="4" r="G9" t="s">
        <v>1010</v>
      </c>
      <c s="10" r="H9" t="n">
        <v>1.82</v>
      </c>
      <c s="4" r="I9" t="s">
        <v>46</v>
      </c>
      <c s="10" r="J9" t="n">
        <v>1.72</v>
      </c>
      <c s="4" r="K9" t="s">
        <v>46</v>
      </c>
      <c s="10" r="L9" t="n">
        <v>1.69</v>
      </c>
      <c s="4" r="M9" t="s">
        <v>46</v>
      </c>
      <c s="10" r="N9" t="n">
        <v>-1.59</v>
      </c>
      <c s="4" r="O9" t="s">
        <v>1010</v>
      </c>
      <c s="10" r="P9" t="n">
        <v>1.86</v>
      </c>
      <c s="4" r="Q9" t="s">
        <v>46</v>
      </c>
      <c s="10" r="R9" t="n">
        <v>1.77</v>
      </c>
      <c s="4" r="S9" t="s">
        <v>46</v>
      </c>
      <c s="10" r="T9" t="n">
        <v>3.76</v>
      </c>
      <c s="4" r="U9" t="s">
        <v>46</v>
      </c>
      <c s="10" r="V9" t="n">
        <v>8.390000000000001</v>
      </c>
    </row>
    <row r="10" spans="1:22">
      <c r="A10" t="n"/>
    </row>
    <row r="11" spans="1:22">
      <c s="4" r="A11" t="s">
        <v>46</v>
      </c>
      <c s="4" r="B11" t="s">
        <v>48</v>
      </c>
    </row>
    <row r="12" spans="1:22">
      <c s="4" r="A12" t="s">
        <v>1022</v>
      </c>
      <c s="4" r="B12" t="s">
        <v>1086</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0:V10"/>
    <mergeCell ref="B11:V11"/>
    <mergeCell ref="B12:V1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87</v>
      </c>
      <c s="2" r="B1" t="s">
        <v>464</v>
      </c>
      <c s="2" r="J1" t="s">
        <v>1</v>
      </c>
    </row>
    <row r="2" spans="1:12">
      <c s="2" r="B2" t="s">
        <v>2</v>
      </c>
      <c s="2" r="C2" t="s">
        <v>482</v>
      </c>
      <c s="2" r="D2" t="s">
        <v>4</v>
      </c>
      <c s="2" r="E2" t="s">
        <v>483</v>
      </c>
      <c s="2" r="F2" t="s">
        <v>32</v>
      </c>
      <c s="2" r="G2" t="s">
        <v>465</v>
      </c>
      <c s="2" r="H2" t="s">
        <v>484</v>
      </c>
      <c s="2" r="I2" t="s">
        <v>485</v>
      </c>
      <c s="2" r="J2" t="s">
        <v>2</v>
      </c>
      <c s="2" r="K2" t="s">
        <v>32</v>
      </c>
      <c s="2" r="L2" t="s">
        <v>33</v>
      </c>
    </row>
    <row r="3" spans="1:12">
      <c s="3" r="A3" t="s">
        <v>1081</v>
      </c>
    </row>
    <row r="4" spans="1:12">
      <c s="4" r="A4" t="s">
        <v>132</v>
      </c>
      <c s="8" r="C4" t="n">
        <v>241.1</v>
      </c>
      <c s="8" r="D4" t="n">
        <v>343.7</v>
      </c>
      <c s="8" r="E4" t="n">
        <v>10.3</v>
      </c>
      <c s="8" r="H4" t="n">
        <v>262.7</v>
      </c>
    </row>
    <row r="5" spans="1:12">
      <c s="4" r="A5" t="s">
        <v>1044</v>
      </c>
      <c s="8" r="B5" t="n">
        <v>33.9</v>
      </c>
      <c s="9" r="C5" t="n">
        <v>2.5</v>
      </c>
      <c s="9" r="D5" t="n">
        <v>4.5</v>
      </c>
      <c s="9" r="E5" t="n">
        <v>-9.199999999999999</v>
      </c>
      <c s="8" r="F5" t="n">
        <v>7.5</v>
      </c>
      <c s="9" r="H5" t="n">
        <v>22.5</v>
      </c>
      <c s="8" r="I5" t="n">
        <v>3.1</v>
      </c>
    </row>
    <row r="6" spans="1:12">
      <c s="4" r="A6" t="s">
        <v>1088</v>
      </c>
      <c s="9" r="B6" t="n">
        <v>-24.3</v>
      </c>
      <c s="9" r="E6" t="n">
        <v>10.2</v>
      </c>
      <c s="6" r="F6" t="n">
        <v>-5</v>
      </c>
      <c s="9" r="H6" t="n">
        <v>-20.7</v>
      </c>
    </row>
    <row r="7" spans="1:12">
      <c s="4" r="A7" t="s">
        <v>1043</v>
      </c>
      <c s="9" r="B7" t="n">
        <v>14.5</v>
      </c>
      <c s="9" r="C7" t="n">
        <v>14.6</v>
      </c>
      <c s="9" r="D7" t="n">
        <v>8.5</v>
      </c>
      <c s="9" r="E7" t="n">
        <v>3.9</v>
      </c>
      <c s="9" r="F7" t="n">
        <v>10.1</v>
      </c>
      <c s="8" r="J7" t="n">
        <v>41.5</v>
      </c>
      <c s="8" r="K7" t="n">
        <v>11.8</v>
      </c>
      <c s="8" r="L7" t="n">
        <v>-2.1</v>
      </c>
    </row>
    <row r="8" spans="1:12">
      <c s="4" r="A8" t="s">
        <v>1089</v>
      </c>
      <c s="8" r="B8" t="n">
        <v>-28.3</v>
      </c>
      <c s="8" r="C8" t="n">
        <v>-240.5</v>
      </c>
      <c s="7" r="D8" t="n">
        <v>-209</v>
      </c>
      <c s="8" r="E8" t="n">
        <v>-2.6</v>
      </c>
      <c s="8" r="F8" t="n">
        <v>-24.7</v>
      </c>
      <c s="8" r="G8" t="n">
        <v>-18.3</v>
      </c>
      <c s="8" r="H8" t="n">
        <v>-262.4</v>
      </c>
      <c s="8" r="I8" t="n">
        <v>13.5</v>
      </c>
    </row>
    <row r="9" spans="1:12">
      <c s="4" r="A9" t="s">
        <v>1090</v>
      </c>
      <c s="10" r="B9" t="n">
        <v>0.37</v>
      </c>
      <c s="10" r="C9" t="n">
        <v>-3.14</v>
      </c>
      <c s="10" r="D9" t="n">
        <v>-2.73</v>
      </c>
      <c s="10" r="E9" t="n">
        <v>-0.03</v>
      </c>
      <c s="10" r="F9" t="n">
        <v>-0.32</v>
      </c>
      <c s="10" r="G9" t="n">
        <v>-0.24</v>
      </c>
      <c s="10" r="H9" t="n">
        <v>-3.37</v>
      </c>
      <c s="10" r="I9" t="n">
        <v>0.17</v>
      </c>
    </row>
    <row r="10" spans="1:12">
      <c s="4" r="A10" t="s">
        <v>1091</v>
      </c>
      <c s="8" r="D10" t="n">
        <v>210.5</v>
      </c>
      <c s="9" r="J10" t="n">
        <v>210.5</v>
      </c>
      <c s="6" r="K10" t="n">
        <v>0</v>
      </c>
      <c s="9" r="L10" t="n">
        <v>894.3</v>
      </c>
    </row>
    <row r="11" spans="1:12">
      <c s="4" r="A11" t="s">
        <v>368</v>
      </c>
      <c s="8" r="B11" t="n">
        <v>5.4</v>
      </c>
    </row>
    <row r="12" spans="1:12">
      <c s="4" r="A12" t="s">
        <v>1092</v>
      </c>
      <c s="8" r="I12" t="n">
        <v>-10.9</v>
      </c>
      <c s="9" r="K12" t="n">
        <v>-10.9</v>
      </c>
    </row>
    <row r="13" spans="1:12">
      <c s="4" r="A13" t="s">
        <v>1093</v>
      </c>
      <c s="8" r="I13" t="n">
        <v>7.1</v>
      </c>
    </row>
    <row r="14" spans="1:12">
      <c s="4" r="A14" t="s">
        <v>1048</v>
      </c>
      <c s="8" r="F14" t="n">
        <v>12.7</v>
      </c>
      <c s="8" r="G14" t="n">
        <v>13.2</v>
      </c>
      <c s="9" r="J14" t="n">
        <v>15.1</v>
      </c>
      <c s="9" r="K14" t="n">
        <v>30.1</v>
      </c>
    </row>
    <row r="15" spans="1:12">
      <c s="4" r="A15" t="s">
        <v>136</v>
      </c>
      <c s="8" r="G15" t="n">
        <v>6.2</v>
      </c>
      <c s="9" r="J15" t="n">
        <v>4.5</v>
      </c>
      <c s="9" r="K15" t="n">
        <v>6.8</v>
      </c>
      <c s="9" r="L15" t="n">
        <v>12.3</v>
      </c>
    </row>
    <row r="16" spans="1:12">
      <c s="4" r="A16" t="s">
        <v>1094</v>
      </c>
      <c s="8" r="F16" t="n">
        <v>3.5</v>
      </c>
    </row>
    <row r="17" spans="1:12">
      <c s="4" r="A17" t="s">
        <v>479</v>
      </c>
    </row>
    <row r="18" spans="1:12">
      <c s="3" r="A18" t="s">
        <v>1081</v>
      </c>
    </row>
    <row r="19" spans="1:12">
      <c s="4" r="A19" t="s">
        <v>480</v>
      </c>
      <c s="8" r="B19" t="n">
        <v>4.5</v>
      </c>
      <c s="8" r="J19" t="n">
        <v>4.5</v>
      </c>
      <c s="8" r="K19" t="n">
        <v>6.8</v>
      </c>
      <c s="8" r="L19" t="n">
        <v>3.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7"/>
    <col customWidth="1" max="2" min="2" width="70"/>
    <col customWidth="1" max="3" min="3" width="16"/>
    <col customWidth="1" max="4" min="4" width="14"/>
    <col customWidth="1" max="5" min="5" width="14"/>
  </cols>
  <sheetData>
    <row r="1" spans="1:5">
      <c s="1" r="A1" t="s">
        <v>1095</v>
      </c>
      <c s="2" r="C1" t="s">
        <v>1</v>
      </c>
    </row>
    <row r="2" spans="1:5">
      <c s="2" r="C2" t="s">
        <v>2</v>
      </c>
      <c s="2" r="D2" t="s">
        <v>32</v>
      </c>
      <c s="2" r="E2" t="s">
        <v>33</v>
      </c>
    </row>
    <row r="3" spans="1:5">
      <c s="3" r="A3" t="s">
        <v>1096</v>
      </c>
    </row>
    <row r="4" spans="1:5">
      <c s="4" r="A4" t="s">
        <v>1097</v>
      </c>
      <c s="8" r="C4" t="n">
        <v>46.6</v>
      </c>
      <c s="8" r="D4" t="n">
        <v>42.9</v>
      </c>
      <c s="8" r="E4" t="n">
        <v>43.1</v>
      </c>
    </row>
    <row r="5" spans="1:5">
      <c s="4" r="A5" t="s">
        <v>1098</v>
      </c>
      <c s="9" r="C5" t="n">
        <v>27.4</v>
      </c>
      <c s="9" r="D5" t="n">
        <v>23.3</v>
      </c>
      <c s="9" r="E5" t="n">
        <v>22.5</v>
      </c>
    </row>
    <row r="6" spans="1:5">
      <c s="4" r="A6" t="s">
        <v>1099</v>
      </c>
      <c s="4" r="B6" t="s">
        <v>46</v>
      </c>
      <c s="6" r="C6" t="n">
        <v>-32</v>
      </c>
      <c s="9" r="D6" t="n">
        <v>-19.6</v>
      </c>
      <c s="9" r="E6" t="n">
        <v>-22.7</v>
      </c>
    </row>
    <row r="7" spans="1:5">
      <c s="4" r="A7" t="s">
        <v>1100</v>
      </c>
      <c s="6" r="C7" t="n">
        <v>42</v>
      </c>
      <c s="9" r="D7" t="n">
        <v>46.6</v>
      </c>
      <c s="9" r="E7" t="n">
        <v>42.9</v>
      </c>
    </row>
    <row r="8" spans="1:5">
      <c s="4" r="A8" t="s">
        <v>1101</v>
      </c>
    </row>
    <row r="9" spans="1:5">
      <c s="3" r="A9" t="s">
        <v>1096</v>
      </c>
    </row>
    <row r="10" spans="1:5">
      <c s="4" r="A10" t="s">
        <v>1097</v>
      </c>
      <c s="9" r="C10" t="n">
        <v>36.5</v>
      </c>
      <c s="9" r="D10" t="n">
        <v>31.3</v>
      </c>
      <c s="9" r="E10" t="n">
        <v>30.7</v>
      </c>
    </row>
    <row r="11" spans="1:5">
      <c s="4" r="A11" t="s">
        <v>1098</v>
      </c>
      <c s="9" r="C11" t="n">
        <v>26.3</v>
      </c>
      <c s="9" r="D11" t="n">
        <v>21.6</v>
      </c>
      <c s="9" r="E11" t="n">
        <v>21.2</v>
      </c>
    </row>
    <row r="12" spans="1:5">
      <c s="4" r="A12" t="s">
        <v>1099</v>
      </c>
      <c s="4" r="B12" t="s">
        <v>46</v>
      </c>
      <c s="9" r="C12" t="n">
        <v>-28.3</v>
      </c>
      <c s="9" r="D12" t="n">
        <v>-16.4</v>
      </c>
      <c s="9" r="E12" t="n">
        <v>-20.6</v>
      </c>
    </row>
    <row r="13" spans="1:5">
      <c s="4" r="A13" t="s">
        <v>1100</v>
      </c>
      <c s="9" r="C13" t="n">
        <v>34.5</v>
      </c>
      <c s="9" r="D13" t="n">
        <v>36.5</v>
      </c>
      <c s="9" r="E13" t="n">
        <v>31.3</v>
      </c>
    </row>
    <row r="14" spans="1:5">
      <c s="4" r="A14" t="s">
        <v>1102</v>
      </c>
    </row>
    <row r="15" spans="1:5">
      <c s="3" r="A15" t="s">
        <v>1096</v>
      </c>
    </row>
    <row r="16" spans="1:5">
      <c s="4" r="A16" t="s">
        <v>1097</v>
      </c>
      <c s="9" r="C16" t="n">
        <v>10.1</v>
      </c>
      <c s="9" r="D16" t="n">
        <v>11.6</v>
      </c>
      <c s="9" r="E16" t="n">
        <v>12.4</v>
      </c>
    </row>
    <row r="17" spans="1:5">
      <c s="4" r="A17" t="s">
        <v>1098</v>
      </c>
      <c s="9" r="C17" t="n">
        <v>1.1</v>
      </c>
      <c s="9" r="D17" t="n">
        <v>1.7</v>
      </c>
      <c s="9" r="E17" t="n">
        <v>1.3</v>
      </c>
    </row>
    <row r="18" spans="1:5">
      <c s="4" r="A18" t="s">
        <v>1099</v>
      </c>
      <c s="4" r="B18" t="s">
        <v>46</v>
      </c>
      <c s="9" r="C18" t="n">
        <v>-3.7</v>
      </c>
      <c s="9" r="D18" t="n">
        <v>-3.2</v>
      </c>
      <c s="9" r="E18" t="n">
        <v>-2.1</v>
      </c>
    </row>
    <row r="19" spans="1:5">
      <c s="4" r="A19" t="s">
        <v>1100</v>
      </c>
      <c s="8" r="C19" t="n">
        <v>7.5</v>
      </c>
      <c s="8" r="D19" t="n">
        <v>10.1</v>
      </c>
      <c s="8" r="E19" t="n">
        <v>11.6</v>
      </c>
    </row>
    <row r="20" spans="1:5">
      <c r="A20" t="n"/>
    </row>
    <row r="21" spans="1:5">
      <c s="4" r="A21" t="s">
        <v>46</v>
      </c>
      <c s="4" r="B21" t="s">
        <v>1103</v>
      </c>
    </row>
  </sheetData>
  <mergeCells count="4">
    <mergeCell ref="A1:B2"/>
    <mergeCell ref="C1:E1"/>
    <mergeCell ref="A20:D20"/>
    <mergeCell ref="B21:D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r="A1" t="s">
        <v>174</v>
      </c>
      <c s="2" r="B1" t="s">
        <v>1</v>
      </c>
    </row>
    <row r="2" spans="1:2">
      <c s="2" r="B2" t="s">
        <v>2</v>
      </c>
    </row>
    <row r="3" spans="1:2">
      <c s="4" r="A3" t="s">
        <v>174</v>
      </c>
      <c s="4" r="B3"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Inco</vt:lpstr>
      <vt:lpstr>Consolidated Statements of Comp</vt:lpstr>
      <vt:lpstr>Consolidated Balance Sheets</vt:lpstr>
      <vt:lpstr>Consolidated Balance Sheets (Pa</vt:lpstr>
      <vt:lpstr>Consolidated Statements of Shar</vt:lpstr>
      <vt:lpstr>Consolidated Statements of Sha7</vt:lpstr>
      <vt:lpstr>Consolidated Statements of Cash</vt:lpstr>
      <vt:lpstr>Significant Accounting Policies</vt:lpstr>
      <vt:lpstr>Acquisitions and Divestiture</vt:lpstr>
      <vt:lpstr>Asset Impairments</vt:lpstr>
      <vt:lpstr>Income Taxes</vt:lpstr>
      <vt:lpstr>Earnings per Common Share</vt:lpstr>
      <vt:lpstr>Financial Instruments</vt:lpstr>
      <vt:lpstr>Inventories</vt:lpstr>
      <vt:lpstr>Other Intangible Assets</vt:lpstr>
      <vt:lpstr>Debt</vt:lpstr>
      <vt:lpstr>Commitments and Contingencies</vt:lpstr>
      <vt:lpstr>Share-Based Compensation Plans</vt:lpstr>
      <vt:lpstr>Pension and Other Postretiremen</vt:lpstr>
      <vt:lpstr>Other (Income) Expense, Net</vt:lpstr>
      <vt:lpstr>Other Comprehensive Income</vt:lpstr>
      <vt:lpstr>Segment Information</vt:lpstr>
      <vt:lpstr>Unaudited Interim Financial Inf</vt:lpstr>
      <vt:lpstr>Schedule II. Valuation and Qual</vt:lpstr>
      <vt:lpstr>Significant Accounting Polici26</vt:lpstr>
      <vt:lpstr>Income Taxes (Tables)</vt:lpstr>
      <vt:lpstr>Earnings per Common Share (Tabl</vt:lpstr>
      <vt:lpstr>Financial Instruments (Tables)</vt:lpstr>
      <vt:lpstr>Inventories (Tables)</vt:lpstr>
      <vt:lpstr>Other Intangible Assets (Tables</vt:lpstr>
      <vt:lpstr>Debt (Tables)</vt:lpstr>
      <vt:lpstr>Share-Based Compensation Plans </vt:lpstr>
      <vt:lpstr>Pension and Other Postretirem34</vt:lpstr>
      <vt:lpstr>Other (Income) Expense, Net (Ta</vt:lpstr>
      <vt:lpstr>Other Comprehensive Income (Tab</vt:lpstr>
      <vt:lpstr>Segment Information (Tables)</vt:lpstr>
      <vt:lpstr>Unaudited Interim Financial I38</vt:lpstr>
      <vt:lpstr>Significant Accounting Polici39</vt:lpstr>
      <vt:lpstr>Acquisitions and Divestiture - </vt:lpstr>
      <vt:lpstr>Asset Impairments - Additional </vt:lpstr>
      <vt:lpstr>Components of Income Before Inc</vt:lpstr>
      <vt:lpstr>Income Tax Provision (Detail)</vt:lpstr>
      <vt:lpstr>Deferred Tax Assets and Deferre</vt:lpstr>
      <vt:lpstr>Income Taxes - Additional Infor</vt:lpstr>
      <vt:lpstr>Reconciliation Between Effectiv</vt:lpstr>
      <vt:lpstr>Incentive Tax Grant (Detail)</vt:lpstr>
      <vt:lpstr>Reconciliation of Gross Amount </vt:lpstr>
      <vt:lpstr>Summary of Tax Years Subject to</vt:lpstr>
      <vt:lpstr>Earnings Per Share Computation </vt:lpstr>
      <vt:lpstr>Financial Instruments - Additio</vt:lpstr>
      <vt:lpstr>Location and Fair Value of Deri</vt:lpstr>
      <vt:lpstr>Location and Amounts of Gains a</vt:lpstr>
      <vt:lpstr>Location and Amounts of Gains54</vt:lpstr>
      <vt:lpstr>Financial Instrument Assets and</vt:lpstr>
      <vt:lpstr>Change in Liability for Conting</vt:lpstr>
      <vt:lpstr>Inventories (Detail)</vt:lpstr>
      <vt:lpstr>Inventories - Additional Inform</vt:lpstr>
      <vt:lpstr>Other Intangible Assets (Detail</vt:lpstr>
      <vt:lpstr>Other Intangible Assets - Addit</vt:lpstr>
      <vt:lpstr>Long-Term Debt (Detail)</vt:lpstr>
      <vt:lpstr>Long-Term Debt (Parenthetical) </vt:lpstr>
      <vt:lpstr>Debt - Additional Information (</vt:lpstr>
      <vt:lpstr>Commitments and Contingencies -</vt:lpstr>
      <vt:lpstr>Share-Based Compensation Plan65</vt:lpstr>
      <vt:lpstr>Total Stock Option Activity and</vt:lpstr>
      <vt:lpstr>Assumptions Used To Estimate Fa</vt:lpstr>
      <vt:lpstr>Activity in Nonvested Restricte</vt:lpstr>
      <vt:lpstr>Activity in Other Nonvested Res</vt:lpstr>
      <vt:lpstr>Activity in Management Stock Pu</vt:lpstr>
      <vt:lpstr>Assumptions Used To Determine C</vt:lpstr>
      <vt:lpstr>Assumptions of Weighted Average</vt:lpstr>
      <vt:lpstr>Pension And Other Postretirem73</vt:lpstr>
      <vt:lpstr>Change in Benefit Obligation, F</vt:lpstr>
      <vt:lpstr>Amounts Recognized In Accumulat</vt:lpstr>
      <vt:lpstr>Amounts Recognized In Consolida</vt:lpstr>
      <vt:lpstr>Components of Net Periodic Pens</vt:lpstr>
      <vt:lpstr>Weighted Average Assumptions Us</vt:lpstr>
      <vt:lpstr>Weighted Average Target Asset A</vt:lpstr>
      <vt:lpstr>Fair Value Measurements Of Plan</vt:lpstr>
      <vt:lpstr>Expected Benefit Payments (Deta</vt:lpstr>
      <vt:lpstr>Other (Income) Expense, Net (De</vt:lpstr>
      <vt:lpstr>Other (Income) Expense, Net - A</vt:lpstr>
      <vt:lpstr>Changes in Accumulated Other Co</vt:lpstr>
      <vt:lpstr>Net Sales Based on Location of </vt:lpstr>
      <vt:lpstr>Total Net Sales by Product Grou</vt:lpstr>
      <vt:lpstr>Unaudited Interim Financial I87</vt:lpstr>
      <vt:lpstr>Unaudited Interim Financial I88</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3:26:41Z</dcterms:created>
  <dcterms:modified xmlns:dcterms="http://purl.org/dc/terms/" xmlns:xsi="http://www.w3.org/2001/XMLSchema-instance" xsi:type="dcterms:W3CDTF">2016-02-12T13:26:41Z</dcterms:modified>
  <dc:title xmlns:dc="http://purl.org/dc/elements/1.1/">Untitled</dc:title>
  <dc:description xmlns:dc="http://purl.org/dc/elements/1.1/"/>
  <dc:subject xmlns:dc="http://purl.org/dc/elements/1.1/"/>
  <cp:keywords/>
  <cp:category/>
</cp:coreProperties>
</file>